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Divestiture (Notes)" sheetId="10" state="visible" r:id="rId10"/>
    <sheet xmlns:r="http://schemas.openxmlformats.org/officeDocument/2006/relationships" name="Debt Debt (Notes)" sheetId="11" state="visible" r:id="rId11"/>
    <sheet xmlns:r="http://schemas.openxmlformats.org/officeDocument/2006/relationships" name="Stockholders' Equity (Notes)" sheetId="12" state="visible" r:id="rId12"/>
    <sheet xmlns:r="http://schemas.openxmlformats.org/officeDocument/2006/relationships" name="Risk Management (Notes)" sheetId="13" state="visible" r:id="rId13"/>
    <sheet xmlns:r="http://schemas.openxmlformats.org/officeDocument/2006/relationships" name="Fair Value (Notes)" sheetId="14" state="visible" r:id="rId14"/>
    <sheet xmlns:r="http://schemas.openxmlformats.org/officeDocument/2006/relationships" name="Reportable Segments (Notes)" sheetId="15" state="visible" r:id="rId15"/>
    <sheet xmlns:r="http://schemas.openxmlformats.org/officeDocument/2006/relationships" name="Income Taxes (Notes)" sheetId="16" state="visible" r:id="rId16"/>
    <sheet xmlns:r="http://schemas.openxmlformats.org/officeDocument/2006/relationships" name="Litigation, Environmental and O" sheetId="17" state="visible" r:id="rId17"/>
    <sheet xmlns:r="http://schemas.openxmlformats.org/officeDocument/2006/relationships" name="Recent Accounting Pronouncement" sheetId="18" state="visible" r:id="rId18"/>
    <sheet xmlns:r="http://schemas.openxmlformats.org/officeDocument/2006/relationships" name="Guarantee of Securities of Subs"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Debt (Tables)" sheetId="22" state="visible" r:id="rId22"/>
    <sheet xmlns:r="http://schemas.openxmlformats.org/officeDocument/2006/relationships" name="Risk Management (Tables)" sheetId="23" state="visible" r:id="rId23"/>
    <sheet xmlns:r="http://schemas.openxmlformats.org/officeDocument/2006/relationships" name="Fair Value (Tables)" sheetId="24" state="visible" r:id="rId24"/>
    <sheet xmlns:r="http://schemas.openxmlformats.org/officeDocument/2006/relationships" name="Reportable Segments (Tables)" sheetId="25" state="visible" r:id="rId25"/>
    <sheet xmlns:r="http://schemas.openxmlformats.org/officeDocument/2006/relationships" name="Income Taxes (Tables)" sheetId="26" state="visible" r:id="rId26"/>
    <sheet xmlns:r="http://schemas.openxmlformats.org/officeDocument/2006/relationships" name="General Organization (Details)" sheetId="27" state="visible" r:id="rId27"/>
    <sheet xmlns:r="http://schemas.openxmlformats.org/officeDocument/2006/relationships" name="General Basis of Presentation (" sheetId="28" state="visible" r:id="rId28"/>
    <sheet xmlns:r="http://schemas.openxmlformats.org/officeDocument/2006/relationships" name="General Earnings Per Share (Det" sheetId="29" state="visible" r:id="rId29"/>
    <sheet xmlns:r="http://schemas.openxmlformats.org/officeDocument/2006/relationships" name="Divestiture Sale of 30% Canadia" sheetId="30" state="visible" r:id="rId30"/>
    <sheet xmlns:r="http://schemas.openxmlformats.org/officeDocument/2006/relationships" name="Divestiture Sale of Equity Inte" sheetId="31" state="visible" r:id="rId31"/>
    <sheet xmlns:r="http://schemas.openxmlformats.org/officeDocument/2006/relationships" name="Debt (Details)" sheetId="32" state="visible" r:id="rId32"/>
    <sheet xmlns:r="http://schemas.openxmlformats.org/officeDocument/2006/relationships" name="Debt Credit Facilities (Details" sheetId="33" state="visible" r:id="rId33"/>
    <sheet xmlns:r="http://schemas.openxmlformats.org/officeDocument/2006/relationships" name="Debt Current Portion of Debt (D" sheetId="34" state="visible" r:id="rId34"/>
    <sheet xmlns:r="http://schemas.openxmlformats.org/officeDocument/2006/relationships" name="Debt Phantom (Details)" sheetId="35" state="visible" r:id="rId35"/>
    <sheet xmlns:r="http://schemas.openxmlformats.org/officeDocument/2006/relationships" name="Stockholders' Equity Common Equ" sheetId="36" state="visible" r:id="rId36"/>
    <sheet xmlns:r="http://schemas.openxmlformats.org/officeDocument/2006/relationships" name="Stockholders' Equity Stockholde" sheetId="37" state="visible" r:id="rId37"/>
    <sheet xmlns:r="http://schemas.openxmlformats.org/officeDocument/2006/relationships" name="Stockholders' Equity Noncontrol" sheetId="38" state="visible" r:id="rId38"/>
    <sheet xmlns:r="http://schemas.openxmlformats.org/officeDocument/2006/relationships" name="Risk Management Energy Commodit" sheetId="39" state="visible" r:id="rId39"/>
    <sheet xmlns:r="http://schemas.openxmlformats.org/officeDocument/2006/relationships" name="Risk Management Interest Rate R" sheetId="40" state="visible" r:id="rId40"/>
    <sheet xmlns:r="http://schemas.openxmlformats.org/officeDocument/2006/relationships" name="Risk Management Risk Management" sheetId="41" state="visible" r:id="rId41"/>
    <sheet xmlns:r="http://schemas.openxmlformats.org/officeDocument/2006/relationships" name="Risk Management Fair Value of D" sheetId="42" state="visible" r:id="rId42"/>
    <sheet xmlns:r="http://schemas.openxmlformats.org/officeDocument/2006/relationships" name="Risk Management Effect of Deriv" sheetId="43" state="visible" r:id="rId43"/>
    <sheet xmlns:r="http://schemas.openxmlformats.org/officeDocument/2006/relationships" name="Risk Management Credit Risks (D" sheetId="44" state="visible" r:id="rId44"/>
    <sheet xmlns:r="http://schemas.openxmlformats.org/officeDocument/2006/relationships" name="Risk Management Risk Manageme45" sheetId="45" state="visible" r:id="rId45"/>
    <sheet xmlns:r="http://schemas.openxmlformats.org/officeDocument/2006/relationships" name="Fair Value Fair Value of Deriva" sheetId="46" state="visible" r:id="rId46"/>
    <sheet xmlns:r="http://schemas.openxmlformats.org/officeDocument/2006/relationships" name="Fair Value Fair Value of Financ" sheetId="47" state="visible" r:id="rId47"/>
    <sheet xmlns:r="http://schemas.openxmlformats.org/officeDocument/2006/relationships" name="Reportable Segments Reportable " sheetId="48" state="visible" r:id="rId48"/>
    <sheet xmlns:r="http://schemas.openxmlformats.org/officeDocument/2006/relationships" name="Reportable Segments Reportabl49" sheetId="49" state="visible" r:id="rId49"/>
    <sheet xmlns:r="http://schemas.openxmlformats.org/officeDocument/2006/relationships" name="Reportable Segments Reportabl50" sheetId="50" state="visible" r:id="rId50"/>
    <sheet xmlns:r="http://schemas.openxmlformats.org/officeDocument/2006/relationships" name="Income Taxes (Details)" sheetId="51" state="visible" r:id="rId51"/>
    <sheet xmlns:r="http://schemas.openxmlformats.org/officeDocument/2006/relationships" name="Federal Energy Regulatory Commi" sheetId="52" state="visible" r:id="rId52"/>
    <sheet xmlns:r="http://schemas.openxmlformats.org/officeDocument/2006/relationships" name="Other Commercial Matters (Detai" sheetId="53" state="visible" r:id="rId53"/>
    <sheet xmlns:r="http://schemas.openxmlformats.org/officeDocument/2006/relationships" name="Litigation, Environmental and54" sheetId="54" state="visible" r:id="rId54"/>
    <sheet xmlns:r="http://schemas.openxmlformats.org/officeDocument/2006/relationships" name="Environmental Matters (Details)" sheetId="55" state="visible" r:id="rId55"/>
    <sheet xmlns:r="http://schemas.openxmlformats.org/officeDocument/2006/relationships" name="Guarantee of Securities of Su56" sheetId="56" state="visible" r:id="rId56"/>
    <sheet xmlns:r="http://schemas.openxmlformats.org/officeDocument/2006/relationships" name="Guarantee of Securities of Su57" sheetId="57" state="visible" r:id="rId57"/>
    <sheet xmlns:r="http://schemas.openxmlformats.org/officeDocument/2006/relationships" name="Guarantee of Securities of Su58" sheetId="58" state="visible" r:id="rId58"/>
    <sheet xmlns:r="http://schemas.openxmlformats.org/officeDocument/2006/relationships" name="Guarantee of Securities of Su59" sheetId="59" state="visible" r:id="rId59"/>
  </sheets>
  <definedNames/>
  <calcPr calcId="124519" fullCalcOnLoad="1"/>
</workbook>
</file>

<file path=xl/sharedStrings.xml><?xml version="1.0" encoding="utf-8"?>
<sst xmlns="http://schemas.openxmlformats.org/spreadsheetml/2006/main" uniqueCount="795">
  <si>
    <t>Document And Entity Information - USD ($)</t>
  </si>
  <si>
    <t>6 Months Ended</t>
  </si>
  <si>
    <t>Jun. 30, 2017</t>
  </si>
  <si>
    <t>Jul. 20, 2017</t>
  </si>
  <si>
    <t>Jun. 30, 2016</t>
  </si>
  <si>
    <t>Entity [Abstract]</t>
  </si>
  <si>
    <t>Entity Registrant Name</t>
  </si>
  <si>
    <t xml:space="preserve">KINDER MORGAN,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7</t>
  </si>
  <si>
    <t>CONSOLIDATED STATEMENTS OF INCOME (Unaudited) - USD ($) shares in Millions, $ in Millions</t>
  </si>
  <si>
    <t>3 Months Ended</t>
  </si>
  <si>
    <t>Revenues</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Gain) loss on impairments and divestitures, net</t>
  </si>
  <si>
    <t>Other (income) expense, net</t>
  </si>
  <si>
    <t>Total Operating Costs, Expenses and Other</t>
  </si>
  <si>
    <t>Operating Income</t>
  </si>
  <si>
    <t>Other Income (Expense)</t>
  </si>
  <si>
    <t>Earnings from equity investments</t>
  </si>
  <si>
    <t>Gain on impairments and divestitures of equity investments, net</t>
  </si>
  <si>
    <t>Gain (Loss) on Disposition of Other Assets</t>
  </si>
  <si>
    <t>Amortization of excess cost of equity investments</t>
  </si>
  <si>
    <t>Interest, net</t>
  </si>
  <si>
    <t>Other, net</t>
  </si>
  <si>
    <t>Total Other Expense</t>
  </si>
  <si>
    <t>Income Before Income Taxes</t>
  </si>
  <si>
    <t>Income Tax Expense</t>
  </si>
  <si>
    <t>Net Income</t>
  </si>
  <si>
    <t>Net Income Attributable to Noncontrolling Interests</t>
  </si>
  <si>
    <t>Net Income Attributable to Kinder Morgan, Inc.</t>
  </si>
  <si>
    <t>Preferred Stock Dividends</t>
  </si>
  <si>
    <t>Net Income Available to Common Stockholders</t>
  </si>
  <si>
    <t>Class P Shares</t>
  </si>
  <si>
    <t>Basic Earnings Per Common Share</t>
  </si>
  <si>
    <t>Basic Weighted Average Common Shares Outstanding</t>
  </si>
  <si>
    <t>Diluted Earnings Per Common Share</t>
  </si>
  <si>
    <t>Diluted Weighted Average Common Shares Outstanding</t>
  </si>
  <si>
    <t>Dividends Per Common Share Declared for the Period</t>
  </si>
  <si>
    <t>CONSOLIDATED STATEMENTS OF COMPREHENSIVE INCOME (Unaudited) - USD ($) $ in Millions</t>
  </si>
  <si>
    <t>Net income</t>
  </si>
  <si>
    <t>Other comprehensive income (loss), net of tax</t>
  </si>
  <si>
    <t>Change in fair value of hedge derivatives (net of tax (expense) benefit of $(63), $82, $(102) and $40, respectively)</t>
  </si>
  <si>
    <t>Reclassification of change in fair value of derivatives to net income (net of tax benefit of $43, $6, $55 and $69, respectively)</t>
  </si>
  <si>
    <t>Foreign currency translation adjustments (net of tax expense of $(36), $(4), $(43) and $(49), respectively)</t>
  </si>
  <si>
    <t>Benefit plan adjustments (net of tax expense of $(8), $(3), $(13) and $(6), respectively)</t>
  </si>
  <si>
    <t>Total other comprehensive income (loss)</t>
  </si>
  <si>
    <t>Comprehensive income</t>
  </si>
  <si>
    <t>Comprehensive income attributable to noncontrolling interests</t>
  </si>
  <si>
    <t>Comprehensive income attributable to Kinder Morgan, Inc.</t>
  </si>
  <si>
    <t>CONSOLIDATED STATEMENTS OF COMPREHENSIVE INCOME (Unaudited) (Parenthetical) - USD ($) $ in Millions</t>
  </si>
  <si>
    <t>Change in fair value of hedge derivatives</t>
  </si>
  <si>
    <t>Reclassification of change in fair value of derivatives to net income</t>
  </si>
  <si>
    <t>Foreign currency translation adjustments</t>
  </si>
  <si>
    <t>Benefit plan adjustments</t>
  </si>
  <si>
    <t>CONSOLIDATED BALANCE SHEETS (Unaudited) - USD ($) $ in Millions</t>
  </si>
  <si>
    <t>Dec. 31, 2016</t>
  </si>
  <si>
    <t>Current Assets</t>
  </si>
  <si>
    <t>Cash and cash equivalents</t>
  </si>
  <si>
    <t>Restricted deposits</t>
  </si>
  <si>
    <t>Accounts receivable, net</t>
  </si>
  <si>
    <t>Fair value of derivative contracts</t>
  </si>
  <si>
    <t>Inventories</t>
  </si>
  <si>
    <t>Income tax receivable</t>
  </si>
  <si>
    <t>Other current assets</t>
  </si>
  <si>
    <t>Total current assets</t>
  </si>
  <si>
    <t>Property, plant and equipment, net</t>
  </si>
  <si>
    <t>Investments</t>
  </si>
  <si>
    <t>Goodwill</t>
  </si>
  <si>
    <t>Other intangibles, net</t>
  </si>
  <si>
    <t>Deferred income taxes</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3 and 9)</t>
  </si>
  <si>
    <t xml:space="preserve"> </t>
  </si>
  <si>
    <t>Stockholders’ Equity</t>
  </si>
  <si>
    <t>Class P shares, $0.01 par value, 4,000,000,000 shares authorized, 2,230,166,353 and 2,231,117,801 shares, respectively, issued and outstanding</t>
  </si>
  <si>
    <t>Preferred stock, $0.01 par value, 10,000,000 shares authorized, 9.75% Series A Mandatory Convertible, $1,000 per share liquidation preference, 1,600,000 shares issued and outstanding</t>
  </si>
  <si>
    <t>Additional paid-in capital</t>
  </si>
  <si>
    <t>Retained deficit</t>
  </si>
  <si>
    <t>Accumulated other comprehensive loss</t>
  </si>
  <si>
    <t>Total Kinder Morgan, Inc.’s stockholders’ equity</t>
  </si>
  <si>
    <t>Noncontrolling interests</t>
  </si>
  <si>
    <t>Total Stockholders’ Equity</t>
  </si>
  <si>
    <t>Total Liabilities and Stockholders’ Equity</t>
  </si>
  <si>
    <t>CONSOLIDATED BALANCE SHEETS (Unaudited) (Parenthetical) - $ / shares</t>
  </si>
  <si>
    <t>12 Months Ended</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9.75% Series A Mandatory Convertible, $1,000 per share liquidation preference</t>
  </si>
  <si>
    <t>9.75%</t>
  </si>
  <si>
    <t>CONSOLIDATED STATEMENTS OF CASH FLOWS (Unaudited) - USD ($) $ in Millions</t>
  </si>
  <si>
    <t>Cash Flows From Operating Activities</t>
  </si>
  <si>
    <t>Adjustments to reconcile net income to net cash provided by operating activities</t>
  </si>
  <si>
    <t>Change in fair market value of derivative contracts</t>
  </si>
  <si>
    <t>Loss on impairments and divestitures, net</t>
  </si>
  <si>
    <t>Distributions from equity investment earnings</t>
  </si>
  <si>
    <t>Changes in components of working capital, net of the effects of acquisitions and dispositions</t>
  </si>
  <si>
    <t>Accrued interest, net of interest rate swaps</t>
  </si>
  <si>
    <t>Accrued contingencies and other current liabilities</t>
  </si>
  <si>
    <t>Rate reparations, refunds and other litigation reserve adjustments</t>
  </si>
  <si>
    <t>Net Cash Provided by Operating Activities</t>
  </si>
  <si>
    <t>Cash Flows From Investing Activities</t>
  </si>
  <si>
    <t>Acquisitions of assets and investments, net of cash acquired</t>
  </si>
  <si>
    <t>Capital expenditures</t>
  </si>
  <si>
    <t>Sales of property, plant and equipment, and other net assets, net of removal costs</t>
  </si>
  <si>
    <t>Contributions to investments</t>
  </si>
  <si>
    <t>Distributions from equity investments in excess of cumulative earnings</t>
  </si>
  <si>
    <t>Net Cash Used in Investing Activities</t>
  </si>
  <si>
    <t>Cash Flows From Financing Activities</t>
  </si>
  <si>
    <t>Issuances of debt</t>
  </si>
  <si>
    <t>Payments of debt</t>
  </si>
  <si>
    <t>Debt issue costs</t>
  </si>
  <si>
    <t>Cash dividends - common shares</t>
  </si>
  <si>
    <t>Cash dividends - preferred shares</t>
  </si>
  <si>
    <t>Contributions from investment partner</t>
  </si>
  <si>
    <t>Contributions from noncontrolling interests - net proceeds from KML IPO</t>
  </si>
  <si>
    <t>Contributions from noncontrolling interests - other</t>
  </si>
  <si>
    <t>Distributions to noncontrolling interests</t>
  </si>
  <si>
    <t>Net Cash Used in Financing Activities</t>
  </si>
  <si>
    <t>Effect of Exchange Rate Changes on Cash and Cash Equivalents</t>
  </si>
  <si>
    <t>Net decrease in Cash and Cash Equivalents</t>
  </si>
  <si>
    <t>Cash and Cash Equivalents, beginning of period</t>
  </si>
  <si>
    <t>Cash and Cash Equivalents, end of period</t>
  </si>
  <si>
    <t>Non-cash Investing and Financing Activities</t>
  </si>
  <si>
    <t>Net assets contributed to equity investments</t>
  </si>
  <si>
    <t>Supplemental Disclosures of Cash Flow Information</t>
  </si>
  <si>
    <t>Cash paid during the period for interest (net of capitalized interest)</t>
  </si>
  <si>
    <t>Cash paid during the period for income taxes, net</t>
  </si>
  <si>
    <t>Increase in property, plant and equipment from both accruals and contractor retainage</t>
  </si>
  <si>
    <t>Assets acquired by the assumption or incurrence of liabilities</t>
  </si>
  <si>
    <t>CONSOLIDATED STATEMENTS OF STOCKHOLDERS' EQUITY (Unaudited) Statement - USD ($) $ in Millions</t>
  </si>
  <si>
    <t>Total</t>
  </si>
  <si>
    <t>Common stock</t>
  </si>
  <si>
    <t>Preferred stock</t>
  </si>
  <si>
    <t>Stockholders’ equity attributable to KMI</t>
  </si>
  <si>
    <t>Non-controlling interests</t>
  </si>
  <si>
    <t>Total at Dec. 31, 2015</t>
  </si>
  <si>
    <t>Balance (in shares) Common stock at Dec. 31, 2015</t>
  </si>
  <si>
    <t>Balance (in shares) Preferred stock at Dec. 31, 2015</t>
  </si>
  <si>
    <t>Restricted shares</t>
  </si>
  <si>
    <t>Net Income (Loss) Attributable to Parent</t>
  </si>
  <si>
    <t>Net income (Loss), Including Portion Attributable to Noncontrolling Interestss</t>
  </si>
  <si>
    <t>Distributions</t>
  </si>
  <si>
    <t>Contributions</t>
  </si>
  <si>
    <t>Preferred stock dividends</t>
  </si>
  <si>
    <t>Common stock dividends</t>
  </si>
  <si>
    <t>Other comprehensive loss</t>
  </si>
  <si>
    <t>Balance (in shares) Common stock at Jun. 30, 2016</t>
  </si>
  <si>
    <t>Balance (in shares) Preferred stock at Jun. 30, 2016</t>
  </si>
  <si>
    <t>Total at Jun. 30, 2016</t>
  </si>
  <si>
    <t>Total at Dec. 31, 2016</t>
  </si>
  <si>
    <t>Balance (in shares) Common stock at Dec. 31, 2016</t>
  </si>
  <si>
    <t>Balance (in shares) Preferred stock at Dec. 31, 2016</t>
  </si>
  <si>
    <t>Impact of sale of noncontrolling interest</t>
  </si>
  <si>
    <t>Impact of adoption of ASU 2016-09 (See Note 8)</t>
  </si>
  <si>
    <t>Other</t>
  </si>
  <si>
    <t>Balance (in shares) Common stock at Jun. 30, 2017</t>
  </si>
  <si>
    <t>Balance (in shares) Preferred stock at Jun. 30, 2017</t>
  </si>
  <si>
    <t>Total at Jun. 30, 2017</t>
  </si>
  <si>
    <t>General (Notes)</t>
  </si>
  <si>
    <t>Organization, Consolidation and Presentation of Financial Statements [Abstract]</t>
  </si>
  <si>
    <t>General</t>
  </si>
  <si>
    <t>General Organization We are one of the largest energy infrastructure companies in North America. We own an interest in or operate approximately 84,000 miles of pipelines and 155 terminals. Our pipelines transport natural gas, refined petroleum products, crude oil, condensate, CO 2 and other products, and our terminals transload and store petroleum products, ethanol and chemicals, and handle such products as steel, coal and petroleum coke. We are also a leading producer of CO 2 , which we and others utilize for enhanced oil recovery projects primarily in the Permian basin. Basis of Presentation General Our reporting currency is U.S. dollars, and all references to dollars are U.S. dollars, unless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6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Impairments and Losses on Divestitures, net During the six months ended June 30, 2017 , we recorded non-cash pre-tax losses on impairments and divestitures netting to $6 million related to miscellaneous asset disposals. During the three and six months ended June 30, 2016, we recorded non-cash pre-tax losses on impairments and divestitures netting to $2 million and $257 million , respectively. The six months ended June 30, 2016 included (i) $216 million of project write-offs across our Natural Gas Pipelines, CO 2 , and Products Pipelines business segments, of which $20 million was related to our share of impairments recorded by our equity investees; (ii) $20 million of impairments related to certain coal facilities in our Terminals business segment; (iii) $8 million of loss related to the sale of a Transmix facility in our Products Pipelines business segment; and (iv) $13 million of net losses on miscellaneous asset disposals. In addition, during the three and six months ended June 30, 2016 we recognized a $12 million gain on the sale of an equity investment, which is included in “Gain on impairments and divestitures of equity investments, net” on the accompanying consolidated statements of income. These impairments were driven by market conditions that existed at the time and require management to estimate fair value of these assets. The impairments resulting from decisions to classify assets as held-for-sale are based on the value expected to be realized in the transaction which is generally known at the time. The estimates of fair value are based on Level 3 valuation estimates using industry standard income approach valuation methodologies which include assumptions primarily involving management’s significant judgments and estimates with respect to general economic conditions and the related demand for products handled or transported by our assets as well as assumptions regarding commodity prices, future cash flows based on rate and volume assumptions, terminal values and discount rates. In certain cases, management’s decisions to dispose of certain assets may trigger impairments. We typically use discounted cash flow analyses to determine the fair value of our assets. We may probability weight various forecasted cash flow scenarios utilized in the analysis as we consider the possible outcomes. We use discount rates representing our estimate of the risk-adjusted discount rates that would be used by market participants specific to the particular asset. We may identify additional triggering events requiring future evaluations of the recoverability of the carrying value of our long-lived assets, investments and goodwill. Because certain assets, including some equity investments and oil and gas producing properties, have been recently written down to fair value, any deterioration in fair value relative to our carrying value increases the likelihood of further impairments. Such non-cash impairments could have a significant effect on our results of operations, which would be recognized in the period in which the carrying value is determined to be not fully recoverable. Goodwill 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2; (vi) Terminals; and (vii) Kinder Morgan Canada. The evaluation of goodwill for impairment involves a two-step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The results of our May 31, 2017 annual impairment test indicated that for each of our reporting units, the reporting unit fair value exceeded the carrying value and step 2 was not required. For our Natural Gas Pipelines - Non-Regulated, the fair value of the reporting unit exceeded the carrying value (including approximately $4 billion of allocated goodwill) by 4% . The fair value estimates used in the step 1 goodwill test are based on Level 3 inputs of the fair value hierarchy. The level 3 inputs include valuation estimates using industry standard market and income approach valuation methodologies which include assumptions primarily involving management’s significant judgments and estimates with respect to market multiples, comparable sales transactions prices, weighted average costs of capital, general economic conditions and the related demand for products handled or transported by our assets as well as assumptions regarding commodity prices, future cash flows based on rate and volume assumptions, terminal values and discount rates. We use primarily a market approach and, in some instances where deemed necessary, also use discounted cash flow analyses to determine the fair value of our assets. We use discount rates representing our estimate of the risk-adjusted discount rates that would be used by market participants specific to the particular asset. We expect that the fair value of our Natural Gas Pipelines - Non-Regulated reporting unit will continue to exceed carrying value so long as our estimate of future cash flows and the market valuation remain consistent with current levels. A continued period of volatile commodity prices could result in further deterioration of market multiples, comparable sales transactions prices, weighted average costs of capital, and our cash flow estimates. Changes to any one or combination of these factors, would result in a change to the reporting unit fair values discussed above which could lead to future impairment charges. Such potential impairment could have a material effect on our results of operations. Earnings per Share We calculate earnings per share using the two-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tock or stock units issued to management employees and include dividend equivalent payments, do not participate in excess distributions over earnings. The following table sets forth the allocation of net income available to shareholders of Class P shares and participating securities (in millions): Three Months Ended June 30, Six Months Ended June 30, 2017 2016 2017 2016 Class P shares $ 336 $ 332 $ 735 $ 607 Participating securities: Restricted stock awards(a) 1 1 3 2 Net Income Available to Common Stockholders $ 337 $ 333 $ 738 $ 609 ________ (a) As of June 30, 2017 , there were approximately 9 million restricted stock awards. On May 25, 2017, approximately 293 million of warrants expired. In addition, the following maximum number of potential common stock equivalents are antidilutive and, accordingly, are excluded from the determination of diluted earnings per share (in millions on a weighted-average basis): Three Months Ended June 30, Six Months Ended June 30, 2017 2016 2017 2016 Unvested restricted stock awards 9 8 9 8 Convertible trust preferred securities 3 8 3 8 Mandatory convertible preferred stock(a) 58 58 58 58 _______ (a) Until our mandatory convertible preferred shares are converted to common shares, on or before the expected mandatory conversion date of October 26, 2018, the holder of each preferred share participates in our earnings by receiving preferred dividends.</t>
  </si>
  <si>
    <t>Divestiture (Notes)</t>
  </si>
  <si>
    <t>Acquisitions and Divestitures [Abstract]</t>
  </si>
  <si>
    <t>Acquisitions</t>
  </si>
  <si>
    <t>Divestitures Sale of Approximate 30% Interest in Canadian Business On May 30, 2017, our indirectly owned subsidiary, KML, completed an IPO of 102,942,000 restricted voting shares on the Toronto Stock Exchange at a price to the public of C$17.00 per restricted voting share for total gross proceeds of approximately C$1,750 million (USD $1,299 million ). The net proceeds from the IPO were used by KML to indirectly acquire from us an approximate 30% interest in a limited partnership that holds our Canadian business with KMI retaining the remaining 70% interest. We used the proceeds from KML to pay down debt. Subsequent to the IPO, we retained control of KML and the limited partnership, and as a result, they remain consolidated in our consolidated financial statements. The public ownership of the KML restricted voting shares is reflected within “Noncontrolling interests” in our consolidated statements of stockholders’ equity and consolidated balance sheets. Earnings attributable to the public ownership of KML are presented in “Net income attributable to noncontrolling interests” in our consolidated statements of income for the periods presented after May 30, 2017. The net proceeds received of $1,247 million are presented as “Contributions from noncontrolling interests - KML IPO” on our consolidated statement of cash flows for the six months ended June 30, 2017. Because we retained control of KML subsequent to the IPO, the $316 million adjustment made to “Additional paid-in capital” on our consolidated statement of stockholders equity for the six months ended June 30, 2017 represents the difference between our book value prior to the sale and our share of book value in KML’s net assets after the sale. The impact of the IPO resulted in a $165 million deferred income tax adjustment. $764 million is attributed to the KML public shareholders to reflect their proportionate ownership percentage in the net assets of KML acquired from us and is presented in “Noncontrolling interests” on our consolidated statement of stockholders equity for the six months ended June 30, 2017. The above amounts recorded to “Additional paid-in capital” and “Noncontrolling interests” are net of IPO fees, which includes $2 million accrued at June 30, 2017. The above amount recorded to “Noncontrolling interests” has been reduced by $81 million primarily associated with the allocation of currency translation adjustments recorded in “Accumulated other comprehensive loss” to “Noncontrolling interests.” The portion of the Canadian business operations that we sold to the public on May 30, 2017 represented Canadian assets that are included in our Kinder Morgan Canada, Terminals and Product Pipelines business segments and include (i) the Trans Mountain pipeline system; (ii) the Canadian Cochin pipeline system; (iii) the Puget Sound pipeline system; (iv) the Jet Fuel pipeline system; and (v) terminal facilities located in Western Canada. Kinder Morgan Canada Limited Partnership In conjunction with the IPO, Kinder Morgan Canada Limited Partnership (KMC LP) and Kinder Morgan Canada GP Inc. (KMC GP) were formed to hold our Canadian business. We have determined that KMC LP is a variable interest entity because a simple majority or lower threshold of the limited partnership interests do not possess substantive “kick-out rights” (i.e., the right to remove the general partner or to dissolve (liquidate) the entity without cause) or substantive participation rights. We have also determined KMC GP is the primary beneficiary because it has the power to direct the activities that most significantly impact KMC LP’s performance, the right to receive benefits and the obligation to absorb losses, that could be significant to KMC LP. As a result, KMC GP consolidates KMC LP. KMC GP is a wholly-owned subsidiary of KML, which is indirectly controlled by us through our 100% interest in KML’s special voting shares that represent approximately 70% of KML’s total voting shares (comprised of restricted voting shares and special voting shares). Consequently, we consolidate KML and the variable interest entity, KMC LP, in our consolidated financial statements. The following table shows the carrying amount and classification of KMC LP’s assets and liabilities in our consolidated balance sheets (in millions): June 30, 2017 Assets Total current assets $ 235 Property, plant and equipment, net 2,580 Total goodwill, deferred charges and other assets 298 Total assets $ 3,113 Liabilities Total current liabilities $ 366 Long-term debt, excluding current maturities — Total other long-term liabilities and deferred credits 371 Total liabilities $ 737 We receive distributions from KMC LP through our indirectly owned limited partnership interests in KMC LP, but otherwise the assets of KMC LP cannot be used to settle our obligations. Our subsidiaries that are the direct owners of our limited partnership interests in KMC LP have guaranteed the obligations of KMC LP’s wholly owned subsidiaries, Kinder Morgan Cochin ULC and Trans Mountain Pipeline ULC, under the Credit Facility (see Note 3), but recourse in respect of such guarantee is limited solely to the limited partnership interests of KMC LP held by such subsidiaries and any proceeds thereof. Additionally, in connection with the Credit Facility, we entered into an Equity Nomination and Support Agreement whereby, among other things, we commit to contribute or cause to be contributed at the time of each drawdown on the construction credit facility or the contingent credit facility either equity or subordinated debt to Kinder Morgan Cochin ULC in an amount sufficient to cause the outstanding indebtedness under the credit facilities and any other funded debt for the Trans Mountain expansion project not to exceed 60% of the total project costs for the project as projected over the six month period following the date of such drawdown. Other than such guarantees and the Equity Nomination and Support Agreement, we do not guarantee the debt, commercial paper or other similar commitments of KMC LP or any of its subsidiaries, and the obligations of KMC LP may only be settled using the assets of KMC LP. KMC LP does not guarantee the debt or other similar commitments of KMI. Sale of Interest in Elba Liquefaction Company L.L.C. (ELC) Effective February 28, 2017, we sold a 49% partnership interest in ELC to investment funds managed by EIG Global Energy Partners (EIG). We continue to own a 51% controlling interest in and operate ELC. Under the terms of ELC’s limited liability company agreement, we are responsible for placing in service and operating certain supply pipelines and terminal facilities that support the operations of ELC and which are wholly owned by us. In certain limited circumstances which are not expected to occur, EIG has the right to relinquish its interest in ELC and redeem its capital account. As a result of these contingencies, the sale proceeds of $386 million , and subsequent EIG contributions, have been recorded as a deferred credit within “Other long-term liabilities and deferred credits” on our consolidated balance sheet as of June 30, 2017. EIG is not entitled to any specified return on its capital. Once these contingencies expire, EIG’s capital account will be reflected as noncontrolling interest on our consolidated balance sheet.</t>
  </si>
  <si>
    <t>Debt Debt (Notes)</t>
  </si>
  <si>
    <t>Debt Disclosure [Abstract]</t>
  </si>
  <si>
    <t>Debt [Text Block]</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detail on the principal amount of our outstanding debt balances. The table amounts exclude all debt fair value adjustments, including debt discounts, premiums and issuance costs (in millions): June 30, 2017 December 31, 2016 Unsecured term loan facility, variable rate, due January 26, 2019 $ 1,000 $ 1,000 Senior notes, 1.50% through 8.05%, due 2017 through 2098(a) 12,563 13,236 Credit facility due November 26, 2019 — — Commercial paper borrowings 115 — KML Credit Facility(b) 146 — KMP senior notes, 2.65% through 9.00%, due 2017 through 2044(c) 18,885 19,485 TGP senior notes, 7.00% through 8.375%, due 2017 through 2037(d) 1,240 1,540 EPNG senior notes, 5.95% through 8.625%, due 2017 through 2032(e) 760 1,115 CIG senior notes, 4.15% and 6.85%, due 2026 and 2037 475 475 Kinder Morgan Finance Company, LLC, senior notes, 6.00% and 6.40%, due 2018 and 2036 786 786 Hiland Partners Holdings LLC, senior note, 5.50%, due 2022 225 225 EPC Building, LLC, promissory note, 3.967%, due 2017 through 2035 427 433 Trust I preferred securities, 4.75%, due March 31, 2028(f) 221 221 KMGP, $1,000 Liquidation Value Series A Fixed-to-Floating Rate Term Cumulative Preferred Stock 100 100 Other miscellaneous debt 281 285 Total debt – KMI and Subsidiaries 37,224 38,901 Less: Current portion of debt(g) 3,224 2,696 Total long-term debt – KMI and Subsidiaries(h) $ 34,000 $ 36,205 _______ (a) Amount includes senior notes that are denominated in Euros and have been converted to U.S. dollars and are respectively reported above at the June 30, 2017 exchange rate of 1.1426 U.S. dollars per Euro and the December 31, 2016 exchange rate of 1.0517 U.S. dollars per Euro. For the six months ended June 30, 2017 , our debt balance increased by $114 million as a result of the change in the exchange rate of U.S. dollars per Euro. The increase in debt due to the changes in exchange rates is offset by a corresponding change in the value of cross-currency swaps reflected in “Deferred charges and other assets” and “ Other long-term liabilities and deferred credits” on our consolidated balance sheets. At the time of issuance, we entered into cross-currency swap agreements associated with these senior notes, effectively converting these Euro-denominated senior notes to U.S. dollars (see Note 5 “Risk Management— Foreign Currency Risk Management ”). In June, 2017, we repaid $786 million of maturing 7.00% senior notes. (b) The credit facility is denominated in C$ and has been converted to U.S. dollars and reported above at the June 30, 2017 exchange rate of 0.7706 U.S. dollars per C$. See “—Credit Facilities ” below. (c) In February 2017, we repaid $600 million of maturing 6.00% senior notes. (d) In April 2017, we repaid $300 million of maturing 7.50% senior notes. (e) In April 2017, we repaid $355 million of maturing 5.95% senior notes. (f) The Trust I Preferred Securities are convertible at any time prior to the close of business on March 31, 2028, at the option of the holder. Prior to May 25, 2017, conversions of these securities were converted into the following mixed consideration: (i) 0.7197 of a share of our Class P common stock; (ii) $25.18 in cash without interest; and (iii) 1.100 warrants to purchase a share of our Class P common stock. Our warrants expired on May 25, 2017, along with conversion of 1.100 warrants to purchase a share of our Class P common mixed consideration. (g) Amounts include outstanding credit facility borrowings, commercial paper borrowings and other debt maturing within 12 months (see “— Current Portion of Debt ” below). (h) Excludes our “Debt fair value adjustments” which, as of June 30, 2017 and December 31, 2016 , increased our combined debt balances by $1,100 million and $1,149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We and substantially all of our wholly owned domestic subsidiaries are a party to a cross guarantee agreement whereby each party to the agreement unconditionally guarantees, jointly and severally, the payment of specified indebtedness of each other party to the agreement. Also, see Note 11. Credit Facilities As of June 30, 2017 , we had $4,774 million available under our $5.0 billion revolving credit agreement, which is net of $111 million in letters of credit. Borrowings under our revolving credit facility can be used for working capital and other general corporate purposes and as a backup to our commercial paper program. Borrowings under our commercial paper program reduce the borrowings allowed under our credit facility. On June 16, 2017, Kinder Morgan Cochin ULC and Trans Mountain Pipeline ULC, our indirect subsidiaries of KML, entered into a definitive credit agreement establishing (i) a C$4.0 billion revolving construction facility for the purposes of funding the development, construction and completion of the Trans Mountain expansion project, (ii) a C$1.0 billion revolving contingent credit facility for the purpose of funding, if necessary, additional Trans Mountain expansion project costs (and, subject to the need to fund such additional costs, meeting the Canadian National Energy Board-mandated liquidity requirements) and (iii) a C$500 million revolving working capital facility, to be used for working capital and other general corporate purposes (collectively, the “Credit Facility”). The Credit Facility has a five year term and is with a syndicate of financial institutions with Royal Bank of Canada as the administrative agent. Any undrawn commitments under the Credit Facility will incur a standby fee of 0.30% to 0.625% , with the range dependent on the credit ratings of Kinder Morgan Cochin ULC or KML. The Credit Facility is guaranteed by KML and all of the non-borrower subsidiaries of KML and are secured by a first lien security interest on all of the assets of KML and the equity and assets of the other guarantors. Draw down of funds on the Credit Facility bear interest dependent on the type of loans requested and are as follows: • bankers’ acceptances or London Interbank Offered Rate loans are at an annual rate of approximately CDOR or the London Interbank Offered Rate, as the case may be, plus a fixed spread ranging from 1.50% to 2.50% ; • loans in Canadian dollars or U.S. dollars are at an annual rate of approximately the Canadian prime rate or the U.S. dollar base rate, as the case may be, plus a fixed spread ranging from 0.50% to 1.50% , in each case, with the range dependent on the credit ratings of the Company; • letters of credit (under working capital facility only) will have issuance fees based on an annual rate of approximately CDOR plus a fixed spread ranging from 1.50% to 2.50% , with the range dependent on the credit ratings of the Company. The foregoing rates and fees will increase by 0.25% upon the fourth anniversary of the Credit Facility. Our Credit Facility includes various financial and other covenants including: • a maximum ratio of consolidated total funded debt to consolidated capitalization of 70% ; • restrictions on ability to incur debt; • restrictions on ability to make dispositions, restricted payments and investments; • restrictions on granting liens and on sale-leaseback transactions; • restrictions on ability to engage in transactions with affiliates; and • restrictions on ability to amend organizational documents and engage in corporate reorganization transactions. As of June 30, 2017, we were in compliance with all required covenants. As of June 30, 2017, we had $126.9 million (C $164.7 million ) outstanding on our construction facility and $18.9 million (C $24.5 million ) outstanding on our working capital facility, both included in “Current portion of debt” on our consolidated balance sheet. For the six months ended June 30, 2017, we incurred $0.5 million in standby fees. Current Portion of Debt Our current portion of debt as of June 30, 2017 , primarily includes the following significant series of long-term notes maturing within the next 12 months: Senior notes - $500 million 2.00% notes due December 2017 Kinder Morgan Finance Company, LLC, senior notes - $750 million 6.00% notes due January 2018 Senior notes - $82 million 7.00% notes due February 2018 KMP senior notes - $975 million 5.95% notes due February 2018 Senior notes - $477 million 7.25% notes due June 2018</t>
  </si>
  <si>
    <t>Stockholders' Equity (Notes)</t>
  </si>
  <si>
    <t>Stockholders' Equity Note [Abstract]</t>
  </si>
  <si>
    <t>Stockholders' Equity Note Disclosure [Text Block]</t>
  </si>
  <si>
    <t>Stockholders’ Equity Common Equity As of June 30, 2017 , our common equity consisted of our Class P common stock. For additional information regarding our Class P common stock, see Note 11 to our consolidated financial statements included in our 2016 Form 10-K. KMI Common Dividends Holders of our common stock participate in any dividend declared by our board of directors, subject to the rights of the holders of any outstanding preferred stock. Our per share dividends declared for and paid in the six months periods ended June 30, 2017 and 2016 were $0.250 per share. On July 19, 2017, our board of directors declared a cash dividend of $0.125 per common share for the quarterly period ended June 30, 2017 , which is payable on August 15, 2017 to common shareholders of record as of July 31, 2017. Warrants On May 25, 2017, 293 million of unexercised warrants to buy KMI common stock expired. Prior to expiration, each of the warrants entitled the holder to purchase one share of our common stock for an exercise price of $40 per share, payable in cash or by cashless exercise. Mandatory Convertible Preferred Stock We have issued and outstanding 1,600,000 shares of 9.750% Series A mandatory convertible preferred stock, with a liquidating preference of $1,000 per share. For additional information regarding our mandatory convertible preferred stock, see Note 11 to our consolidated financial statements included in our 2016 Form 10-K. Preferred Dividends On April 19, 2017, our board of directors declared a cash dividend of $24.375 per share of our mandatory convertible preferred stock (equivalent of $1.21875 per depositary share) for the period from and including April 26, 2017 through and including July 25, 2017, which is payable on July 26, 2017 to mandatory convertible preferred shareholders of record as of July 11, 2017. Noncontrolling Interests KML Restricted Voting Shares As discussed in Note 2, on May 30, 2017 our indirect subsidiary, KML, issued 102,942,000 restricted voting shares in a public offering. The public ownership of the KML restricted voting shares represents an approximate 30% interest in our Canadian operations and is reflected within “Noncontrolling interests” in our consolidated financial statements as of and for the periods presented after May 30, 2017. On July 19, 2017, KML’s board of directors declared a prorated dividend for the first quarter of C$0.0571 per restricted voting share, payable on August 15, 2017, to restricted voting shareholders of record as of July 31, 2017. The initial dividend is prorated from May 30, 2017, the day that KML closed its offering, to June 30, 2017. Based on a full quarter, the dividend amounts to C$0.1625 per restricted voting share ( C$0.65 annualized). The total KML dividend declared for the three months ended June 30, 2017 amounted to approximately C$5.9 million .</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In addition, prior to May 2016, we had legacy power forward and swap contracts related to operations of acquired businesses. Energy Commodity Price Risk Management As of June 30, 2017 , we had the following outstanding commodity forward contracts to hedge our forecasted energy commodity purchases and sales: Net open position long/(short) Derivatives designated as hedging contracts Crude oil fixed price (20.1 ) MMBbl Crude oil basis (2.7 ) MMBbl Natural gas fixed price (54.9 ) Bcf Natural gas basis (27.0 ) Bcf Derivatives not designated as hedging contracts Crude oil fixed price (0.9 ) MMBbl Crude oil basis (0.5 ) MMBbl Natural gas fixed price 4.6 Bcf Natural gas basis (39.0 ) Bcf NGL and other fixed price (6.1 ) MMBbl As of June 30, 2017 , the maximum length of time over which we have hedged, for accounting purposes, our exposure to the variability in future cash flows associated with energy commodity price risk is through December 2021. Interest Rate Risk Management As of June 30, 2017 and December 31, 2016 , we had a combined notional principal amount of $9,575 million and $9,775 million , respectively, of fixed-to-variable interest rate swap agreements, all of which were designated as fair value hedges. All of our swap agreements effectively convert the interest expense associated with certain series of senior notes from fixed rates to variable rates based on an interest rate of London Interbank Offered Rate plus a spread and have termination dates that correspond to the maturity dates of the related series of senior notes. As of June 30, 2017 , the maximum length of time over which we have hedged a portion of our exposure to the variability in the value of this debt due to interest rate risk is through March 15, 2035. Foreign Currency Risk Management As of June 30, 2017 , we had a notional principal amount of $1,358 million of cross-currency swap agreements to manage the foreign currency risk related to our Euro denominated senior notes by effectively converting all of the fixed-rate Euro denominated debt, including annual interest payments and the payment of principal at maturity, to U.S. dollar 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Fair Value of Derivative Contracts The following table summarizes the fair values of our derivative contracts included in our accompanying consolidated balance sheets (in millions): Fair Value of Derivative Contracts Asset derivatives Liability derivatives June 30, December 31, June 30, December 31, Location Fair value Fair value Derivatives designated as hedging contracts Natural gas and crude derivative contracts Fair value of derivative contracts/(Other current liabilities) $ 149 $ 101 $ (6 ) $ (57 ) Deferred charges and other assets/(Other long-term liabilities and deferred credits) 82 70 (2 ) (24 ) Subtotal 231 171 (8 ) (81 ) Interest rate swap agreements Fair value of derivative contracts/(Other current liabilities) 69 94 — — Deferred charges and other assets/(Other long-term liabilities and deferred credits) 211 206 (30 ) (57 ) Subtotal 280 300 (30 ) (57 ) Cross-currency swap agreements Fair value of derivative contracts/(Other current liabilities) — — (21 ) (7 ) Deferred charges and other assets/(Other long-term liabilities and deferred credits) 82 — — (24 ) Subtotal 82 — (21 ) (31 ) Total 593 471 (59 ) (169 ) Derivatives not designated as hedging contracts Natural gas, crude, NGL and other derivative contracts Fair value of derivative contracts/(Other current liabilities) 12 3 (6 ) (29 ) Deferred charges and other assets/(Other long-term liabilities and deferred credits) — — (1 ) (1 ) Subtotal 12 3 (7 ) (30 ) Total 12 3 (7 ) (30 ) Total derivatives $ 605 $ 474 $ (66 ) $ (199 ) Effect of Derivative Contracts on the Income Statement The following tables summarize the impact of our derivative contracts in our accompanying consolidated statements of income (in millions): Derivatives in fair value hedging relationships Location Gain/(loss) recognized in income on derivatives and related hedged item Three Months Ended June 30, Six Months Ended June 30, 2017 2016 2017 2016 Interest rate swap agreements Interest, net $ 46 $ 119 $ 7 $ 399 Hedged fixed rate debt Interest, net $ (47 ) $ (120 ) $ (11 ) $ (404 ) Derivatives in cash flow hedging relationships Gain/(loss) Location Gain/(loss) reclassified from Accumulated OCI Location Gain/(loss) Three Months Ended June 30, Three Months Ended June 30, Three Months Ended June 30, 2017 2016 2017 2016 2017 2016 Energy commodity $ 52 $ (111 ) Revenues—Natural $ (1 ) $ 2 Revenues—Natural $ — $ — Revenues—Product 14 33 Revenues—Product 5 (6 ) Costs of sales 1 (2 ) Costs of sales — — Interest rate swap (1 ) (1 ) Interest, net (1 ) — Interest, net — — Cross-currency swap 57 (30 ) Other, net 62 (22 ) Other, net — — Total $ 108 $ (142 ) Total $ 75 $ 11 Total $ 5 $ (6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Six Months Ended June 30, Six Months Ended June 30, Six Months Ended June 30, 2017 2016 2017 2016 2017 2016 Energy commodity derivative contracts $ 120 $ (84 ) Revenues—Natural gas sales $ 1 $ 23 Revenues—Natural gas sales $ — $ — Revenues—Product sales and other 20 90 Revenues—Product sales and other 8 (5 ) Costs of sales 4 (12 ) Costs of sales — — Interest rate swap agreements(c) (1 ) (5 ) Interest, net (1 ) (1 ) Interest, net — — Cross-currency swap 59 20 Other, net 72 19 Other, net — — Total $ 178 $ (69 ) Total $ 96 $ 119 Total $ 8 $ (5 ) _____ (a) We expect to reclassify an approximate $60 million gain associated with cash flow hedge price risk management activities included in our accumulated other comprehensive loss balances as of June 30, 2017 into earnings during the next twelve months (when the associated forecasted transaction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Three Months Ended June 30, Six Months Ended June 30, 2017 2016 2017 2016 Energy commodity derivative contracts Revenues—Natural gas sales $ 5 $ (11 ) $ 11 $ (5 ) Revenues—Product sales and other 7 (12 ) 19 (14 ) Costs of sales — 3 — (2 ) Interest rate swap agreements Interest, net — 24 — 77 Total(a) $ 12 $ 4 $ 30 $ 56 _______ (a) Three and six months ended June 30, 2017 includes approximate gains of $17 million and $29 million , respectively, associated with natural gas, crude and NGL derivative contract settlements. Three and six months ended June 30, 2016 includes approximate gains of $20 million and $39 million ,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June 30, 2017 and December 31, 2016 , we had no outstanding letters of credit supporting our commodity price risk management program. As of June 30, 2017 and December 31, 2016 , we had cash margins of $7 million and $37 million , respectively, posted by us with our counterparties as collateral and no amounts posted by our counterparties as collateral. The balance at June 30, 2017 , consisted of initial margin requirements of $14 million , offset by variation margin requirements of $7 million . We also use industry standard commercial agreements which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June 30, 2017 , based on our current mark to market positions and posted collateral, we estimate that if our credit rating were downgraded one or two notches we would not be required to post additional collateral.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6 $ (1 ) $ (288 ) $ (372 ) $ (661 ) Other comprehensive gain before reclassifications 178 32 13 223 Gains reclassified from accumulated other comprehensive loss (96 ) — — (96 ) KML IPO — 44 7 51 Net current-period other comprehensive income 82 76 20 178 Balance as of June 30, 2017 $ 81 $ (212 ) $ (352 ) $ (483 ) Net unrealized gains/(losses) on cash flow hedge derivatives Foreign currency translation adjustments Pension and other postretirement liability adjustments Total accumulated other comprehensive loss Balance as of December 31, 2015 $ 219 $ (322 ) $ (358 ) $ (461 ) Other comprehensive (loss) gain before reclassifications (69 ) 85 10 26 Gains reclassified from accumulated other comprehensive loss (119 ) — — (119 ) Net current-period other comprehensive (loss) income (188 ) 85 10 (93 ) Balance as of June 30, 2016 $ 31 $ (237 ) $ (348 ) $ (554 )</t>
  </si>
  <si>
    <t>Fair Value (Notes)</t>
  </si>
  <si>
    <t>Fair Value Disclosures [Abstract]</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June 30, 2017 Energy commodity derivative contracts(a) $ 10 $ 233 $ — $ 243 $ (12 ) $ (7 ) $ 224 Interest rate swap agreements — 280 — 280 (13 ) — 267 Cross-currency swap agreements — 82 — 82 (20 ) — 62 As of December 31, 2016 Energy commodity derivative contracts(a) $ 6 $ 168 $ — $ 174 $ (43 ) $ — $ 131 Interest rate swap agreements — 300 — 300 (18 ) — 282 Balance sheet liability fair value measurements by level Net amount Level 1 Level 2 Level 3 Gross amount Contracts available for netting Collateral posted(b) As of June 30, 2017 Energy commodity derivative contracts(a) $ (4 ) $ (11 ) $ — $ (15 ) $ 12 $ — $ (3 ) Interest rate swap agreements — (30 ) — (30 ) 13 — (17 ) Cross-currency swap agreements — (21 ) — (21 ) 20 — (1 ) As of December 31, 2016 Energy commodity derivative contracts(a) $ (29 ) $ (82 ) $ — $ (111 ) $ 43 $ 37 $ (31 ) Interest rate swap agreements — (57 ) — (57 ) 18 — (39 ) Cross-currency swap agreements — (31 ) — (31 ) — — (31 ) _______ (a) Level 1 consists primarily of New York Mercantile Exchange natural gas futures. Level 2 consists primarily of OTC West Texas Intermediate swaps and options. (b) Cash margin deposits held and posted by us associated with our energy commodity contract positions and OTC swap agreements and reported within “Other current liabilities” and “Restricted deposits,” respectively, on our accompanying consolidated balance sheets.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The table below provides a summary of changes in the fair value of our Level 3 energy commodity derivative contracts (in millions): Significant unobservable inputs (Level 3) Three Months Ended June 30, Six Months Ended June 30, 2017 2016 2017 2016 Derivatives-net asset (liability) Beginning of Period $ — $ (2 ) $ — $ (15 ) Total gains or (losses) included in earnings — (3 ) — (9 ) Settlements — 5 — 24 End of Period $ — $ — $ — $ — The amount of total gains or (losses) for the period included in earnings attributable to the change in unrealized gains or (losses) relating to assets held at the reporting date $ — $ — $ — $ — As of June 30, 2016, our Level 3 derivative asset and liability activity consisted primarily of power derivative contracts (which expired in April 2016),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 and management would not expect materially different valuation results were we to use different input amounts within reasonable ranges. Fair Value of Financial Instruments The carrying value and estimated fair value of our outstanding debt balances are disclosed below (in millions): June 30, 2017 December 31, 2016 Carrying value Estimated fair value Carrying value Estimated fair value Total debt $ 38,324 $ 39,915 $ 40,050 $ 41,015 We used Level 2 input values to measure the estimated fair value of our outstanding debt balances as of both June 30, 2017 and December 31, 2016 .</t>
  </si>
  <si>
    <t>Reportable Segments (Notes)</t>
  </si>
  <si>
    <t>Segment Reporting [Abstract]</t>
  </si>
  <si>
    <t>Reportable Segments</t>
  </si>
  <si>
    <t xml:space="preserve"> Reportable Segments Segment results for the three and six months ended June 30, 2016 have been retrospectively adjusted to reflect the elimination of the Other segment as a reportable segment. The activities that previously comprised the Other segment are now presented within the Corporate non-segment activities in reconciling to the consolidated totals in the respective segment reporting tables. The Other segment had historically been comprised primarily of legacy operations of acquired businesses not associated with our ongoing operations. These business activities have since been sold or have otherwise ceased. In addition, the Other segment included certain company owned real estate assets which are primarily leased to our operating subsidiaries as well as third party tenants. This activity is now reflected within Corporate activity. In addition, the portions of interest income and income tax expense previously allocated to our business segments are now included in “Interest expense, net” and “Income tax expense” for all periods presented in the following tables. Financial information by segment follows (in millions): Three Months Ended June 30, Six Months Ended June 30, 2017 2016 2017 2016 Revenues Natural Gas Pipelines Revenues from external customers $ 2,093 $ 1,882 $ 4,261 $ 3,852 Intersegment revenues 2 1 5 2 CO 2 307 304 610 606 Terminals Revenues from external customers 486 487 973 952 Intersegment revenues 1 1 1 1 Products Pipelines Revenues from external customers 413 398 811 789 Intersegment revenues 5 3 9 8 Kinder Morgan Canada 60 63 119 122 Corporate and intersegment eliminations(a) 1 5 3 7 Total consolidated revenues $ 3,368 $ 3,144 $ 6,792 $ 6,339 Three Months Ended June 30, Six Months Ended June 30, 2017 2016 2017 2016 Segment EBDA(b) Natural Gas Pipelines $ 907 $ 967 $ 1,962 $ 1,961 CO 2 221 204 439 391 Terminals 304 302 611 562 Products Pipelines 324 292 611 469 Kinder Morgan Canada 43 46 86 92 Total Segment EBDA 1,799 1,811 3,709 3,475 DD&amp;A (577 ) (552 ) (1,135 ) (1,103 ) Amortization of excess cost of equity investments (15 ) (16 ) (30 ) (30 ) General and administrative and corporate charges (145 ) (184 ) (326 ) (374 ) Interest expense, net (463 ) (471 ) (928 ) (912 ) Income tax expense (216 ) (213 ) (462 ) (367 ) Total consolidated net income $ 383 $ 375 $ 828 $ 689 June 30, 2017 December 31, 2016 Assets Natural Gas Pipelines $ 50,858 $ 50,428 CO 2 4,106 4,065 Terminals 9,898 9,725 Products Pipelines 8,421 8,329 Kinder Morgan Canada 1,762 1,572 Corporate assets(c) 5,158 6,108 Assets held for sale — 78 Total consolidated assets $ 80,203 $ 80,305 _______ (a) Includes a management fee for services we perform as operator of an equity investee. (b) Includes revenues, earnings from equity investments, other, net, less operating expenses, and other (income) expense, net, loss on impairments and divestitures, net and loss on impairments and divestitures of equity investments, net. (c)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operations) not allocated to the reportable segments.</t>
  </si>
  <si>
    <t>Income Taxes (Notes)</t>
  </si>
  <si>
    <t>Income Tax Disclosure [Abstract]</t>
  </si>
  <si>
    <t>Income Taxes</t>
  </si>
  <si>
    <t>Income Taxes Income tax expense included in our accompanying consolidated statements of income were as follows (in millions, except percentages): Three Months Ended June 30, Six Months Ended June 30, 2017 2016 2017 2016 Income tax expense $ 216 $ 213 $ 462 $ 367 Effective tax rate 36.1 % 36.2 % 35.8 % 34.8 % The effective tax rate for the three and six months ended June 30, 2017 is slightly higher than the statutory federal rate of 35% primarily due to state and foreign income taxes, partially offset by dividend-received deductions from our investment in Florida Gas Transmission Company (Citrus) and Plantation Pipe Line. The effective tax rate for the three months ended June 30, 2016 is higher than the statutory federal rate of 35% primarily due to state and foreign income taxes, partially offset by dividend-received deductions from our investment in Citrus and an increase in our deferred state income tax rate. The effective tax rate for the six months ended June 30, 2016 is lower than the statutory federal rate of 35% primarily due to dividend-received deductions from our investment in Citrus and adjustments to our income tax reserve for uncertain tax positions, partially offset by state and foreign income taxes. Adoption of ASU 2016-09 “Compensation - Stock Compensation (Topic 718)” The tax impact of ASU 2016-09, which was adopted and effective January 1, 2017, resulted in $9 million of deferred tax assets being recorded through a cumulative-effect adjustment to our retained deficit. The previously unrecorded deferred tax asset is related to net operating loss carryovers as a result of the delayed recognition of a windfall tax benefit related to share-based compensation. Post-adoption the excess tax benefits or deficiencies are recognized for income tax purposes in the period in which they occur through the income statement.</t>
  </si>
  <si>
    <t>Litigation, Environmental and Other Contingencies (Notes)</t>
  </si>
  <si>
    <t>Commitments and Contingencies Disclosure [Abstract]</t>
  </si>
  <si>
    <t>Litigation, Environmental and Other Contingencies</t>
  </si>
  <si>
    <t>Litigation, Environmental and Other Contingencie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deral Energy Regulatory Commission Proceedings SFPP The tariffs and rates charged by SFPP are subject to a number of ongoing proceedings at the FERC, including the complaints and protests of various shippers the most recent of which was filed in late 2015 with the FERC (docketed at OR16-6) challenging SFPP’s filed East Line rate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If the shippers prevail on their arguments or claims, they are entitled to seek reparations (which may reach back up to two years prior to the filing date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SFPP may include in its rates. On March 22, 2016, the D.C. Circuit issued a decision in United Airlines, Inc. v. FERC remanding to FERC for further consideration of two issues: (1) the appropriate data to be used to determine the return on equity for SFPP in the underlying docket, and (2) the just and reasonable return to be provided to a tax pass-through entity that includes an income tax allowance in its underlying cost of service. On July 21, 2017, an initial decision by the Administrative Law Judge (ALJ) in OR16-6 concluded that the Complainants are due reparations, with appropriate interest, equal to the difference between what SFPP collected from the Complainants for service on the East Line and the amounts SFPP would have collected had it charged just and reasonable rates for that line. The ALJ ruled that an income tax allowance should be included in the cost of service both to determine reparations and to set going forward rates, and found that the new just and reasonable rates are not knowable until the FERC reviews the initial decision and orders a compliance filing. The FERC will determine which portions of the initial decision to affirm, reject or amend. With respect to the various SFPP related complaints and protest proceedings at the FERC, we estimate that the shippers are seeking approximately $40 million in annual rate reductions and approximately $210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to pending SFPP cases would result in rate reductions and refunds substantially lower than those sought by the shippers. EPNG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ill apply its findings in Opinion 517-A to the same issues in the 2010 rate case. EPNG sought federal appellate review of Opinion 517-A and oral arguments were held on February 15, 2017. On February 21, 2017, the reviewing court delayed the case until the FERC rules on the rehearing requests pending in the 2010 Rate Case.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EPNG and two intervenors sought rehearing of certain aspects of the decision, and the judicial review sought by certain intervenors has been delayed until the FERC issues an order on rehearing. All refund obligations related to the 2008 rate case were satisfied during calendar year 2015. With respect to the 2010 rate case, EPNG believes it has an appropriate reserve related to the findings in Opinions 517-A and 528-A. NGPL and WIC On January 19, 2017, NGPL and WIC were separately notified by the FERC of rate proceedings against them pursuant to section 5 of the Natural Gas Act (the “Orders”). The matters were set for hearings to determine whether NGPL’s and WIC’s current rates remain just and reasonable. A proceeding under section 5 of the Natural Gas Act is prospective in nature such that a change in rates charged to customers, if any, would likely only occur after the FERC has issued a final order. Both WIC and NGPL have reached settlements in principle with their respective customer groups that would resolve all matters set for hearing subject to completion of definitive documents and additional FERC approval. If such definitive documents or approvals are not obtained, an initial Administrative Law Judge decision for each proceeding would be anticipated by late February 2018, with final FERC decisions anticipated by the third quarter of 2018. We do not believe that the ultimate resolution of these proceedings will have a material adverse impact on our results of operations or cash flows from operations. Trans Mountain Expansion Project Litigation There are numerous legal challenges pending before the Federal Court of Appeal which have been filed by various governmental and non-governmental organizations, Aboriginal groups or other parties that seek judicial review of the recommendation of the National Energy Board (NEB) and subsequent decision by the Federal Governor in Council to conditionally approve the Trans Mountain Pipeline Expansion Project (the ‘‘Project’’). The petitions allege, among other things, that additional consultation, engagement or accommodation is required and that various non-economic impacts of the Project were not adequately considered. The remedies sought include requests that the NEB recommendation be quashed, that additional consultations be undertaken, and that the order of the Governor in Council approving the Project be quashed. A decision by the Federal Court of Appeal is subject to potential further appeal to the Supreme Court of Canada. Although we believe that each of the foregoing appeals lacks merit, in the event an applicant is successful at the Supreme Court of Canada, among other potential impacts, the NEB recommendation or Governor in Council’s approval may be quashed, permits may be revoked, the Project may be subject to additional significant regulatory reviews, there may be significant changes to the Project plans, further obligations or restrictions may be implemented, or the Project may be stopped altogether, which could materially impact the overall feasibility or economic benefits of the Project, which in turn would have a material adverse effect on the Project and, consequently, our investment in KML. In addition to the judicial reviews of the NEB recommendation report and Governor in Council’s order, three judicial review proceedings have been commenced at the Supreme Court of British Columbia (Squamish Nation; the City of Vancouver; and Democracy Watch et al.). The petitions allege a duty and failure to consult or accommodate First Nations, apprehension of bias of decision makers, and generally, among other claims, that the Province ought not to have approved the Project. Each Applicant seeks to quash the Environmental Assessment Certificate that was issued by the BC Environmental Assessment Office. In the event that an applicant for judicial review is successful, among other potential impacts, the Environmental Assessment Certificate may be quashed, provincial permits may be revoked, the Project may be subject to additional significant regulatory reviews, there may be significant changes to the Project plans, further obligations or restrictions may be imposed or the Project may be stopped altogether. In the event that an applicant is unsuccessful at the Supreme Court of British Columbia, they may further seek to appeal the decision to the British Columbia Court of Appeal. Any decision of the British Columbia Court of Appeal may be appealed to the Supreme Court of Canada. A successful appeal at either of these levels could result in the same types of consequences described above. Other Commercial Matters Union Pacific Railroad Company Easements &amp; Related Litigation SFPP and Union Pacific Railroad Company (UPRR) have been engaged in a proceeding to determine the extent, if any, to which rent payable by SFPP for the use of pipeline easements on rights-of-way held by UPRR should be adjusted pursuant to existing contractual arrangements for the ten-year period beginning January 1, 2004 ( Union Pacific Railroad Company v. Santa Fe Pacific Pipelines, Inc., et al, , Superior Court of the State of California, County of Los Angeles, Case No. BC319170). In September 2011, the trial judge determined that the annual rent payable as of January 1, 2004 was $14 million , subject to annual consumer price index increases. SFPP appealed the judgment. In addition, as part of the second ten-year rent setting period, in 2013 UPRR demanded the payment of $22.3 million in rent for the first year of the next ten-year period beginning January 1, 2014, which SFPP rejected. On November 5, 2014, the Court of Appeals issued an opinion which reversed the judgment, including the award of prejudgment interest, and remanded the matter to the trial court for a determination of UPRR’s property interest in its right-of-way, including whether UPRR has sufficient interest to grant SFPP’s easements. UPRR filed a petition for review to the California Supreme Court which was denied. In July 2017, UPRR and SFPP reached a settlement of the rental disputes on terms that are confidential and within the right-of-way liability previously recorded for back rent. After the above-referenced decision by the California Court of Appeals which held that UPRR does not own the subsurface rights to grant certain easements and may not be able to collect rent from those easements, a purported class action lawsuit was filed in 2015 in California federal court by private landowners in California who claim to be the lawful owners of subsurface real property allegedly used or occupied by UPRR or SFPP. Substantially similar follow-on lawsuits were filed and are pending in federal courts by landowners in Nevada, Arizona and New Mexico. These suits, which are brought purportedly as class actions on behalf of all landowners who own land in fee adjacent to and underlying the railroad easement under which the SFPP pipeline is located in those respective states, assert claims against UPRR, SFPP, KMGP, and Kinder Morgan Operating L.P. “D” for declaratory judgment, trespass, ejectment, quiet title, unjust enrichment, inverse condemnation and accounting arising from defendants’ alleged improper use or occupation of subsurface real property. Plaintiffs’ motions for class certification were denied by the federal district courts in Arizona and California, and plaintiffs are pursuing an appeal to the 9th Circuit Court of Appeals. The New Mexico and Nevada lawsuits have been stayed. SFPP views these cases as primarily a dispute between UPRR and the plaintiffs. UPRR purported to grant SFPP a network of subsurface pipeline easements along UPRR’s railroad right-of-way. SFPP relied on the validity of those easements and paid rent to UPRR for the value of those easements. SFPP and UPRR have also engaged in multiple disputes since 2000 over the circumstances and conditions under which SFPP must pay to relocate its pipeline within the UPRR right-of-way. In July 2017, UPRR and SFPP reached a settlement of the relocation disputes on terms that are confidential but which generally require the parties to share and allocate the cost of future relocations. Although the cost sharing mechanism in the settlement is expected to reduce the cost of future relocations, SFPP does not know UPRR’s plans for projects or other activities that would cause pipeline relocations such that it is difficult to quantify the cost of future potential relocations. Such costs could have an adverse effect on our financial position, results of operations, cash flows, and dividends to our shareholders. Gulf LNG Facility Arbitration On March 1, 2016, Gulf LNG Energy, LLC and Gulf LNG Pipeline, LLC (GLNG) received a Notice of Disagreement and Disputed Statements and a Notice of Arbitration from Eni USA Gas Marketing LLC (Eni USA), one of two companies that entered into a terminal use agreement for capacity of the Gulf LNG Facility in Mississippi for an initial term that is not scheduled to expire until the year 2031. Eni USA is an indirect subsidiary of Eni S.p.A., a multi-national integrated energy company headquartered in Milan, Italy. Pursuant to its Notice of Arbitration, Eni USA seeks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As set forth in the terminal use agreement, disputes are meant to be resolved by final and binding arbitration. A three-member arbitration panel conducted an arbitration hearing in January 2017. We expect the arbitration panel will issue its decision before the end of the third quarter 2017. Eni USA has indicated that it will continue to pay the amounts claimed to be due pending resolution of the dispute. The successful assertion by Eni USA of its claim to terminate or amend its payment obligations under the agreement prior to the expiration of its initial term could have an adverse effect on the business, financial position, results of operations, or cash flows of GLNG and distributions to KMI, a 50% shareholder of GLNG. We view the demand for arbitration to be without merit, and we will continue to contest it vigorously. Brinckerhoff Merger Litigation In April 2017, a purported class action suit was filed in the Delaware Court of Chancery by a former EPB unitholder on behalf of a class of former unaffiliated unitholders of EPB, seeking to challenge the $9.2 billion merger of EPB into a subsidiary of KMI as part of a series of transactions in November 2014 whereby KMI acquired all of the outstanding equity interests in KMP, KMR, and EPB that KMI and its subsidiaries did not already own. The suit alleges that the merger consideration did not sufficiently compensate EPB unitholders for the value of three derivative suits concerning drop down transactions which the derivative plaintiff lost standing to pursue after the merger and which the present suit now alleges were collectively worth as much as $700 million . The suit claims that the alleged failure to obtain sufficient merger consideration for the drop down lawsuits constitutes a breach of the EPB limited partnership agreement and the implied covenant of good faith and fair dealing. The suit also asserts claims against KMI and certain individual defendants for allegedly tortiously interfering with and/or aiding and abetting the alleged breach of the limited partnership agreement. Defendants have moved to dismiss the suit. We continue to believe that both the merger and the drop down transactions were appropriate and in the best interests of EPB, and we intend to defend this lawsuit vigorously.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have been settled or dismissed. The remaining cases, which are pending in Nevada federal district court, were dismissed, but the dismissal was reversed by the 9 th Circuit Court of Appeals. The U.S. Supreme Court affirmed the 9 th Circuit Court of Appeals in a decision dated April 21, 2015, and the cases were then remanded to the Nevada federal district court for further consideration and trial, if necessary, of numerous remaining issues. On May 24, 2016, the district court granted a motion for summary judgment dismissing a lawsuit brought by an industrial consumer in Kansas in which approximately $500 million in damages has been alleged. That ruling has been appealed to the 9 th Circuit Court of Appeals. Tentative settlements have been reached in class actions originally filed in Kansas and Missouri, which settlements are subject to final court approval. In the remaining case, a Wisconsin class action in which approximately $300 million in damages has been alleged against all defendants, the district court denied plaintiff’s motion for class certification. The 9 th Circuit Court of Appeals granted plaintiff’s request for an interlocutory appeal of this ruling. There remains significant uncertainty regarding the validity of the causes of action, the damages asserted and the level of damages, if any, which may be allocated to us in the remaining lawsuits and therefore, our legal exposure, if any, and costs are not currently determinable.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June 30, 2017 and December 31, 2016, our total reserve for legal matters was $389 million and $407 million , respectively. The reserve primarily relates to various claims from regulatory proceedings arising in our products and natural gas pipeline segments.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cleanup. 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RI/FS) leading to the proposed remedy for cleanup of the Portland Harbor site. The EPA issued the FS and the Proposed Plan on June 8, 2016 which included a proposed combination of dredging, capping, and enhanced natural recovery. On January 6, 2017, the EPA issued its Record of Decision (ROD) for the final cleanup plan. The final remedy is more stringent than the remedy proposed in the EPA’s Proposed Plan. The estimated cost increased from approximately $750 million to approximately $1.1 billion and active cleanup is now expected to take as long as 13 years to complete.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Our share of responsibility for Portland Harbor Superfund Site costs will not be determined until the ongoing non-judicial allocation process is concluded in several years or a lawsuit is filed that results in a judicial decision allocating responsibility. Until the allocation process is completed, we are unable to reasonably estimate the extent of our liability for the costs related to the design of the proposed remedy and cleanup of the site. In addition to CERCLA cleanup costs, we are reviewing and will attempt to settle, if possible, natural resource damage (NRD) claims asserted by state and federal trustees following their natural resource assessment of the site. At this time, we are unable to reasonably estimate the extent of our potential NRD liability. Roosevelt Irrigation District v. Kinder Morgan G.P., Inc., Kinder Morgan Energy Partners, L.P. , U.S. District Court, Arizona The Roosevelt Irrigation District sued KMGP, KMEP and others under CERCLA for alleged contamination of the water purveyor’s wells. The First Amended Complaint sought $175 million in damages from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We have filed an answer, general denial, and affirmative defenses in response to the Second Amended Complaint and fact discovery is proceeding. Uranium Mines in Vicinity of Cameron, Arizona 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is conducting a radiological assessment of the surface of the mines. On September 3, 2014, EPNG filed a complaint in the U.S. District Court for the District of Arizona (Case No. 3:14-08165-DGC) seeking cost recovery and contribution from the applicable federal government agencies toward the cost of environmental activities associated with the mines, given the pervasive control of such federal agencies over all aspects of the nuclear weapons program. Defendants filed an answer and counterclaims seeking contribution and recovery of response costs allegedly incurred by the federal agencies in investigating uranium impacts on the Navajo Reservation. The counterclaim of defendant EPA has been settled, and no viable claims for reimbursement by the other defendants are known to exist. Lower Passaic River Study Area of the Diamond Alkali Superfund Site, Essex, Hudson, Bergen and Passaic Counties, New Jersey EPEC Polymers, Inc. (EPEC Polymers) and EPEC Oil Company Liquidating Trust (EPEC Oil Trust), former El Paso Corporation entities now owned by KMI, are involved in an administrative action under CERCLA known as the Lower Passaic River Study Area Superfund Site (Site) concerning the lower 17-mile stretch of the Passaic River. It has been alleged that EPEC Polymers and EPEC Oil Trust may be potentially responsible parties (PRPs) under CERCLA based on prior ownership and/or operation of properties located along the relevant section of the Passaic River. EPEC Polymers and EPEC Oil Trust entered into two Administrative Orders on Consent (AOCs) which obligate them to investigate and characterize contamination at the Site. They are also part of a joint defense group of approximately 70 cooperating parties, referred to as the Cooperating Parties Group (CPG), which has entered into AOCs and is directing and funding the work required by the EPA. Under the first AOC, draft remedial investigation and feasibility studies (RI/FS) of the Site were submitted to the EPA in 2015, and comments from the EPA remain pending. Under the second AOC, the CPG members conducted a CERCLA removal action at the Passaic River Mile 10.9, and the group is currently conducting EPA-directed post-remedy monitoring in the removal area. We have established a reserve for the anticipated cost of compliance with the AOCs. On April 11, 2014, the EPA announced the issuance of its Focused Feasibility Study (FFS) for the lower eight miles of the Passaic River Study Area, and its proposed plan for remedial alternatives to address the dioxin sediment contamination from the mouth of Newark Bay to River Mile 8.3. The EPA estimates the cost for the alternatives will range from $365 million to $3.2 billion . The EPA’s preferred alternative would involve dredging the river bank-to-bank and installing an engineered cap at an estimated cost of $1.7 billion . On March 4, 2016, the EPA issued its ROD for the lower 8.3 miles of the Passaic River Study area. The final cleanup plan in the ROD is substantially similar to the EPA’s preferred alternative announced on April 11, 2014. On October 5, 2016, the EPA entered into an AOC with one member of the PRP group requiring such member to spend $165 million to perform engineering and design work necessary to begin the cleanup of the lower 8.3 miles of the Passaic River. The design work is expected to take four years to complete and the cleanup is expected to take six years to complete. In addition, the EPA has notified over 80 other PRPs, including EPEC Polymers and EPEC Oil Trust (the Notice), that the EPA intends to pursue agreements with other “major PRPs” and initiate negotiations over cash buyouts with parties whom the EPA does not consider “major PRPs.” The Notice creates significant uncertainty as to the implementation and associated costs of the remedy set forth in the FFS and ROD, and provides no guidance as to the EPA’s definition of a “major PRP” or the potential amount or range of cash buyouts. There is also uncertainty as to the impact of the RI/FS that the CPG is currently preparing for portions of the Site. The draft RI/FS was submitted by the CPG earlier in 2015 and proposes a different remedy than the FFS announced by the EPA. Therefore, the scope of potential EPA claims for the lower eight miles of the Passaic River is not reasonably estimable at this time. Southeast Louisiana Flood Protection Litigation On July 24, 2013, the Board of Commissioners of the Southeast Louisiana Flood Protection Authority - East (SLFPA) filed a petition for damages and injunctive relief in state district court for Orleans Parish, Louisiana (Case No. 13-6911) against TGP, SNG and approximately 100 other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SLFPA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 On February 13, 2015, the Court granted defendants’ motion to dismiss the suit for failure to state a claim, and issued an order dismissing the SLFPA’s claims with prejudice. On March 3, 2017, the U.S. Court of Appeals for the Fifth Circuit affirmed the U.S. District Court’s decision. On March 17, 2017, the SLFPA filed a petition seeking en banc review and reco</t>
  </si>
  <si>
    <t>Recent Accounting Pronouncements (Notes)</t>
  </si>
  <si>
    <t>New Accounting Pronouncements and Changes in Accounting Principles [Abstract]</t>
  </si>
  <si>
    <t>Recent Accounting Pronouncements</t>
  </si>
  <si>
    <t>Recent Accounting Pronouncements Topic 606 On May 28, 2014, the FASB issued ASU No. 2014-09, “ Revenue from Contracts with Customers ” followed by a series of related accounting standard updates (collectively referred to as “Topic 606”). Topic 606 is designed to create greater revenue recognition and disclosure comparability in financial statements. The provisions of Topic 606 include a five-step process by which an entity will determine revenue recognition, depicting the transfer of goods or services to customers in amounts reflecting the payment to which an entity expects to be entitled in exchange for those goods or services. Topic 606 requires certain disclosures about contracts with customers and provides more comprehensive guidance for transactions such as service revenue, contract modifications, and multiple-element arrangements. We are in the process of comparing our current revenue recognition policies to the requirements of Topic 606 for each of our revenue categories. While we have not identified any material differences in the amount and timing of revenue recognition for the categories we have reviewed to date, our evaluation is not complete, and we have not concluded on the overall impacts of adopting Topic 606. Topic 606 will require that our revenue recognition policy disclosure include further detail regarding our performance obligations as to the nature, amount, timing, and estimates of revenue and cash flows generated from our contracts with customers. Topic 606 will also require disclosure of significant changes in contract asset and contract liability balances period to period and the amount of the transaction price allocated to performance obligations that are unsatisfied (or partially unsatisfied) as of the end of the reporting period, as applicable. We anticipate utilizing the modified retrospective method to adopt the provisions of this standard effective January 1, 2018, which requires us to apply the new revenue standard to (i) all new revenue contracts entered into after January 1, 2018 and (ii) all existing revenue contracts as of January 1, 2018 through a cumulative adjustment to equity. In accordance with this approach, our consolidated revenues for periods prior to January 1, 2018 will not be revised. ASU No. 2015-11 On July 22, 2015, the FASB issued ASU No. 2015-11, “ Inventory (Topic 330): Simplifying the Measurement of Inventory .” This ASU requires entities to subsequently measure inventory at the lower of cost and net realizable value, and defines net realizable value as the estimated selling price in the ordinary course of business, less reasonably predictable costs of completion, disposal, and transportation. ASU No. 2015-11 was effective January 1, 2017. We adopted ASU No. 2015-11 with no material impact to our financial statements. ASU No. 2016-02 On February 25, 2016, the FASB issued ASU No. 2016-02, “ Leases (Topic 842) .” This ASU requires that lessees will be required to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ASU 2016-02 will be effective for us as of January 1, 2019. We are currently reviewing the effect of ASU No. 2016-02. ASU No. 2016-09 On March 30, 2016, the FASB issued ASU No. 2016-09, “Compensation - Stock Compensation (Topic 718).” This ASU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No. 2016-09 was effective January 1, 2017. We adopted ASU No. 2016-09 with no material impact to our financial statements. See Note 8. ASU No. 2016-13 On June 16, 2016, the FASB issued ASU No. 2016-13, “ Financial Instruments - Credit Losses (Topic 326): Measurement of Credit Losses on Financial Instruments .” This ASU modifies the impairment model to utilize an expected loss methodology in place of the currently used incurred loss methodology, which will result in the more timely recognition of losses. ASU No. 2016-13 will be effective for us as of January 1, 2020. We are currently reviewing the effect of ASU No. 2016-13. ASU No. 2016-18 On November 17, 2016, the FASB issued ASU No. 2016-18, “ Statement of Cash Flows (Topic 230): Restricted Cash (a consensus of the FASB Emerging Issues Task Force). ”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ASU No. 2016-18 will be effective for us as of January 1, 2018. We are currently reviewing the effect of this ASU to our financial statements. ASU No. 2017-04 On January 26, 2017, the FASB issued ASU No. 2017-04, “ Simplifying the Test for Goodwill Impairment (Topic 350) ”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SU No. 2017-04 will be effective for us as of January 1, 2020. We are currently reviewing the effect of this ASU to our financial statements. ASU No. 2017-05 On February 22, 2017, the FASB issued ASU No. 2017-05, “ Other Income-Gains and Losses from the Derecognition of Nonfinancial Assets (Subtopic 610-20): Clarifying the Scope of Asset Derecognition Guidance and Accounting for Partial Sales of Nonfinancial Assets .” This ASU clarifies the scope and accounting of a financial asset that meets the definition of an “in-substance nonfinancial asset” and defines the term “in-substance nonfinancial asset.” This ASU also adds guidance for partial sales of nonfinancial assets. ASU 2017-05 will be effective at the same time Topic 606, Revenue from Contracts with Customers , is effective. We are currently reviewing the effect of this ASU to our financial statements. ASU No. 2017-07 On March 10, 2017, the FASB issued ASU No. 2017-07, “ Compensation - Retirement Benefits (Topic 715) .” This ASU requires an employer to disaggregate the service cost component from the other components of net benefit cost, allow only the service cost component of net benefit cost to be eligible for capitalization, and how to present the service cost component and the other components of net benefit cost in the income statement. ASU No. 2017-07 will be effective for us as of January 1, 2018. We are currently reviewing the effect of this ASU to our financial statements.</t>
  </si>
  <si>
    <t>Guarantee of Securities of Subsidiaries (Notes)</t>
  </si>
  <si>
    <t>Guarantee of Securities of Subsidiaries [Abstract]</t>
  </si>
  <si>
    <t>Guarantees [Text Block]</t>
  </si>
  <si>
    <t>Guarantee of Securities of Subsidiaries KMI, along with its direct subsidiary KMP, are issuers of certain public debt securities. KMI, KMP and substantially all of KMI’s wholly owned domestic subsidiaries are parties 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 and other subsidiaries are all guarantors of each series of public debt. As a result of the cross guarantee agreement, a holder of any of the guaranteed public debt securities issued by KMI or KMP is in the same position with respect to the net assets, income and cash flows of KMI and the Subsidiary Issuer and Guarantors. The only amounts that are not available to the holders of each of the guaranteed public debt securities to satisfy the repayment of such securities are the net assets, income and cash flows of the Subsidiary Non-Guarantors. In lieu of providing separate financial statements for subsidiary issuer and guarantor, we have included the accompanying condensed consolidating financial statements based on Rule 3-10 of the SEC’s Regulation S-X. We have presented each of the parent and subsidiary issuer in separate columns in this single set of condensed consolidating financial statements. On September 30, 2016, Copano (previously reflected as a Subsidiary Issuer and Guarantor) repaid the $332 million principal amount of its 7.125% senior notes due 2021. Copano continues to be a subsidiary guarantor under the cross guarantee agreement mentioned above. For all periods presented, financial statement balances and activities for Copano are now reflected within the Subsidiary Guarantor column, and the Subsidiary Issuer and Guarantor-Copano column has been eliminated. On September 1, 2016, we sold a 50% equity interest in SNG. Subsequent to the transaction, we deconsolidated SNG and now account for our equity interest in SNG as an equity investment. Our wholly owned subsidiary which holds our interest in SNG is reflected within the Subsidiary Guarantors column of these condensed consolidating financial statements. Excluding fair value adjustments, as of June 30, 2017 , Parent Issuer and Guarantor, Subsidiary Issuer and Guarantor-KMP, and Subsidiary Guarantors had $13,678 million , $18,885 million , and $3,535 million , respectively, of Guaranteed Notes outstanding. Included in the Subsidiary Guarantors debt balance as presented in the accompanying June 30, 2017 condensed consolidating balance sheet is approximately $165 million of capital lease obligations that are not subject to the cross guarantee agreement. The accounts within the Parent Issuer and Guarantor, Subsidiary Issuer and Guarantor-KMP,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ies eliminate in consolidation and are presented separately in the accompanying condensed consolidating balance sheets and statements of income and cash flows. 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Subsidiary Non-Guarantors. The following Condensed Consolidating Statements of Cash Flows present the intercompany loan and distribution activity, as well as cash collection and payments made on behalf of our subsidiaries, as cash activities.</t>
  </si>
  <si>
    <t>General (Policies)</t>
  </si>
  <si>
    <t>Basis of Accounting, Policy [Policy Text Block]</t>
  </si>
  <si>
    <t>Basis of Presentation General Our reporting currency is U.S. dollars, and all references to dollars are U.S. dollars, unless stated otherwise. Our accompanying unaudited consolidated financial statements have been prepared under the rules and regulations of the United States Securities and Exchange Commission (SEC). These rules and regulations conform to the accounting principles contained in the FASB’s Accounting Standards Codification, the single source of GAAP.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6 Form 10-K.</t>
  </si>
  <si>
    <t>Impairment or Disposal of Long-Lived Assets, Policy [Policy Text Block]</t>
  </si>
  <si>
    <t>Impairments and Losses on Divestitures, net During the six months ended June 30, 2017 , we recorded non-cash pre-tax losses on impairments and divestitures netting to $6 million related to miscellaneous asset disposals. During the three and six months ended June 30, 2016, we recorded non-cash pre-tax losses on impairments and divestitures netting to $2 million and $257 million , respectively. The six months ended June 30, 2016 included (i) $216 million of project write-offs across our Natural Gas Pipelines, CO 2 , and Products Pipelines business segments, of which $20 million was related to our share of impairments recorded by our equity investees; (ii) $20 million of impairments related to certain coal facilities in our Terminals business segment; (iii) $8 million of loss related to the sale of a Transmix facility in our Products Pipelines business segment; and (iv) $13 million of net losses on miscellaneous asset disposals. In addition, during the three and six months ended June 30, 2016 we recognized a $12 million gain on the sale of an equity investment, which is included in “Gain on impairments and divestitures of equity investments, net” on the accompanying consolidated statements of income. These impairments were driven by market conditions that existed at the time and require management to estimate fair value of these assets. The impairments resulting from decisions to classify assets as held-for-sale are based on the value expected to be realized in the transaction which is generally known at the time. The estimates of fair value are based on Level 3 valuation estimates using industry standard income approach valuation methodologies which include assumptions primarily involving management’s significant judgments and estimates with respect to general economic conditions and the related demand for products handled or transported by our assets as well as assumptions regarding commodity prices, future cash flows based on rate and volume assumptions, terminal values and discount rates. In certain cases, management’s decisions to dispose of certain assets may trigger impairments. We typically use discounted cash flow analyses to determine the fair value of our assets. We may probability weight various forecasted cash flow scenarios utilized in the analysis as we consider the possible outcomes. We use discount rates representing our estimate of the risk-adjusted discount rates that would be used by market participants specific to the particular asset. We may identify additional triggering events requiring future evaluations of the recoverability of the carrying value of our long-lived assets, investments and goodwill. Because certain assets, including some equity investments and oil and gas producing properties, have been recently written down to fair value, any deterioration in fair value relative to our carrying value increases the likelihood of further impairments. Such non-cash impairments could have a significant effect on our results of operations, which would be recognized in the period in which the carrying value is determined to be not fully recoverable. Goodwill 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2; (vi) Terminals; and (vii) Kinder Morgan Canada. The evaluation of goodwill for impairment involves a two-step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The results of our May 31, 2017 annual impairment test indicated that for each of our reporting units, the reporting unit fair value exceeded the carrying value and step 2 was not required. For our Natural Gas Pipelines - Non-Regulated, the fair value of the reporting unit exceeded the carrying value (including approximately $4 billion of allocated goodwill) by 4% . The fair value estimates used in the step 1 goodwill test are based on Level 3 inputs of the fair value hierarchy. The level 3 inputs include valuation estimates using industry standard market and income approach valuation methodologies which include assumptions primarily involving management’s significant judgments and estimates with respect to market multiples, comparable sales transactions prices, weighted average costs of capital, general economic conditions and the related demand for products handled or transported by our assets as well as assumptions regarding commodity prices, future cash flows based on rate and volume assumptions, terminal values and discount rates. We use primarily a market approach and, in some instances where deemed necessary, also use discounted cash flow analyses to determine the fair value of our assets. We use discount rates representing our estimate of the risk-adjusted discount rates that would be used by market participants specific to the particular asset. We expect that the fair value of our Natural Gas Pipelines - Non-Regulated reporting unit will continue to exceed carrying value so long as our estimate of future cash flows and the market valuation remain consistent with current levels. A continued period of volatile commodity prices could result in further deterioration of market multiples, comparable sales transactions prices, weighted average costs of capital, and our cash flow estimates. Changes to any one or combination of these factors, would result in a change to the reporting unit fair values discussed above which could lead to future impairment charges. Such potential impairment could have a material effect on our results of operations.</t>
  </si>
  <si>
    <t>Earnings Per Share [Policy Text Block]</t>
  </si>
  <si>
    <t xml:space="preserve">Earnings per Share We calculate earnings per share using the two-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tock or stock units issued to management employees and include dividend equivalent payments, do not participate in excess distributions over earnings. </t>
  </si>
  <si>
    <t>General (Tables)</t>
  </si>
  <si>
    <t>Schedule of Net Income for Shareholders and Participating Securities [Table Text Block]</t>
  </si>
  <si>
    <t>The following table sets forth the allocation of net income available to shareholders of Class P shares and participating securities (in millions): Three Months Ended June 30, Six Months Ended June 30, 2017 2016 2017 2016 Class P shares $ 336 $ 332 $ 735 $ 607 Participating securities: Restricted stock awards(a) 1 1 3 2 Net Income Available to Common Stockholders $ 337 $ 333 $ 738 $ 609 ________ (a) As of June 30, 2017 , there were approximately 9 million restricted stock awards.</t>
  </si>
  <si>
    <t>Schedule of Antidilutive Securities Excluded from Computation of Earnings Per Share [Table Text Block]</t>
  </si>
  <si>
    <t>he following maximum number of potential common stock equivalents are antidilutive and, accordingly, are excluded from the determination of diluted earnings per share (in millions on a weighted-average basis): Three Months Ended June 30, Six Months Ended June 30, 2017 2016 2017 2016 Unvested restricted stock awards 9 8 9 8 Convertible trust preferred securities 3 8 3 8 Mandatory convertible preferred stock(a) 58 58 58 58</t>
  </si>
  <si>
    <t>Debt (Tables)</t>
  </si>
  <si>
    <t>Short-term Debt [Line Items]</t>
  </si>
  <si>
    <t>Schedule of Debt [Table Text Block]</t>
  </si>
  <si>
    <t>The following table provides detail on the principal amount of our outstanding debt balances. The table amounts exclude all debt fair value adjustments, including debt discounts, premiums and issuance costs (in millions): June 30, 2017 December 31, 2016 Unsecured term loan facility, variable rate, due January 26, 2019 $ 1,000 $ 1,000 Senior notes, 1.50% through 8.05%, due 2017 through 2098(a) 12,563 13,236 Credit facility due November 26, 2019 — — Commercial paper borrowings 115 — KML Credit Facility(b) 146 — KMP senior notes, 2.65% through 9.00%, due 2017 through 2044(c) 18,885 19,485 TGP senior notes, 7.00% through 8.375%, due 2017 through 2037(d) 1,240 1,540 EPNG senior notes, 5.95% through 8.625%, due 2017 through 2032(e) 760 1,115 CIG senior notes, 4.15% and 6.85%, due 2026 and 2037 475 475 Kinder Morgan Finance Company, LLC, senior notes, 6.00% and 6.40%, due 2018 and 2036 786 786 Hiland Partners Holdings LLC, senior note, 5.50%, due 2022 225 225 EPC Building, LLC, promissory note, 3.967%, due 2017 through 2035 427 433 Trust I preferred securities, 4.75%, due March 31, 2028(f) 221 221 KMGP, $1,000 Liquidation Value Series A Fixed-to-Floating Rate Term Cumulative Preferred Stock 100 100 Other miscellaneous debt 281 285 Total debt – KMI and Subsidiaries 37,224 38,901 Less: Current portion of debt(g) 3,224 2,696 Total long-term debt – KMI and Subsidiaries(h) $ 34,000 $ 36,205 _______ (a) Amount includes senior notes that are denominated in Euros and have been converted to U.S. dollars and are respectively reported above at the June 30, 2017 exchange rate of 1.1426 U.S. dollars per Euro and the December 31, 2016 exchange rate of 1.0517 U.S. dollars per Euro. For the six months ended June 30, 2017 , our debt balance increased by $114 million as a result of the change in the exchange rate of U.S. dollars per Euro. The increase in debt due to the changes in exchange rates is offset by a corresponding change in the value of cross-currency swaps reflected in “Deferred charges and other assets” and “ Other long-term liabilities and deferred credits” on our consolidated balance sheets. At the time of issuance, we entered into cross-currency swap agreements associated with these senior notes, effectively converting these Euro-denominated senior notes to U.S. dollars (see Note 5 “Risk Management— Foreign Currency Risk Management ”). In June, 2017, we repaid $786 million of maturing 7.00% senior notes. (b) The credit facility is denominated in C$ and has been converted to U.S. dollars and reported above at the June 30, 2017 exchange rate of 0.7706 U.S. dollars per C$. See “—Credit Facilities ” below. (c) In February 2017, we repaid $600 million of maturing 6.00% senior notes. (d) In April 2017, we repaid $300 million of maturing 7.50% senior notes. (e) In April 2017, we repaid $355 million of maturing 5.95% senior notes. (f) The Trust I Preferred Securities are convertible at any time prior to the close of business on March 31, 2028, at the option of the holder. Prior to May 25, 2017, conversions of these securities were converted into the following mixed consideration: (i) 0.7197 of a share of our Class P common stock; (ii) $25.18 in cash without interest; and (iii) 1.100 warrants to purchase a share of our Class P common stock. Our warrants expired on May 25, 2017, along with conversion of 1.100 warrants to purchase a share of our Class P common mixed consideration. (g) Amounts include outstanding credit facility borrowings, commercial paper borrowings and other debt maturing within 12 months (see “— Current Portion of Debt ” below). (h) Excludes our “Debt fair value adjustments” which, as of June 30, 2017 and December 31, 2016 , increased our combined debt balances by $1,100 million and $1,149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t>
  </si>
  <si>
    <t>Schedule of Short-term Debt [Table Text Block]</t>
  </si>
  <si>
    <t>Our current portion of debt as of June 30, 2017 , primarily includes the following significant series of long-term notes maturing within the next 12 months: Senior notes - $500 million 2.00% notes due December 2017 Kinder Morgan Finance Company, LLC, senior notes - $750 million 6.00% notes due January 2018 Senior notes - $82 million 7.00% notes due February 2018 KMP senior notes - $975 million 5.95% notes due February 2018 Senior notes - $477 million 7.25% notes due June 2018</t>
  </si>
  <si>
    <t>Risk Management (Tables)</t>
  </si>
  <si>
    <t>Schedule of Derivative Instruments</t>
  </si>
  <si>
    <t>As of June 30, 2017 , we had the following outstanding commodity forward contracts to hedge our forecasted energy commodity purchases and sales: Net open position long/(short) Derivatives designated as hedging contracts Crude oil fixed price (20.1 ) MMBbl Crude oil basis (2.7 ) MMBbl Natural gas fixed price (54.9 ) Bcf Natural gas basis (27.0 ) Bcf Derivatives not designated as hedging contracts Crude oil fixed price (0.9 ) MMBbl Crude oil basis (0.5 ) MMBbl Natural gas fixed price 4.6 Bcf Natural gas basis (39.0 ) Bcf NGL and other fixed price (6.1 ) MMBbl</t>
  </si>
  <si>
    <t>Schedule of Derivative Instruments in Statement of Financial Position, Fair Value</t>
  </si>
  <si>
    <t>The following table summarizes the fair values of our derivative contracts included in our accompanying consolidated balance sheets (in millions): Fair Value of Derivative Contracts Asset derivatives Liability derivatives June 30, December 31, June 30, December 31, Location Fair value Fair value Derivatives designated as hedging contracts Natural gas and crude derivative contracts Fair value of derivative contracts/(Other current liabilities) $ 149 $ 101 $ (6 ) $ (57 ) Deferred charges and other assets/(Other long-term liabilities and deferred credits) 82 70 (2 ) (24 ) Subtotal 231 171 (8 ) (81 ) Interest rate swap agreements Fair value of derivative contracts/(Other current liabilities) 69 94 — — Deferred charges and other assets/(Other long-term liabilities and deferred credits) 211 206 (30 ) (57 ) Subtotal 280 300 (30 ) (57 ) Cross-currency swap agreements Fair value of derivative contracts/(Other current liabilities) — — (21 ) (7 ) Deferred charges and other assets/(Other long-term liabilities and deferred credits) 82 — — (24 ) Subtotal 82 — (21 ) (31 ) Total 593 471 (59 ) (169 ) Derivatives not designated as hedging contracts Natural gas, crude, NGL and other derivative contracts Fair value of derivative contracts/(Other current liabilities) 12 3 (6 ) (29 ) Deferred charges and other assets/(Other long-term liabilities and deferred credits) — — (1 ) (1 ) Subtotal 12 3 (7 ) (30 ) Total 12 3 (7 ) (30 ) Total derivatives $ 605 $ 474 $ (66 ) $ (199 )</t>
  </si>
  <si>
    <t>Schedule of Derivative Instruments, Gain (Loss) in Statement of Financial Performance</t>
  </si>
  <si>
    <t xml:space="preserve">The following tables summarize the impact of our derivative contracts in our accompanying consolidated statements of income (in millions): Derivatives in fair value hedging relationships Location Gain/(loss) recognized in income on derivatives and related hedged item Three Months Ended June 30, Six Months Ended June 30, 2017 2016 2017 2016 Interest rate swap agreements Interest, net $ 46 $ 119 $ 7 $ 399 Hedged fixed rate debt Interest, net $ (47 ) $ (120 ) $ (11 ) $ (404 ) Derivatives in cash flow hedging relationships Gain/(loss) Location Gain/(loss) reclassified from Accumulated OCI Location Gain/(loss) Three Months Ended June 30, Three Months Ended June 30, Three Months Ended June 30, 2017 2016 2017 2016 2017 2016 Energy commodity $ 52 $ (111 ) Revenues—Natural $ (1 ) $ 2 Revenues—Natural $ — $ — Revenues—Product 14 33 Revenues—Product 5 (6 ) Costs of sales 1 (2 ) Costs of sales — — Interest rate swap (1 ) (1 ) Interest, net (1 ) — Interest, net — — Cross-currency swap 57 (30 ) Other, net 62 (22 ) Other, net — — Total $ 108 $ (142 ) Total $ 75 $ 11 Total $ 5 $ (6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Six Months Ended June 30, Six Months Ended June 30, Six Months Ended June 30, 2017 2016 2017 2016 2017 2016 Energy commodity derivative contracts $ 120 $ (84 ) Revenues—Natural gas sales $ 1 $ 23 Revenues—Natural gas sales $ — $ — Revenues—Product sales and other 20 90 Revenues—Product sales and other 8 (5 ) Costs of sales 4 (12 ) Costs of sales — — Interest rate swap agreements(c) (1 ) (5 ) Interest, net (1 ) (1 ) Interest, net — — Cross-currency swap 59 20 Other, net 72 19 Other, net — — Total $ 178 $ (69 ) Total $ 96 $ 119 Total $ 8 $ (5 ) _____ (a) We expect to reclassify an approximate $60 million gain associated with cash flow hedge price risk management activities included in our accumulated other comprehensive loss balances as of June 30, 2017 into earnings during the next twelve months (when the associated forecasted transaction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Three Months Ended June 30, Six Months Ended June 30, 2017 2016 2017 2016 Energy commodity derivative contracts Revenues—Natural gas sales $ 5 $ (11 ) $ 11 $ (5 ) Revenues—Product sales and other 7 (12 ) 19 (14 ) Costs of sales — 3 — (2 ) Interest rate swap agreements Interest, net — 24 — 77 Total(a) $ 12 $ 4 $ 30 $ 56 _______ (a) Three and six months ended June 30, 2017 includes approximate gains of $17 million and $29 million , respectively, associated with natural gas, crude and NGL derivative contract settlements. Three and six months ended June 30, 2016 includes approximate gains of $20 million and $39 million , respectively, associated with natural gas, crude and NGL derivative contract settlements. </t>
  </si>
  <si>
    <t>Reclassification out of Accumulated Other Comprehensive Income [Table Text Block]</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6 $ (1 ) $ (288 ) $ (372 ) $ (661 ) Other comprehensive gain before reclassifications 178 32 13 223 Gains reclassified from accumulated other comprehensive loss (96 ) — — (96 ) KML IPO — 44 7 51 Net current-period other comprehensive income 82 76 20 178 Balance as of June 30, 2017 $ 81 $ (212 ) $ (352 ) $ (483 ) Net unrealized gains/(losses) on cash flow hedge derivatives Foreign currency translation adjustments Pension and other postretirement liability adjustments Total accumulated other comprehensive loss Balance as of December 31, 2015 $ 219 $ (322 ) $ (358 ) $ (461 ) Other comprehensive (loss) gain before reclassifications (69 ) 85 10 26 Gains reclassified from accumulated other comprehensive loss (119 ) — — (119 ) Net current-period other comprehensive (loss) income (188 ) 85 10 (93 ) Balance as of June 30, 2016 $ 31 $ (237 ) $ (348 ) $ (554 )</t>
  </si>
  <si>
    <t>Fair Value (Tables)</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June 30, 2017 Energy commodity derivative contracts(a) $ 10 $ 233 $ — $ 243 $ (12 ) $ (7 ) $ 224 Interest rate swap agreements — 280 — 280 (13 ) — 267 Cross-currency swap agreements — 82 — 82 (20 ) — 62 As of December 31, 2016 Energy commodity derivative contracts(a) $ 6 $ 168 $ — $ 174 $ (43 ) $ — $ 131 Interest rate swap agreements — 300 — 300 (18 ) — 282 Balance sheet liability fair value measurements by level Net amount Level 1 Level 2 Level 3 Gross amount Contracts available for netting Collateral posted(b) As of June 30, 2017 Energy commodity derivative contracts(a) $ (4 ) $ (11 ) $ — $ (15 ) $ 12 $ — $ (3 ) Interest rate swap agreements — (30 ) — (30 ) 13 — (17 ) Cross-currency swap agreements — (21 ) — (21 ) 20 — (1 ) As of December 31, 2016 Energy commodity derivative contracts(a) $ (29 ) $ (82 ) $ — $ (111 ) $ 43 $ 37 $ (31 ) Interest rate swap agreements — (57 ) — (57 ) 18 — (39 ) Cross-currency swap agreements — (31 ) — (31 ) — — (31 ) _______ (a) Level 1 consists primarily of New York Mercantile Exchange natural gas futures. Level 2 consists primarily of OTC West Texas Intermediate swaps and options. (b) Cash margin deposits held and posted by us associated with our energy commodity contract positions and OTC swap agreements and reported within “Other current liabilities” and “Restricted deposits,” respectively, on our accompanying consolidated balance sheets.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si>
  <si>
    <t>Fair Value, Assets Measured on Recurring Basis, Unobservable Input Reconciliation</t>
  </si>
  <si>
    <t>The table below provides a summary of changes in the fair value of our Level 3 energy commodity derivative contracts (in millions): Significant unobservable inputs (Level 3) Three Months Ended June 30, Six Months Ended June 30, 2017 2016 2017 2016 Derivatives-net asset (liability) Beginning of Period $ — $ (2 ) $ — $ (15 ) Total gains or (losses) included in earnings — (3 ) — (9 ) Settlements — 5 — 24 End of Period $ — $ — $ — $ — The amount of total gains or (losses) for the period included in earnings attributable to the change in unrealized gains or (losses) relating to assets held at the reporting date $ — $ — $ — $ —</t>
  </si>
  <si>
    <t xml:space="preserve">The carrying value and estimated fair value of our outstanding debt balances are disclosed below (in millions): June 30, 2017 December 31, 2016 Carrying value Estimated fair value Carrying value Estimated fair value Total debt $ 38,324 $ 39,915 $ 40,050 $ 41,015 </t>
  </si>
  <si>
    <t>Reportable Segments (Tables)</t>
  </si>
  <si>
    <t>Segment Reporting Information [Line Items]</t>
  </si>
  <si>
    <t>Schedule of Segment Reporting Information, by Segment</t>
  </si>
  <si>
    <t>Financial information by segment follows (in millions): Three Months Ended June 30, Six Months Ended June 30, 2017 2016 2017 2016 Revenues Natural Gas Pipelines Revenues from external customers $ 2,093 $ 1,882 $ 4,261 $ 3,852 Intersegment revenues 2 1 5 2 CO 2 307 304 610 606 Terminals Revenues from external customers 486 487 973 952 Intersegment revenues 1 1 1 1 Products Pipelines Revenues from external customers 413 398 811 789 Intersegment revenues 5 3 9 8 Kinder Morgan Canada 60 63 119 122 Corporate and intersegment eliminations(a) 1 5 3 7 Total consolidated revenues $ 3,368 $ 3,144 $ 6,792 $ 6,339 Three Months Ended June 30, Six Months Ended June 30, 2017 2016 2017 2016 Segment EBDA(b) Natural Gas Pipelines $ 907 $ 967 $ 1,962 $ 1,961 CO 2 221 204 439 391 Terminals 304 302 611 562 Products Pipelines 324 292 611 469 Kinder Morgan Canada 43 46 86 92 Total Segment EBDA 1,799 1,811 3,709 3,475 DD&amp;A (577 ) (552 ) (1,135 ) (1,103 ) Amortization of excess cost of equity investments (15 ) (16 ) (30 ) (30 ) General and administrative and corporate charges (145 ) (184 ) (326 ) (374 ) Interest expense, net (463 ) (471 ) (928 ) (912 ) Income tax expense (216 ) (213 ) (462 ) (367 ) Total consolidated net income $ 383 $ 375 $ 828 $ 689 June 30, 2017 December 31, 2016 Assets Natural Gas Pipelines $ 50,858 $ 50,428 CO 2 4,106 4,065 Terminals 9,898 9,725 Products Pipelines 8,421 8,329 Kinder Morgan Canada 1,762 1,572 Corporate assets(c) 5,158 6,108 Assets held for sale — 78 Total consolidated assets $ 80,203 $ 80,305 _______ (a) Includes a management fee for services we perform as operator of an equity investee. (b) Includes revenues, earnings from equity investments, other, net, less operating expenses, and other (income) expense, net, loss on impairments and divestitures, net and loss on impairments and divestitures of equity investments, net. (c)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operations) not allocated to the reportable segments.</t>
  </si>
  <si>
    <t>Income Taxes (Tables)</t>
  </si>
  <si>
    <t>Schedule of Effective Income Tax Rate Reconciliation [Table Text Block]</t>
  </si>
  <si>
    <t>Income tax expense included in our accompanying consolidated statements of income were as follows (in millions, except percentages): Three Months Ended June 30, Six Months Ended June 30, 2017 2016 2017 2016 Income tax expense $ 216 $ 213 $ 462 $ 367 Effective tax rate 36.1 % 36.2 % 35.8 % 34.8 %</t>
  </si>
  <si>
    <t>General Organization (Details)</t>
  </si>
  <si>
    <t>Jun. 30, 2017miTerminals</t>
  </si>
  <si>
    <t>General [Line Items]</t>
  </si>
  <si>
    <t>Miles Of Pipeline | mi</t>
  </si>
  <si>
    <t>Number Of Pipeline Terminals Owned Interest In And Or Operated | Terminals</t>
  </si>
  <si>
    <t>General Basis of Presentation (Details) $ in Millions</t>
  </si>
  <si>
    <t>Jun. 30, 2017USD ($)</t>
  </si>
  <si>
    <t>Jun. 30, 2016USD ($)</t>
  </si>
  <si>
    <t>Jun. 30, 2017USD ($)Unit</t>
  </si>
  <si>
    <t>Dec. 31, 2016USD ($)</t>
  </si>
  <si>
    <t>Goodwill, Impairment Loss</t>
  </si>
  <si>
    <t>Number of Reporting Units | Unit</t>
  </si>
  <si>
    <t>Reporting Unit, Percentage of Fair Value in Excess of Carrying Amount</t>
  </si>
  <si>
    <t>4.00%</t>
  </si>
  <si>
    <t>Other Assets</t>
  </si>
  <si>
    <t>Operating Segments</t>
  </si>
  <si>
    <t>Investee</t>
  </si>
  <si>
    <t>Terminals</t>
  </si>
  <si>
    <t>Products Pipelines</t>
  </si>
  <si>
    <t>Natural Gas Pipelines Nonregulated</t>
  </si>
  <si>
    <t>General Earnings Per Share (Details) - USD ($) shares in Millions, $ in Millions</t>
  </si>
  <si>
    <t>May 25, 2017</t>
  </si>
  <si>
    <t>Earnings Per Share, Diluted, by Common Class, Including Two Class Method [Line Items]</t>
  </si>
  <si>
    <t>Number of Warrants Expiring</t>
  </si>
  <si>
    <t>Unvested restricted stock awards</t>
  </si>
  <si>
    <t>Incremental Common Shares Attributable to Dilutive Effect of Share-based Payment Arrangements</t>
  </si>
  <si>
    <t>Convertible trust preferred securities</t>
  </si>
  <si>
    <t>Mandatory convertible preferred stock(a)</t>
  </si>
  <si>
    <t>Class P shares</t>
  </si>
  <si>
    <t>Restricted stock awards(a)</t>
  </si>
  <si>
    <t>Unvested Restricted Stock Awards, Issued and Non Issued</t>
  </si>
  <si>
    <t>Divestiture Sale of 30% Canadian Business (Details) CAD / shares in Units, CAD in Millions, $ in Millions</t>
  </si>
  <si>
    <t>May 30, 2017USD ($)</t>
  </si>
  <si>
    <t>May 30, 2017CADCAD / sharesshares</t>
  </si>
  <si>
    <t>Income Statement, Balance Sheet and Additional Disclosures by Disposal Groups, Including Discontinued Operations [Line Items]</t>
  </si>
  <si>
    <t>Other funded debt percentage</t>
  </si>
  <si>
    <t>60.00%</t>
  </si>
  <si>
    <t>Noncontrolling Interest, Increase from Sale of Parent Equity Interest</t>
  </si>
  <si>
    <t>Other Assets, Noncurrent</t>
  </si>
  <si>
    <t>Long-term Debt, Excluding Current Maturities</t>
  </si>
  <si>
    <t>Total other long-term liabilities and deferred credits</t>
  </si>
  <si>
    <t>Kinder Morgan Canada Limited [Member]</t>
  </si>
  <si>
    <t>Shares Issued, Price Per Share | CAD / shares</t>
  </si>
  <si>
    <t>Gross Proceeds from Restricted Voting Shares Offering in IPO</t>
  </si>
  <si>
    <t>Controlling Interest, Ownership Percentage by Parent</t>
  </si>
  <si>
    <t>70.00%</t>
  </si>
  <si>
    <t>Noncontrolling Interest, Ownership Percentage by Noncontrolling Owners</t>
  </si>
  <si>
    <t>30.00%</t>
  </si>
  <si>
    <t>Deferred Income Tax Adjustment due to IPO</t>
  </si>
  <si>
    <t>Other ownership interest, offering costs accrued</t>
  </si>
  <si>
    <t>Kinder Morgan Canada Limited [Member] | Restricted Voting Shares in Public Offering [Member]</t>
  </si>
  <si>
    <t>Shares, Issued | shares</t>
  </si>
  <si>
    <t>Kinder Morgan Canada</t>
  </si>
  <si>
    <t>100.00%</t>
  </si>
  <si>
    <t>Additional Paid-in Capital [Member]</t>
  </si>
  <si>
    <t>Noncontrolling Interest [Member]</t>
  </si>
  <si>
    <t>Noncontrolling Interest [Member] | Kinder Morgan Canada Limited [Member]</t>
  </si>
  <si>
    <t>Disposal Group, Including Discontinued Operation, Foreign Currency Translation Gains (Losses)</t>
  </si>
  <si>
    <t>Divestiture Sale of Equity Interest in Elba Liquefaction Company L.L.C. (Details) - USD ($) $ in Millions</t>
  </si>
  <si>
    <t>May 30, 2017</t>
  </si>
  <si>
    <t>Feb. 27, 2017</t>
  </si>
  <si>
    <t>Proceeds from Partnership Contribution</t>
  </si>
  <si>
    <t>Elba Liquification Company LLC [Member]</t>
  </si>
  <si>
    <t>49.00%</t>
  </si>
  <si>
    <t>51.00%</t>
  </si>
  <si>
    <t>Elba Liquification Company LLC [Member] | Proceeds from Sale of Equity Interest [Member] | Elba Liquification Company LLC [Member]</t>
  </si>
  <si>
    <t>Kinder Morgan Canada Limited [Member] | Noncontrolling Interest [Member]</t>
  </si>
  <si>
    <t>Debt (Details) $ / shares in Units, $ in Millions</t>
  </si>
  <si>
    <t>Jun. 15, 2017USD ($)</t>
  </si>
  <si>
    <t>Apr. 15, 2017USD ($)</t>
  </si>
  <si>
    <t>Apr. 01, 2017USD ($)</t>
  </si>
  <si>
    <t>Feb. 01, 2017USD ($)</t>
  </si>
  <si>
    <t>Jun. 30, 2017USD ($)$ / sharesshares</t>
  </si>
  <si>
    <t>Debt Instrument [Line Items]</t>
  </si>
  <si>
    <t>KMGP, $1,000 Liquidation Value Series A Fixed-to-Floating Rate Term Cumulative Preferred Stock</t>
  </si>
  <si>
    <t>Total debt – KMI and Subsidiaries</t>
  </si>
  <si>
    <t>Less: Current portion of debt(g)</t>
  </si>
  <si>
    <t>Total long-term debt – KMI and Subsidiaries(h)</t>
  </si>
  <si>
    <t>Repayments of Debt</t>
  </si>
  <si>
    <t>KML Credit Facility(b)</t>
  </si>
  <si>
    <t>Foreign Currency Exchange Rate, Translation</t>
  </si>
  <si>
    <t>KMI</t>
  </si>
  <si>
    <t>Class of Warrant or Right, Unissued | shares</t>
  </si>
  <si>
    <t>KMI | Unsecured term loan facility, variable rate, due January 26, 2019</t>
  </si>
  <si>
    <t>Senior Notes</t>
  </si>
  <si>
    <t>KMI | Senior notes, 1.50% through 8.05%, due 2017 through 2098(a)</t>
  </si>
  <si>
    <t>Debt Instrument, Interest Rate, Stated Percentage</t>
  </si>
  <si>
    <t>7.00%</t>
  </si>
  <si>
    <t>KMI | Credit facility due November 26, 2019</t>
  </si>
  <si>
    <t>Credit facility due November 26, 2019</t>
  </si>
  <si>
    <t>KMI | Commercial paper borrowings</t>
  </si>
  <si>
    <t>Commercial paper borrowings</t>
  </si>
  <si>
    <t>Kinder Morgan Canada | KML Credit Facility(b)</t>
  </si>
  <si>
    <t>KMP | KMP senior notes, 2.65% through 9.00%, due 2017 through 2044(c)</t>
  </si>
  <si>
    <t>6.00%</t>
  </si>
  <si>
    <t>TGP | TGP senior notes, 7.00% through 8.375%, due 2017 through 2037</t>
  </si>
  <si>
    <t>TGP | TGP senior notes, 7.00% through 8.375%, due 2017 through 2037(d)</t>
  </si>
  <si>
    <t>7.50%</t>
  </si>
  <si>
    <t>EPNG | EPNG senior notes, 5.95% through 8.625%, due 2017 through 2032</t>
  </si>
  <si>
    <t>EPNG | EPNG senior notes, 5.95% through 8.625%, due 2017 through 2032(e)</t>
  </si>
  <si>
    <t>5.95%</t>
  </si>
  <si>
    <t>CIG | CIG senior notes, 4.15% and 6.85%, due 2026 and 2037</t>
  </si>
  <si>
    <t>Kinder Morgan Finance Company, LLC | Kinder Morgan Finance Company, LLC, senior notes, 6.00% and 6.40%, due 2018 and 2036</t>
  </si>
  <si>
    <t>Hiland Partners Holdings LLC | Hiland Partners Holdings LLC, senior notes, 5.50%, due 2022</t>
  </si>
  <si>
    <t>5.50%</t>
  </si>
  <si>
    <t>EPC Building LLC | EPC Building, LLC, promissory note, 3.967%, due 2017 through 2035</t>
  </si>
  <si>
    <t>Notes Payable</t>
  </si>
  <si>
    <t>3.967%</t>
  </si>
  <si>
    <t>Capital Trust I | Preferred securities, 4.75%, due March 31, 2028</t>
  </si>
  <si>
    <t>4.75%</t>
  </si>
  <si>
    <t>Kinder Morgan G.P., Inc. | KMGP, $1,000 Liquidation Value Series A Fixed-to-Floating Rate Term Cumulative Preferred Stock</t>
  </si>
  <si>
    <t>KMI and KMP | Other miscellaneous debt</t>
  </si>
  <si>
    <t>KMI and Subsidiaries</t>
  </si>
  <si>
    <t>Euro Member Countries, Euro | Senior notes, 1.50% through 8.05%, due 2017 through 2098(a)</t>
  </si>
  <si>
    <t>Translation Adjustment Functional to Reporting Currency, Increase (Decrease), Gross of Tax</t>
  </si>
  <si>
    <t>Class P [Member]</t>
  </si>
  <si>
    <t>Trust I preferred securities, 4.75%, due March 31, 2028(f) | shares</t>
  </si>
  <si>
    <t>Debt Instrument, Convertible, Conversion Price | $ / shares</t>
  </si>
  <si>
    <t>Debt Credit Facilities (Details) CAD in Millions, $ in Millions</t>
  </si>
  <si>
    <t>Jun. 16, 2017CAD</t>
  </si>
  <si>
    <t>Jun. 30, 2017CAD</t>
  </si>
  <si>
    <t>Line of Credit Facility [Line Items]</t>
  </si>
  <si>
    <t>Line of Credit Facility, Remaining Borrowing Capacity</t>
  </si>
  <si>
    <t>Line of Credit Facility, Current Borrowing Capacity</t>
  </si>
  <si>
    <t>Letters of Credit Outstanding, Amount</t>
  </si>
  <si>
    <t>Revolving Construction Facility [Member]</t>
  </si>
  <si>
    <t>Long-Term Line of Credit, Amount Outstanding</t>
  </si>
  <si>
    <t>Revolving Construction Facility [Member] | Kinder Morgan Cochin ULC and Trans Mountain Pipeline ULC [Member]</t>
  </si>
  <si>
    <t>Long-term Line of Credit | CAD</t>
  </si>
  <si>
    <t>Revolving Contingent Credit Facility [Member] | Kinder Morgan Cochin ULC and Trans Mountain Pipeline ULC [Member]</t>
  </si>
  <si>
    <t>Revolving Working Capital Facility [Member]</t>
  </si>
  <si>
    <t>Revolving Working Capital Facility [Member] | Kinder Morgan Cochin ULC and Trans Mountain Pipeline ULC [Member]</t>
  </si>
  <si>
    <t>Revolving Credit Facility [Member]</t>
  </si>
  <si>
    <t>Line of Credit Facility, Commitment Fee Amount</t>
  </si>
  <si>
    <t>Revolving Credit Facility [Member] | Kinder Morgan Cochin ULC and Trans Mountain Pipeline ULC [Member]</t>
  </si>
  <si>
    <t>Increase in Rates and Fees by .25% upon Fourth Anniversary of the Credit Facility</t>
  </si>
  <si>
    <t>0.25%</t>
  </si>
  <si>
    <t>Debt Instrument, Term</t>
  </si>
  <si>
    <t>5 years</t>
  </si>
  <si>
    <t>Minimum [Member] | Kinder Morgan Cochin ULC and Trans Mountain Pipeline ULC [Member]</t>
  </si>
  <si>
    <t>Line of Credit Facility, Unused Capacity, Commitment Fee Percentage</t>
  </si>
  <si>
    <t>0.30%</t>
  </si>
  <si>
    <t>Minimum [Member] | Revolving Working Capital Facility [Member] | Kinder Morgan Cochin ULC and Trans Mountain Pipeline ULC [Member]</t>
  </si>
  <si>
    <t>Debt Instrument, Basis Spread on Variable Rate</t>
  </si>
  <si>
    <t>1.50%</t>
  </si>
  <si>
    <t>Maximum [Member] | Kinder Morgan Cochin ULC and Trans Mountain Pipeline ULC [Member]</t>
  </si>
  <si>
    <t>0.625%</t>
  </si>
  <si>
    <t>Maximum [Member] | Revolving Working Capital Facility [Member] | Kinder Morgan Cochin ULC and Trans Mountain Pipeline ULC [Member]</t>
  </si>
  <si>
    <t>2.50%</t>
  </si>
  <si>
    <t>Revolving Credit Facility [Member] | Maximum [Member] | Kinder Morgan Cochin ULC and Trans Mountain Pipeline ULC [Member]</t>
  </si>
  <si>
    <t>Ratio of Indebtedness to Net Capital</t>
  </si>
  <si>
    <t>London Interbank Offered Rate (LIBOR) [Member] | Minimum [Member] | Revolving Credit Facility [Member] | Kinder Morgan Cochin ULC and Trans Mountain Pipeline ULC [Member]</t>
  </si>
  <si>
    <t>London Interbank Offered Rate (LIBOR) [Member] | Maximum [Member] | Revolving Credit Facility [Member] | Kinder Morgan Cochin ULC and Trans Mountain Pipeline ULC [Member]</t>
  </si>
  <si>
    <t>Credit Risk [Member] | Minimum [Member] | Revolving Credit Facility [Member] | Kinder Morgan Cochin ULC and Trans Mountain Pipeline ULC [Member]</t>
  </si>
  <si>
    <t>0.50%</t>
  </si>
  <si>
    <t>Credit Risk [Member] | Maximum [Member] | Revolving Credit Facility [Member] | Kinder Morgan Cochin ULC and Trans Mountain Pipeline ULC [Member]</t>
  </si>
  <si>
    <t>Debt Current Portion of Debt (Details) $ in Millions</t>
  </si>
  <si>
    <t>KMI | Senior notes - $500 million 2.00% notes due December 2017</t>
  </si>
  <si>
    <t>2.00%</t>
  </si>
  <si>
    <t>Senior Notes, Current</t>
  </si>
  <si>
    <t>KMI | Senior notes - $82 million 7.00% notes due February 2018</t>
  </si>
  <si>
    <t>KMI | KMI Senior Notes, 7.25%, due June 1, 2018 [Member]</t>
  </si>
  <si>
    <t>7.25%</t>
  </si>
  <si>
    <t>Kinder Morgan Finance Company, LLC | Kinder Morgan Finance Company, LLC, senior notes - $750 million 6.00% notes due January 2018</t>
  </si>
  <si>
    <t>KMP | KMP senior notes - $975 million 5.95% notes due February 2018</t>
  </si>
  <si>
    <t>Debt Phantom (Details)</t>
  </si>
  <si>
    <t>Jun. 30, 2017$ / shares</t>
  </si>
  <si>
    <t>Preferred Interest of General Partner, Par or Stated Value Per Share</t>
  </si>
  <si>
    <t>Minimum [Member] | KMI | KMI Senior Notes,1.50% through 8.05%, due 2017 through 2098 [Member] [Member]</t>
  </si>
  <si>
    <t>Minimum [Member] | KMP | KMP senior notes, 2.65% through 9.00%, due 2017 through 2044(c)</t>
  </si>
  <si>
    <t>2.65%</t>
  </si>
  <si>
    <t>Minimum [Member] | TGP | TGP senior notes, 7.00% through 8.375%, due 2017 through 2037</t>
  </si>
  <si>
    <t>Minimum [Member] | EPNG | EPNG senior notes, 5.95% through 8.625%, due 2017 through 2032</t>
  </si>
  <si>
    <t>Minimum [Member] | CIG | CIG senior notes, 4.15% and 6.85%, due 2026 and 2037(d)</t>
  </si>
  <si>
    <t>4.15%</t>
  </si>
  <si>
    <t>Minimum [Member] | Kinder Morgan Finance Company, LLC | Kinder Morgan Finance Company, LLC, senior notes, 6.00% and 6.40%, due 2018 and 2036</t>
  </si>
  <si>
    <t>Maximum [Member] | KMI | KMI Senior Notes,1.50% through 8.05%, due 2017 through 2098 [Member] [Member]</t>
  </si>
  <si>
    <t>8.05%</t>
  </si>
  <si>
    <t>Maximum [Member] | KMP | KMP senior notes, 2.65% through 9.00%, due 2017 through 2044(c)</t>
  </si>
  <si>
    <t>9.00%</t>
  </si>
  <si>
    <t>Maximum [Member] | TGP | TGP senior notes, 7.00% through 8.375%, due 2017 through 2037</t>
  </si>
  <si>
    <t>8.375%</t>
  </si>
  <si>
    <t>Maximum [Member] | EPNG | EPNG senior notes, 5.95% through 8.625%, due 2017 through 2032</t>
  </si>
  <si>
    <t>8.625%</t>
  </si>
  <si>
    <t>Maximum [Member] | CIG | CIG senior notes, 4.15% and 6.85%, due 2026 and 2037(d)</t>
  </si>
  <si>
    <t>6.85%</t>
  </si>
  <si>
    <t>Maximum [Member] | Kinder Morgan Finance Company, LLC | Kinder Morgan Finance Company, LLC, senior notes, 6.00% and 6.40%, due 2018 and 2036</t>
  </si>
  <si>
    <t>6.40%</t>
  </si>
  <si>
    <t>Stockholders' Equity Common Equity (Details) - $ / shares shares in Millions</t>
  </si>
  <si>
    <t>Jul. 19, 2017</t>
  </si>
  <si>
    <t>May 24, 2017</t>
  </si>
  <si>
    <t>Class of Stock [Line Items]</t>
  </si>
  <si>
    <t>Unexercised Warrants</t>
  </si>
  <si>
    <t>Per common share cash dividend paid in the period</t>
  </si>
  <si>
    <t>Class of Warrant or Right, Exercise Price of Warrants or Rights</t>
  </si>
  <si>
    <t>Subsequent Event [Member]</t>
  </si>
  <si>
    <t>Stockholders' Equity Stockholders' Equity Mandatory Convertible Preferred Stock (Details) - $ / shares</t>
  </si>
  <si>
    <t>Apr. 19, 2017</t>
  </si>
  <si>
    <t>Dec. 31, 2015</t>
  </si>
  <si>
    <t>Preferred Stock, Liquidation Preference Per Share</t>
  </si>
  <si>
    <t>Preferred Stock, Dividends Per Share, Declared</t>
  </si>
  <si>
    <t>Depositary Stock, Dividends Per Share, Declared</t>
  </si>
  <si>
    <t>Stockholders' Equity Noncontrolling Interests (Details) - Kinder Morgan Canada Limited [Member] - CAD CAD / shares in Units, CAD in Millions</t>
  </si>
  <si>
    <t>Restricted Voting Shares in Public Offering [Member]</t>
  </si>
  <si>
    <t>Shares, Issued</t>
  </si>
  <si>
    <t>Restricted Voting Shares, Prorated Dividend Per Share</t>
  </si>
  <si>
    <t>Restricted Voting Shares, Dividends Per Share, Declared</t>
  </si>
  <si>
    <t>Restricted Voting Shares, Annualized Dividend Per Share</t>
  </si>
  <si>
    <t>Subsequent Event [Member] | Restricted Voting Shares [Member]</t>
  </si>
  <si>
    <t>Dividends</t>
  </si>
  <si>
    <t>Risk Management Energy Commodity Price Risk Management (Details) - Energy commodity derivative contracts(a)</t>
  </si>
  <si>
    <t>Jun. 30, 2017BcfMMBbls</t>
  </si>
  <si>
    <t>Crude oil fixed price | Derivatives designated as hedging contracts</t>
  </si>
  <si>
    <t>Derivative [Line Items]</t>
  </si>
  <si>
    <t>Derivative, Net Nonmonetary Notional Amounts</t>
  </si>
  <si>
    <t>Crude oil fixed price | Derivatives not designated as hedging contracts</t>
  </si>
  <si>
    <t>Crude oil basis | Derivatives designated as hedging contracts</t>
  </si>
  <si>
    <t>Crude oil basis | Derivatives not designated as hedging contracts</t>
  </si>
  <si>
    <t>Natural gas fixed price | Derivatives designated as hedging contracts</t>
  </si>
  <si>
    <t>Derivative, Net Nonmonetary Notional Amounts | Bcf</t>
  </si>
  <si>
    <t>Natural gas fixed price | Derivatives not designated as hedging contracts</t>
  </si>
  <si>
    <t>Natural gas basis | Derivatives designated as hedging contracts</t>
  </si>
  <si>
    <t>Natural gas basis | Derivatives not designated as hedging contracts</t>
  </si>
  <si>
    <t>NGL and other fixed price | Derivatives not designated as hedging contracts</t>
  </si>
  <si>
    <t>Risk Management Interest Rate Risk Management (Details) - USD ($) $ in Millions</t>
  </si>
  <si>
    <t>Interest rate swap agreements</t>
  </si>
  <si>
    <t>Derivative, Notional Amount</t>
  </si>
  <si>
    <t>Risk Management Risk Management Foreign Currency Risk Management (Details) $ in Millions</t>
  </si>
  <si>
    <t>Cross-currency Swap Agreements</t>
  </si>
  <si>
    <t>KMI 1.50% Senior Notes Due 2022 [Member] | Cross-currency swap agreements</t>
  </si>
  <si>
    <t>3.79%</t>
  </si>
  <si>
    <t>KMI 2.25% Senior Notes Due 2027 [Member] | Cross-currency swap agreements</t>
  </si>
  <si>
    <t>4.67%</t>
  </si>
  <si>
    <t>KMI | KMI 1.50% Senior Notes Due 2022 [Member]</t>
  </si>
  <si>
    <t>7 years</t>
  </si>
  <si>
    <t>KMI | KMI 2.25% Senior Notes Due 2027 [Member]</t>
  </si>
  <si>
    <t>12 years</t>
  </si>
  <si>
    <t>Risk Management Fair Value of Derivative Contracts (Details) - USD ($) $ in Millions</t>
  </si>
  <si>
    <t>Derivatives designated as hedging contracts</t>
  </si>
  <si>
    <t>Derivatives, Fair Value [Line Items]</t>
  </si>
  <si>
    <t>Derivative Asset, Fair Value, Net</t>
  </si>
  <si>
    <t>Derivative Liability, Fair Value, Net</t>
  </si>
  <si>
    <t>Derivatives not designated as hedging contracts</t>
  </si>
  <si>
    <t>Natural gas and crude derivative contracts | Derivatives designated as hedging contracts</t>
  </si>
  <si>
    <t>Natural gas and crude derivative contracts | Derivatives designated as hedging contracts | Fair value of derivative contracts/(Other current liabilities)</t>
  </si>
  <si>
    <t>Natural gas and crude derivative contracts | Derivatives designated as hedging contracts | Deferred charges and other assets/(Other long-term liabilities and deferred credits)</t>
  </si>
  <si>
    <t>Natural gas and crude derivative contracts | Derivatives not designated as hedging contracts</t>
  </si>
  <si>
    <t>Natural gas and crude derivative contracts | Derivatives not designated as hedging contracts | Fair value of derivative contracts/(Other current liabilities)</t>
  </si>
  <si>
    <t>Natural gas and crude derivative contracts | Derivatives not designated as hedging contracts | Deferred charges and other assets/(Other long-term liabilities and deferred credits)</t>
  </si>
  <si>
    <t>Interest rate swap agreements | Derivatives designated as hedging contracts</t>
  </si>
  <si>
    <t>Cross-currency swap agreements | Derivatives designated as hedging contracts</t>
  </si>
  <si>
    <t>Commodity Contract [Member] | Derivatives not designated as hedging contracts</t>
  </si>
  <si>
    <t>Fair Value Hedging [Member] | Interest rate swap agreements | Derivatives designated as hedging contracts | Fair value of derivative contracts/(Other current liabilities)</t>
  </si>
  <si>
    <t>Fair Value Hedging [Member] | Interest rate swap agreements | Derivatives designated as hedging contracts | Deferred charges and other assets/(Other long-term liabilities and deferred credits)</t>
  </si>
  <si>
    <t>Fair Value Hedging [Member] | Cross-currency swap agreements | Derivatives designated as hedging contracts | Fair value of derivative contracts/(Other current liabilities)</t>
  </si>
  <si>
    <t>Fair Value Hedging [Member] | Cross-currency swap agreements | Derivatives designated as hedging contracts | Deferred charges and other assets/(Other long-term liabilities and deferred credits)</t>
  </si>
  <si>
    <t>Risk Management Effect of Derivative Contracts on the Income Statement (Details) - USD ($) $ in Millions</t>
  </si>
  <si>
    <t>Interest rate swap agreements | Interest, net [Member]</t>
  </si>
  <si>
    <t>Derivative Instruments, Gain (Loss) [Line Items]</t>
  </si>
  <si>
    <t>Derivatives not designated as accounting hedges</t>
  </si>
  <si>
    <t>Energy commodity derivative contracts(a)</t>
  </si>
  <si>
    <t>Derivative, Gain on Derivative</t>
  </si>
  <si>
    <t>Energy commodity derivative contracts(a) | Revenues—Natural gas sales</t>
  </si>
  <si>
    <t>Energy commodity derivative contracts(a) | Revenues—Product sales and other</t>
  </si>
  <si>
    <t>Energy commodity derivative contracts(a) | Costs of sales</t>
  </si>
  <si>
    <t>Derivatives designated as hedging contracts | Total | Cash Flow Hedging [Member]</t>
  </si>
  <si>
    <t>Gain/(loss) reclassified from Accumulated OCI into income (effective portion)(b)</t>
  </si>
  <si>
    <t>Gain/(loss) recognized in income on derivative (ineffective portion and amount excluded from effectiveness testing)</t>
  </si>
  <si>
    <t>Derivatives designated as hedging contracts | Gain/(loss) recognized in OCI on derivative (effective portion)(a) | Cash Flow Hedging [Member]</t>
  </si>
  <si>
    <t>Gain/(loss) recognized in OCI on derivative (effective portion)(a)</t>
  </si>
  <si>
    <t>Derivatives designated as hedging contracts | Interest rate swap agreements | Interest, net | Fair Value Hedging [Member]</t>
  </si>
  <si>
    <t>Gain/(loss) recognized in income on derivatives and related hedged item</t>
  </si>
  <si>
    <t>Derivatives designated as hedging contracts | Interest rate swap agreements | Interest, net | Cash Flow Hedging [Member]</t>
  </si>
  <si>
    <t>Derivatives designated as hedging contracts | Interest rate swap agreements | Gain/(loss) recognized in OCI on derivative (effective portion)(a) | Cash Flow Hedging [Member]</t>
  </si>
  <si>
    <t>Derivatives designated as hedging contracts | Hedged fixed rate debt | Interest, net | Fair Value Hedging [Member]</t>
  </si>
  <si>
    <t>Derivatives designated as hedging contracts | Energy commodity derivative contracts(a) | Cash Flow Hedging [Member]</t>
  </si>
  <si>
    <t>Gain/(loss) to be reclassified within twelve months</t>
  </si>
  <si>
    <t>Derivatives designated as hedging contracts | Energy commodity derivative contracts(a) | Revenues—Natural gas sales | Cash Flow Hedging [Member]</t>
  </si>
  <si>
    <t>Derivatives designated as hedging contracts | Energy commodity derivative contracts(a) | Revenues—Product sales and other | Cash Flow Hedging [Member]</t>
  </si>
  <si>
    <t>Derivatives designated as hedging contracts | Energy commodity derivative contracts(a) | Costs of sales | Cash Flow Hedging [Member]</t>
  </si>
  <si>
    <t>Derivatives designated as hedging contracts | Energy commodity derivative contracts(a) | Gain/(loss) recognized in OCI on derivative (effective portion)(a) | Cash Flow Hedging [Member]</t>
  </si>
  <si>
    <t>Derivatives designated as hedging contracts | Cross-currency swap agreements | Gain/(loss) recognized in OCI on derivative (effective portion)(a) | Cash Flow Hedging [Member]</t>
  </si>
  <si>
    <t>Derivatives designated as hedging contracts | Other Credit Derivatives [Member] | Other, net | Cash Flow Hedging [Member]</t>
  </si>
  <si>
    <t>Risk Management Credit Risks (Details) - Energy commodity derivative contracts(a)</t>
  </si>
  <si>
    <t>Jun. 30, 2017USD ($)notches</t>
  </si>
  <si>
    <t>Credit Derivatives [Line Items]</t>
  </si>
  <si>
    <t>Initial Margin Requirements</t>
  </si>
  <si>
    <t>Variation Margin Requirements</t>
  </si>
  <si>
    <t>One Notch Downgrade to Credit Rating | notches</t>
  </si>
  <si>
    <t>Two Notch Downgrade to Credit Rating | notches</t>
  </si>
  <si>
    <t>Cash collateral held</t>
  </si>
  <si>
    <t>Collateral posted(b)</t>
  </si>
  <si>
    <t>Derivative, Collateral, Obligation to Return Cash</t>
  </si>
  <si>
    <t>Risk Management Risk Management Reporting of Amounts Reclassified out of Accumulated Other Comprehensive Loss (Details) - USD ($) $ in Millions</t>
  </si>
  <si>
    <t>Reporting of Amounts Reclassified Out of Accumulated Other Comprehensive Income [Roll Forward]</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Defined Benefit Plan, after Tax</t>
  </si>
  <si>
    <t>Accumulated Other Comprehensive Income (Loss), Net of Tax</t>
  </si>
  <si>
    <t>Other Comprehensive Income Unrealized Gain Loss On Derivatives Arising During Period Net Of Tax Portion Attributable To Parent</t>
  </si>
  <si>
    <t>Other Comprehensive Income (Loss), Foreign Currency Transaction and Translation Adjustment, Net of Tax, Before Reclassifications, Portion Attributable to Parent</t>
  </si>
  <si>
    <t>Other Comprehensive (Income) Loss, Defined Benefit Plan, before Reclassification Adjustment, after Tax</t>
  </si>
  <si>
    <t>OCI, before Reclassifications, Net of Tax, Attributable to Parent</t>
  </si>
  <si>
    <t>Other Comprehensive Income Reclassification Adjustment On Derivatives Included In Net Income Net Of Tax Portion Attributable To Parent</t>
  </si>
  <si>
    <t>Other Comprehensive Income (Loss), Foreign Currency Transaction and Translation Reclassification Adjustment from AOCI, Realized upon Sale or Liquidation, Net of Tax</t>
  </si>
  <si>
    <t>Other Comprehensive Income Loss Reclassification Adjustment From AOCI Pension And Other Postretiremen tBenefit Plans Net Of Tax Portion Attributable To Parent</t>
  </si>
  <si>
    <t>Reclassification from AOCI, Current Period, Net of Tax, Attributable to Parent</t>
  </si>
  <si>
    <t>Other Comprehensive Income(Loss), Foreign Currency Transaction and Translation Reclassification Adjustment from AOCI, due to IPO, net of tax</t>
  </si>
  <si>
    <t>Other Comprehensive Income(Loss), Defined Benefit Plan, Reclassification Adjustment from AOCI, due to IPO, net of tax</t>
  </si>
  <si>
    <t>Other Comprehensive Income, IPO</t>
  </si>
  <si>
    <t>Other Comprehensive Income (Loss), Derivatives Qualifying as Hedges, Net of Tax, Portion Attributable to Parent</t>
  </si>
  <si>
    <t>Other Comprehensive Income (Loss), Foreign Currency Transaction and Translation Adjustment and Impact of Merger Transactions, Net of Tax, Portion Attributable to Parent</t>
  </si>
  <si>
    <t>Other Comprehensive (Income) Loss, Defined Benefit Plan, after Tax and Reclassification Adjustment, Attributable to Parent</t>
  </si>
  <si>
    <t>Other Comprehensive Income (Loss), Net of Tax, Portion Attributable to Parent</t>
  </si>
  <si>
    <t>Fair Value Fair Value of Derivative Contracts (Details) - USD ($) $ in Millions</t>
  </si>
  <si>
    <t>Fair Value, Assets and Liabilities Measured on Recurring and Nonrecurring Basis [Line Items]</t>
  </si>
  <si>
    <t>Net amount</t>
  </si>
  <si>
    <t>Cross-currency swap agreements</t>
  </si>
  <si>
    <t>Derivative Asset, Fair Value, Gross Asset</t>
  </si>
  <si>
    <t>Contracts available for netting</t>
  </si>
  <si>
    <t>Balance sheet liability fair value measurements by level</t>
  </si>
  <si>
    <t>Fair Value, Assets Liabilites Net, Measured on Recurring Basis, Unobservable Input Reconciliation, Calculation [Roll Forward]</t>
  </si>
  <si>
    <t>Derivatives-net asset (liability)</t>
  </si>
  <si>
    <t>Total gains or (losses) included in earnings</t>
  </si>
  <si>
    <t>Settlements</t>
  </si>
  <si>
    <t>The amount of total gains or (losses) for the period included in earnings attributable to the change in unrealized gains or (losses) relating to assets held at the reporting date</t>
  </si>
  <si>
    <t>Energy commodity derivative contracts(a) | Level 1</t>
  </si>
  <si>
    <t>Energy commodity derivative contracts(a) | Level 2</t>
  </si>
  <si>
    <t>Energy commodity derivative contracts(a) | Level 3</t>
  </si>
  <si>
    <t>Energy commodity derivative contracts(a) | Cash collateral held(b)</t>
  </si>
  <si>
    <t>Derivative, Collateral, Obligation to Return Cash, Variation Margin</t>
  </si>
  <si>
    <t>Cash collateral held(b)</t>
  </si>
  <si>
    <t>Derivative, Collateral, Right to Reclaim Cash, Variation Margins</t>
  </si>
  <si>
    <t>Derivative, Collateral, Right to Reclaim Cash</t>
  </si>
  <si>
    <t>Interest rate swap agreements | Level 1</t>
  </si>
  <si>
    <t>Interest rate swap agreements | Level 2</t>
  </si>
  <si>
    <t>Interest rate swap agreements | Level 3</t>
  </si>
  <si>
    <t>Interest rate swap agreements | Cash collateral held(b)</t>
  </si>
  <si>
    <t>Cross-currency swap agreements | Level 1</t>
  </si>
  <si>
    <t>Cross-currency swap agreements | Level 2</t>
  </si>
  <si>
    <t>Cross-currency swap agreements | Level 3</t>
  </si>
  <si>
    <t>Cross-currency swap agreements | Cash collateral held(b)</t>
  </si>
  <si>
    <t>Fair Value Fair Value of Financial Instruments (Details) - USD ($) $ in Millions</t>
  </si>
  <si>
    <t>Debt Instrument, Fair Value Disclosure</t>
  </si>
  <si>
    <t>Reported Value Measurement [Member]</t>
  </si>
  <si>
    <t>Estimate of Fair Value Measurement [Member]</t>
  </si>
  <si>
    <t>Reportable Segments Reportable Segments Revenues (Details) - USD ($) $ in Millions</t>
  </si>
  <si>
    <t>Segment EBDA(b)</t>
  </si>
  <si>
    <t>Other revenues</t>
  </si>
  <si>
    <t>Operating Segments | Natural Gas Pipelines</t>
  </si>
  <si>
    <t>Operating Segments | CO2</t>
  </si>
  <si>
    <t>Operating Segments | Terminals</t>
  </si>
  <si>
    <t>Operating Segments | Products Pipelines</t>
  </si>
  <si>
    <t>Operating Segments | Kinder Morgan Canada</t>
  </si>
  <si>
    <t>Corporate and intersegment eliminations(a)</t>
  </si>
  <si>
    <t>Revenues from external customers | Operating Segments | Natural Gas Pipelines</t>
  </si>
  <si>
    <t>Revenues from external customers | Operating Segments | CO2</t>
  </si>
  <si>
    <t>Revenues from external customers | Operating Segments | Terminals</t>
  </si>
  <si>
    <t>Revenues from external customers | Operating Segments | Products Pipelines</t>
  </si>
  <si>
    <t>Revenues from external customers | Operating Segments | Kinder Morgan Canada</t>
  </si>
  <si>
    <t>Intersegment revenues | Operating Segments | Natural Gas Pipelines</t>
  </si>
  <si>
    <t>Intersegment revenues | Operating Segments | Terminals</t>
  </si>
  <si>
    <t>Intersegment revenues | Operating Segments | Products Pipelines</t>
  </si>
  <si>
    <t>Reportable Segments Reportable Segments EBDA (Details) - USD ($) $ in Millions</t>
  </si>
  <si>
    <t>Total Segment EBDA</t>
  </si>
  <si>
    <t>DD&amp;A</t>
  </si>
  <si>
    <t>General and administrative and corporate charges</t>
  </si>
  <si>
    <t>Income tax expense</t>
  </si>
  <si>
    <t>Reportable Segments Reportable Segments Assets (Details) - USD ($) $ in Millions</t>
  </si>
  <si>
    <t>Assets</t>
  </si>
  <si>
    <t>Natural Gas Pipelines</t>
  </si>
  <si>
    <t>CO2</t>
  </si>
  <si>
    <t>Assets held for sale</t>
  </si>
  <si>
    <t>Income Taxes (Details) - USD ($) $ in Millions</t>
  </si>
  <si>
    <t>Effective tax rate</t>
  </si>
  <si>
    <t>36.10%</t>
  </si>
  <si>
    <t>36.20%</t>
  </si>
  <si>
    <t>35.80%</t>
  </si>
  <si>
    <t>34.80%</t>
  </si>
  <si>
    <t>Effective Income Tax Rate Reconciliation, at Federal Statutory Income Tax Rate, Percent</t>
  </si>
  <si>
    <t>35.00%</t>
  </si>
  <si>
    <t>Deferred Tax Assets</t>
  </si>
  <si>
    <t>Federal Energy Regulatory Commission Proceedings (Details) - Federal Energy Regulatory Commission [Member] - Various Shippers [Member] - Unfavorable Regulatory Action [Member] $ in Millions</t>
  </si>
  <si>
    <t>EPNG | Opinion 517 issued and implemented (rehearing pending); and Opinion 528 issued and is awaiting filing of court document) [Member]</t>
  </si>
  <si>
    <t>EPNG [Abstract]</t>
  </si>
  <si>
    <t>Loss Contingency, Pending Claims, Number</t>
  </si>
  <si>
    <t>Reparations, Refunds, and Rate Reductions [Member] | SFPP [Member] | Pending Litigation [Member]</t>
  </si>
  <si>
    <t>Loss Contingencies [Line Items]</t>
  </si>
  <si>
    <t>Loss Contingency Period of Time Litigation Concerns</t>
  </si>
  <si>
    <t>2 years</t>
  </si>
  <si>
    <t>Annual Rate Reductions [Member] | SFPP [Member] | Pending Litigation [Member]</t>
  </si>
  <si>
    <t>SFPP [Abstract]</t>
  </si>
  <si>
    <t>Loss Contingency, Damages Sought, Value</t>
  </si>
  <si>
    <t>Revenue Subject to Refund [Member] | SFPP [Member] | Pending Litigation [Member]</t>
  </si>
  <si>
    <t>Other Commercial Matters (Details) - USD ($)</t>
  </si>
  <si>
    <t>May 24, 2016</t>
  </si>
  <si>
    <t>Apr. 30, 2017</t>
  </si>
  <si>
    <t>Dec. 31, 2013</t>
  </si>
  <si>
    <t>Sep. 01, 2011</t>
  </si>
  <si>
    <t>Gulf LNG Holdings Group LLC [Member]</t>
  </si>
  <si>
    <t>Equity Method Investment, Ownership Percentage</t>
  </si>
  <si>
    <t>50.00%</t>
  </si>
  <si>
    <t>Union Pacific Railroad Company v. Santa Fe Pacific Pipelines, Inc., SFPP, L.P., Kinder Morgan Operating L.P. “D”, Kinder Morgan G.P., Inc., et al. [Member] | SFPP L.P. [Member] | Pending Litigation [Member]</t>
  </si>
  <si>
    <t>Loss Contingency, Initial Award Amount, Annual Rent Payable</t>
  </si>
  <si>
    <t>Loss Contingency, Estimate of Possible Loss</t>
  </si>
  <si>
    <t>Brinckerhoff Merger [Member]</t>
  </si>
  <si>
    <t>Payments to Acquire Businesses, Gross</t>
  </si>
  <si>
    <t>Brinckerhoff Merger [Member] | Pending Litigation [Member]</t>
  </si>
  <si>
    <t>Loss Contingency, Damages Sought</t>
  </si>
  <si>
    <t>Price Reporting Litigation [Member] | Pending Litigation [Member]</t>
  </si>
  <si>
    <t>Price Reporting Litigation [Member] | Dismissed [Member]</t>
  </si>
  <si>
    <t>Litigation, Environmental and Other Contingencies Litigation General (Details) - USD ($) $ in Millions</t>
  </si>
  <si>
    <t>Loss Contingencies [Abstract]</t>
  </si>
  <si>
    <t>Estimated Litigation Liability</t>
  </si>
  <si>
    <t>Environmental Matters (Details) $ in Millions</t>
  </si>
  <si>
    <t>Jan. 06, 2017USD ($)</t>
  </si>
  <si>
    <t>Oct. 05, 2016USD ($)</t>
  </si>
  <si>
    <t>Jul. 28, 2016</t>
  </si>
  <si>
    <t>Jun. 08, 2016USD ($)</t>
  </si>
  <si>
    <t>Dec. 18, 2015USD ($)</t>
  </si>
  <si>
    <t>Apr. 11, 2014USD ($)</t>
  </si>
  <si>
    <t>Nov. 08, 2013</t>
  </si>
  <si>
    <t>Aug. 06, 2013Defendants</t>
  </si>
  <si>
    <t>Jul. 24, 2013Defendants</t>
  </si>
  <si>
    <t>Dec. 31, 2000Terminals</t>
  </si>
  <si>
    <t>Jun. 30, 2017USD ($)TerminalsPartiesDefendants</t>
  </si>
  <si>
    <t>Dec. 31, 1969</t>
  </si>
  <si>
    <t>Accrual for environmental loss contingencies</t>
  </si>
  <si>
    <t>Environmental recoveries receivable</t>
  </si>
  <si>
    <t>Rare Metals Inc. [Member]</t>
  </si>
  <si>
    <t>Number of Uranium Mines</t>
  </si>
  <si>
    <t>Environmental Protection Agency [Member] | Portland Harbor Superfund Site, Willamette River, Portland, Oregon [Member] | GATX Terminals Corporation (n/k/a KMLT) [Member]</t>
  </si>
  <si>
    <t>Number of Liquid Terminals | Terminals</t>
  </si>
  <si>
    <t>Estimated Remedy Implementation Period</t>
  </si>
  <si>
    <t>13 years</t>
  </si>
  <si>
    <t>Number of Parties Involved In Site Cleanup Allocation Negotiations | Parties</t>
  </si>
  <si>
    <t>Board of Commissioners of the Southeast Louisiana Flood Protection Authority - East [Member] | TGP and SNG [Member]</t>
  </si>
  <si>
    <t>Loss Contingency, Number of Defendants | Defendants</t>
  </si>
  <si>
    <t>Parish of Plaquemines, Louisiana [Member] | Bastian Bay, Buras, Empire and Fort Jackson oil and gas fields of Plaquemines Parish [Member] | Tennessee Gas Pipeline Company LLC [Member]</t>
  </si>
  <si>
    <t>Loss Contingency, Number of Defendants</t>
  </si>
  <si>
    <t>Judicial District of Louisiana [Member] | Vermilion Parish Louisiana Coastal Zone [Member] | Tennessee Gas Pipeline Company LLC [Member]</t>
  </si>
  <si>
    <t>Roosevelt Irrigation District v. Kinder Morgan G.P., Inc., Kinder Morgan Energy Partners, L.P. , U.S. District Court, Arizona [Member] | Pending Litigation [Member] | SFPP Phoenix Terminal [Member] | Unfavorable Regulatory Action [Member] | KMEP and SFPP [Member]</t>
  </si>
  <si>
    <t>Lower Passaic River Study Area [Member] | Pending Litigation [Member]</t>
  </si>
  <si>
    <t>Number of potentially responsible parties (PRP)</t>
  </si>
  <si>
    <t>Number of Parties at a Joint Defense Group</t>
  </si>
  <si>
    <t>Vintage Assets Inc. [Member] | Parish of Plaquemines, Louisiana [Member] | TGP and SNG [Member]</t>
  </si>
  <si>
    <t>Percent of legal expenses reimbursed by current property owner</t>
  </si>
  <si>
    <t>Minimum [Member] | Lower Passaic River Study Area [Member] | Pending Litigation [Member]</t>
  </si>
  <si>
    <t>Environmental Remediation Expense</t>
  </si>
  <si>
    <t>Maximum [Member] | Lower Passaic River Study Area [Member] | Pending Litigation [Member]</t>
  </si>
  <si>
    <t>EPA preferred alternative estimate [Member] | Lower Passaic River Study Area [Member] | Pending Litigation [Member]</t>
  </si>
  <si>
    <t>AOC required engineering and design work [Member] | Lower Passaic River Study Area [Member] | Pending Litigation [Member]</t>
  </si>
  <si>
    <t>Design [Member] | Lower Passaic River Study Area [Member] | Environmental Protection Agency [Member]</t>
  </si>
  <si>
    <t>4 years</t>
  </si>
  <si>
    <t>Clean Up Implementation [Member] | Lower Passaic River Study Area [Member] | Environmental Protection Agency [Member]</t>
  </si>
  <si>
    <t>6 years</t>
  </si>
  <si>
    <t>Guarantee of Securities of Subsidiaries (Details) - USD ($) $ in Millions</t>
  </si>
  <si>
    <t>Sep. 30, 2016</t>
  </si>
  <si>
    <t>Sep. 01, 2016</t>
  </si>
  <si>
    <t>Carrying value</t>
  </si>
  <si>
    <t>Parent Issuer and Guarantor</t>
  </si>
  <si>
    <t>Subsidiary Issuer and Guarantor - KMP</t>
  </si>
  <si>
    <t>Subsidiary Guarantors</t>
  </si>
  <si>
    <t>Capitalized Lease Debt Not Subject to Cross Guarantee Agreement</t>
  </si>
  <si>
    <t>KMP 7.125% Senior Notes due April 1, 2021 (Copano) [Member] | Copano Energy, L.L.C. [Member]</t>
  </si>
  <si>
    <t>7.125%</t>
  </si>
  <si>
    <t>Southern Natural Gas Company LLC [Member] | Sale Equity Interest in SNG [Member]</t>
  </si>
  <si>
    <t>Disposal Group, Equity Interest Sold</t>
  </si>
  <si>
    <t>Guarantee of Securities of Subsidiaries Condensed Consolidated Statements of Income and Comprehensive Income (Details) - USD ($) $ in Millions</t>
  </si>
  <si>
    <t>Condensed Income Statements, Captions [Line Items]</t>
  </si>
  <si>
    <t>Other operating expenses</t>
  </si>
  <si>
    <t>Amortization of excess cost of equity investments and other, net</t>
  </si>
  <si>
    <t>Total other comprehensive loss</t>
  </si>
  <si>
    <t>Consolidating Adjustments</t>
  </si>
  <si>
    <t>Earnings from consolidated subsidiaries</t>
  </si>
  <si>
    <t>KMP [Member]</t>
  </si>
  <si>
    <t>Guarantor Subsidiaries [Member]</t>
  </si>
  <si>
    <t>Subsidiary Non-Guarantors</t>
  </si>
  <si>
    <t>Consolidated KMI</t>
  </si>
  <si>
    <t>Guarantee of Securities of Subsidiaries Condensed Consolidating Balance Sheets (Details) - USD ($) $ in Millions</t>
  </si>
  <si>
    <t>Condensed Balance Sheet Statements, Captions [Line Items]</t>
  </si>
  <si>
    <t>Other non-current assets</t>
  </si>
  <si>
    <t>Total KMI equity</t>
  </si>
  <si>
    <t>Other current assets - affiliates</t>
  </si>
  <si>
    <t>Investments in subsidiaries</t>
  </si>
  <si>
    <t>Notes receivable from affiliates</t>
  </si>
  <si>
    <t>Other current liabilities - affiliates</t>
  </si>
  <si>
    <t>All other current liabilities</t>
  </si>
  <si>
    <t>Notes payable to affiliates</t>
  </si>
  <si>
    <t>All other long-term liabilities and deferred credits</t>
  </si>
  <si>
    <t>Guarantee of Securities of Subsidiaries Condensed Consolidating Statements of Cash Flows (Details) - USD ($) $ in Millions</t>
  </si>
  <si>
    <t>Condensed Cash Flow Statements, Captions [Line Items]</t>
  </si>
  <si>
    <t>Net cash (used in) provided by operating activities</t>
  </si>
  <si>
    <t>Payments to Acquire Businesses, Net of Cash Acquired</t>
  </si>
  <si>
    <t>Proceeds from Noncontrolling Interests KML</t>
  </si>
  <si>
    <t>Contributions from noncontrolling interests - net proceeds from KML initial public offering</t>
  </si>
  <si>
    <t>Effect of exchange rate changes on cash and cash equivalents</t>
  </si>
  <si>
    <t>Payments for Advance to Affiliate</t>
  </si>
  <si>
    <t>Proceeds from Collection of (Payments to Fund) Long-term Loans to Related Parties</t>
  </si>
  <si>
    <t>Contributions from parents/net proceeds from KML IPO</t>
  </si>
  <si>
    <t>Distributions to parents</t>
  </si>
  <si>
    <t>Proceeds from Contributions from Affiliates</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_);_(&quot;$ &quot;(#,##0.000)" numFmtId="166"/>
    <numFmt formatCode="_(&quot;CAD &quot;#,##0_);_(&quot;CAD &quot;(#,##0)" numFmtId="167"/>
    <numFmt formatCode="#,##0.0000_);(#,##0.0000)" numFmtId="168"/>
    <numFmt formatCode="#,##0.000_);(#,##0.000)" numFmtId="169"/>
    <numFmt formatCode="#,##0.0_);(#,##0.0)" numFmtId="170"/>
    <numFmt formatCode="_(&quot;CAD &quot;#,##0.0_);_(&quot;CAD &quot;(#,##0.0)" numFmtId="171"/>
    <numFmt formatCode="_(&quot;$ &quot;#,##0.0_);_(&quot;$ &quot;(#,##0.0)" numFmtId="172"/>
    <numFmt formatCode="_(&quot;$ &quot;#,##0.00000_);_(&quot;$ &quot;(#,##0.00000)" numFmtId="173"/>
    <numFmt formatCode="_(&quot;CAD &quot;#,##0.0000_);_(&quot;CAD &quot;(#,##0.0000)" numFmtId="174"/>
    <numFmt formatCode="_(&quot;CAD &quot;#,##0.00_);_(&quot;CAD &quot;(#,##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30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6035868866</v>
      </c>
    </row>
    <row r="12" spans="1:4">
      <c r="A12" s="4" t="s">
        <v>19</v>
      </c>
      <c r="C12" s="5" t="n">
        <v>2233227311</v>
      </c>
    </row>
    <row r="13" spans="1:4">
      <c r="A13" s="4" t="s">
        <v>20</v>
      </c>
      <c r="B13" s="5" t="n">
        <v>2017</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4</v>
      </c>
      <c r="D2" s="2" t="s">
        <v>2</v>
      </c>
      <c r="E2" s="2" t="s">
        <v>4</v>
      </c>
    </row>
    <row r="3" spans="1:5">
      <c r="A3" s="3" t="s">
        <v>31</v>
      </c>
    </row>
    <row r="4" spans="1:5">
      <c r="A4" s="4" t="s">
        <v>32</v>
      </c>
      <c r="B4" s="6" t="n">
        <v>758</v>
      </c>
      <c r="C4" s="6" t="n">
        <v>478</v>
      </c>
      <c r="D4" s="6" t="n">
        <v>1567</v>
      </c>
      <c r="E4" s="6" t="n">
        <v>1021</v>
      </c>
    </row>
    <row r="5" spans="1:5">
      <c r="A5" s="4" t="s">
        <v>33</v>
      </c>
      <c r="B5" s="5" t="n">
        <v>1940</v>
      </c>
      <c r="C5" s="5" t="n">
        <v>2034</v>
      </c>
      <c r="D5" s="5" t="n">
        <v>3917</v>
      </c>
      <c r="E5" s="5" t="n">
        <v>4148</v>
      </c>
    </row>
    <row r="6" spans="1:5">
      <c r="A6" s="4" t="s">
        <v>34</v>
      </c>
      <c r="B6" s="5" t="n">
        <v>670</v>
      </c>
      <c r="C6" s="5" t="n">
        <v>632</v>
      </c>
      <c r="D6" s="5" t="n">
        <v>1308</v>
      </c>
      <c r="E6" s="5" t="n">
        <v>1170</v>
      </c>
    </row>
    <row r="7" spans="1:5">
      <c r="A7" s="4" t="s">
        <v>35</v>
      </c>
      <c r="B7" s="5" t="n">
        <v>3368</v>
      </c>
      <c r="C7" s="5" t="n">
        <v>3144</v>
      </c>
      <c r="D7" s="5" t="n">
        <v>6792</v>
      </c>
      <c r="E7" s="5" t="n">
        <v>6339</v>
      </c>
    </row>
    <row r="8" spans="1:5">
      <c r="A8" s="3" t="s">
        <v>36</v>
      </c>
    </row>
    <row r="9" spans="1:5">
      <c r="A9" s="4" t="s">
        <v>37</v>
      </c>
      <c r="B9" s="5" t="n">
        <v>1090</v>
      </c>
      <c r="C9" s="5" t="n">
        <v>752</v>
      </c>
      <c r="D9" s="5" t="n">
        <v>2171</v>
      </c>
      <c r="E9" s="5" t="n">
        <v>1483</v>
      </c>
    </row>
    <row r="10" spans="1:5">
      <c r="A10" s="4" t="s">
        <v>38</v>
      </c>
      <c r="B10" s="5" t="n">
        <v>536</v>
      </c>
      <c r="C10" s="5" t="n">
        <v>603</v>
      </c>
      <c r="D10" s="5" t="n">
        <v>1049</v>
      </c>
      <c r="E10" s="5" t="n">
        <v>1168</v>
      </c>
    </row>
    <row r="11" spans="1:5">
      <c r="A11" s="4" t="s">
        <v>39</v>
      </c>
      <c r="B11" s="5" t="n">
        <v>577</v>
      </c>
      <c r="C11" s="5" t="n">
        <v>552</v>
      </c>
      <c r="D11" s="5" t="n">
        <v>1135</v>
      </c>
      <c r="E11" s="5" t="n">
        <v>1103</v>
      </c>
    </row>
    <row r="12" spans="1:5">
      <c r="A12" s="4" t="s">
        <v>40</v>
      </c>
      <c r="B12" s="5" t="n">
        <v>153</v>
      </c>
      <c r="C12" s="5" t="n">
        <v>189</v>
      </c>
      <c r="D12" s="5" t="n">
        <v>334</v>
      </c>
      <c r="E12" s="5" t="n">
        <v>379</v>
      </c>
    </row>
    <row r="13" spans="1:5">
      <c r="A13" s="4" t="s">
        <v>41</v>
      </c>
      <c r="B13" s="5" t="n">
        <v>91</v>
      </c>
      <c r="C13" s="5" t="n">
        <v>110</v>
      </c>
      <c r="D13" s="5" t="n">
        <v>195</v>
      </c>
      <c r="E13" s="5" t="n">
        <v>218</v>
      </c>
    </row>
    <row r="14" spans="1:5">
      <c r="A14" s="4" t="s">
        <v>42</v>
      </c>
      <c r="B14" s="5" t="n">
        <v>0</v>
      </c>
      <c r="C14" s="5" t="n">
        <v>-4</v>
      </c>
      <c r="D14" s="5" t="n">
        <v>6</v>
      </c>
      <c r="E14" s="5" t="n">
        <v>231</v>
      </c>
    </row>
    <row r="15" spans="1:5">
      <c r="A15" s="4" t="s">
        <v>43</v>
      </c>
      <c r="B15" s="5" t="n">
        <v>-1</v>
      </c>
      <c r="C15" s="5" t="n">
        <v>2</v>
      </c>
      <c r="D15" s="5" t="n">
        <v>0</v>
      </c>
      <c r="E15" s="5" t="n">
        <v>1</v>
      </c>
    </row>
    <row r="16" spans="1:5">
      <c r="A16" s="4" t="s">
        <v>44</v>
      </c>
      <c r="B16" s="5" t="n">
        <v>2446</v>
      </c>
      <c r="C16" s="5" t="n">
        <v>2204</v>
      </c>
      <c r="D16" s="5" t="n">
        <v>4890</v>
      </c>
      <c r="E16" s="5" t="n">
        <v>4583</v>
      </c>
    </row>
    <row r="17" spans="1:5">
      <c r="A17" s="4" t="s">
        <v>45</v>
      </c>
      <c r="B17" s="5" t="n">
        <v>922</v>
      </c>
      <c r="C17" s="5" t="n">
        <v>940</v>
      </c>
      <c r="D17" s="5" t="n">
        <v>1902</v>
      </c>
      <c r="E17" s="5" t="n">
        <v>1756</v>
      </c>
    </row>
    <row r="18" spans="1:5">
      <c r="A18" s="3" t="s">
        <v>46</v>
      </c>
    </row>
    <row r="19" spans="1:5">
      <c r="A19" s="4" t="s">
        <v>47</v>
      </c>
      <c r="B19" s="5" t="n">
        <v>135</v>
      </c>
      <c r="C19" s="5" t="n">
        <v>106</v>
      </c>
      <c r="D19" s="5" t="n">
        <v>310</v>
      </c>
      <c r="E19" s="5" t="n">
        <v>206</v>
      </c>
    </row>
    <row r="20" spans="1:5">
      <c r="A20" s="4" t="s">
        <v>48</v>
      </c>
      <c r="B20" s="5" t="n">
        <v>0</v>
      </c>
      <c r="D20" s="5" t="n">
        <v>0</v>
      </c>
    </row>
    <row r="21" spans="1:5">
      <c r="A21" s="4" t="s">
        <v>49</v>
      </c>
      <c r="C21" s="5" t="n">
        <v>12</v>
      </c>
      <c r="E21" s="5" t="n">
        <v>6</v>
      </c>
    </row>
    <row r="22" spans="1:5">
      <c r="A22" s="4" t="s">
        <v>50</v>
      </c>
      <c r="B22" s="5" t="n">
        <v>-15</v>
      </c>
      <c r="C22" s="5" t="n">
        <v>-16</v>
      </c>
      <c r="D22" s="5" t="n">
        <v>-30</v>
      </c>
      <c r="E22" s="5" t="n">
        <v>-30</v>
      </c>
    </row>
    <row r="23" spans="1:5">
      <c r="A23" s="4" t="s">
        <v>51</v>
      </c>
      <c r="B23" s="5" t="n">
        <v>-463</v>
      </c>
      <c r="C23" s="5" t="n">
        <v>-471</v>
      </c>
      <c r="D23" s="5" t="n">
        <v>-928</v>
      </c>
      <c r="E23" s="5" t="n">
        <v>-912</v>
      </c>
    </row>
    <row r="24" spans="1:5">
      <c r="A24" s="4" t="s">
        <v>52</v>
      </c>
      <c r="B24" s="5" t="n">
        <v>20</v>
      </c>
      <c r="C24" s="5" t="n">
        <v>17</v>
      </c>
      <c r="D24" s="5" t="n">
        <v>36</v>
      </c>
      <c r="E24" s="5" t="n">
        <v>30</v>
      </c>
    </row>
    <row r="25" spans="1:5">
      <c r="A25" s="4" t="s">
        <v>53</v>
      </c>
      <c r="B25" s="5" t="n">
        <v>-323</v>
      </c>
      <c r="C25" s="5" t="n">
        <v>-352</v>
      </c>
      <c r="D25" s="5" t="n">
        <v>-612</v>
      </c>
      <c r="E25" s="5" t="n">
        <v>-700</v>
      </c>
    </row>
    <row r="26" spans="1:5">
      <c r="A26" s="4" t="s">
        <v>54</v>
      </c>
      <c r="B26" s="5" t="n">
        <v>599</v>
      </c>
      <c r="C26" s="5" t="n">
        <v>588</v>
      </c>
      <c r="D26" s="5" t="n">
        <v>1290</v>
      </c>
      <c r="E26" s="5" t="n">
        <v>1056</v>
      </c>
    </row>
    <row r="27" spans="1:5">
      <c r="A27" s="4" t="s">
        <v>55</v>
      </c>
      <c r="B27" s="5" t="n">
        <v>-216</v>
      </c>
      <c r="C27" s="5" t="n">
        <v>-213</v>
      </c>
      <c r="D27" s="5" t="n">
        <v>-462</v>
      </c>
      <c r="E27" s="5" t="n">
        <v>-367</v>
      </c>
    </row>
    <row r="28" spans="1:5">
      <c r="A28" s="4" t="s">
        <v>56</v>
      </c>
      <c r="B28" s="5" t="n">
        <v>383</v>
      </c>
      <c r="C28" s="5" t="n">
        <v>375</v>
      </c>
      <c r="D28" s="5" t="n">
        <v>828</v>
      </c>
      <c r="E28" s="5" t="n">
        <v>689</v>
      </c>
    </row>
    <row r="29" spans="1:5">
      <c r="A29" s="4" t="s">
        <v>57</v>
      </c>
      <c r="B29" s="5" t="n">
        <v>-7</v>
      </c>
      <c r="C29" s="5" t="n">
        <v>-3</v>
      </c>
      <c r="D29" s="5" t="n">
        <v>-12</v>
      </c>
      <c r="E29" s="5" t="n">
        <v>-2</v>
      </c>
    </row>
    <row r="30" spans="1:5">
      <c r="A30" s="4" t="s">
        <v>58</v>
      </c>
      <c r="B30" s="5" t="n">
        <v>376</v>
      </c>
      <c r="C30" s="5" t="n">
        <v>372</v>
      </c>
      <c r="D30" s="5" t="n">
        <v>816</v>
      </c>
      <c r="E30" s="5" t="n">
        <v>687</v>
      </c>
    </row>
    <row r="31" spans="1:5">
      <c r="A31" s="4" t="s">
        <v>59</v>
      </c>
      <c r="B31" s="5" t="n">
        <v>-39</v>
      </c>
      <c r="C31" s="5" t="n">
        <v>-39</v>
      </c>
      <c r="D31" s="5" t="n">
        <v>-78</v>
      </c>
      <c r="E31" s="5" t="n">
        <v>-78</v>
      </c>
    </row>
    <row r="32" spans="1:5">
      <c r="A32" s="4" t="s">
        <v>60</v>
      </c>
      <c r="B32" s="6" t="n">
        <v>337</v>
      </c>
      <c r="C32" s="6" t="n">
        <v>333</v>
      </c>
      <c r="D32" s="6" t="n">
        <v>738</v>
      </c>
      <c r="E32" s="6" t="n">
        <v>609</v>
      </c>
    </row>
    <row r="33" spans="1:5">
      <c r="A33" s="3" t="s">
        <v>61</v>
      </c>
    </row>
    <row r="34" spans="1:5">
      <c r="A34" s="4" t="s">
        <v>62</v>
      </c>
      <c r="B34" s="8" t="n">
        <v>0.15</v>
      </c>
      <c r="C34" s="8" t="n">
        <v>0.15</v>
      </c>
      <c r="D34" s="8" t="n">
        <v>0.33</v>
      </c>
      <c r="E34" s="8" t="n">
        <v>0.27</v>
      </c>
    </row>
    <row r="35" spans="1:5">
      <c r="A35" s="4" t="s">
        <v>63</v>
      </c>
      <c r="B35" s="5" t="n">
        <v>2230</v>
      </c>
      <c r="C35" s="5" t="n">
        <v>2229</v>
      </c>
      <c r="D35" s="5" t="n">
        <v>2230</v>
      </c>
      <c r="E35" s="5" t="n">
        <v>2229</v>
      </c>
    </row>
    <row r="36" spans="1:5">
      <c r="A36" s="4" t="s">
        <v>64</v>
      </c>
      <c r="B36" s="8" t="n">
        <v>0.15</v>
      </c>
      <c r="C36" s="8" t="n">
        <v>0.15</v>
      </c>
      <c r="D36" s="8" t="n">
        <v>0.33</v>
      </c>
      <c r="E36" s="8" t="n">
        <v>0.27</v>
      </c>
    </row>
    <row r="37" spans="1:5">
      <c r="A37" s="4" t="s">
        <v>65</v>
      </c>
      <c r="B37" s="5" t="n">
        <v>2230</v>
      </c>
      <c r="C37" s="5" t="n">
        <v>2229</v>
      </c>
      <c r="D37" s="5" t="n">
        <v>2230</v>
      </c>
      <c r="E37" s="5" t="n">
        <v>2229</v>
      </c>
    </row>
    <row r="38" spans="1:5">
      <c r="A38" s="4" t="s">
        <v>66</v>
      </c>
      <c r="B38" s="9" t="n">
        <v>0.125</v>
      </c>
      <c r="C38" s="9" t="n">
        <v>0.125</v>
      </c>
      <c r="D38" s="9" t="n">
        <v>0.25</v>
      </c>
      <c r="E38" s="9" t="n">
        <v>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67</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38</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293</v>
      </c>
      <c r="B1" s="2" t="s">
        <v>294</v>
      </c>
    </row>
    <row r="2" spans="1:2">
      <c r="A2" s="3" t="s">
        <v>295</v>
      </c>
    </row>
    <row r="3" spans="1:2">
      <c r="A3" s="4" t="s">
        <v>296</v>
      </c>
      <c r="B3" s="5" t="n">
        <v>84000</v>
      </c>
    </row>
    <row r="4" spans="1:2">
      <c r="A4" s="4" t="s">
        <v>297</v>
      </c>
      <c r="B4" s="5" t="n">
        <v>1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5"/>
    <col customWidth="1" max="5" min="5" width="21"/>
    <col customWidth="1" max="6" min="6" width="21"/>
  </cols>
  <sheetData>
    <row r="1" spans="1:6">
      <c r="A1" s="1" t="s">
        <v>298</v>
      </c>
      <c r="B1" s="2" t="s">
        <v>30</v>
      </c>
      <c r="D1" s="2" t="s">
        <v>1</v>
      </c>
    </row>
    <row r="2" spans="1:6">
      <c r="B2" s="2" t="s">
        <v>299</v>
      </c>
      <c r="C2" s="2" t="s">
        <v>300</v>
      </c>
      <c r="D2" s="2" t="s">
        <v>301</v>
      </c>
      <c r="E2" s="2" t="s">
        <v>300</v>
      </c>
      <c r="F2" s="2" t="s">
        <v>302</v>
      </c>
    </row>
    <row r="3" spans="1:6">
      <c r="A3" s="3" t="s">
        <v>287</v>
      </c>
    </row>
    <row r="4" spans="1:6">
      <c r="A4" s="4" t="s">
        <v>144</v>
      </c>
      <c r="B4" s="6" t="n">
        <v>0</v>
      </c>
      <c r="C4" s="6" t="n">
        <v>-4</v>
      </c>
      <c r="D4" s="6" t="n">
        <v>6</v>
      </c>
      <c r="E4" s="6" t="n">
        <v>231</v>
      </c>
    </row>
    <row r="5" spans="1:6">
      <c r="A5" s="4" t="s">
        <v>48</v>
      </c>
      <c r="B5" s="5" t="n">
        <v>0</v>
      </c>
      <c r="D5" s="5" t="n">
        <v>0</v>
      </c>
    </row>
    <row r="6" spans="1:6">
      <c r="A6" s="4" t="s">
        <v>303</v>
      </c>
      <c r="D6" s="6" t="n">
        <v>0</v>
      </c>
    </row>
    <row r="7" spans="1:6">
      <c r="A7" s="4" t="s">
        <v>304</v>
      </c>
      <c r="D7" s="5" t="n">
        <v>7</v>
      </c>
    </row>
    <row r="8" spans="1:6">
      <c r="A8" s="4" t="s">
        <v>96</v>
      </c>
      <c r="B8" s="6" t="n">
        <v>22159</v>
      </c>
      <c r="D8" s="6" t="n">
        <v>22159</v>
      </c>
      <c r="F8" s="6" t="n">
        <v>22152</v>
      </c>
    </row>
    <row r="9" spans="1:6">
      <c r="A9" s="4" t="s">
        <v>305</v>
      </c>
      <c r="B9" s="4" t="s">
        <v>306</v>
      </c>
      <c r="D9" s="4" t="s">
        <v>306</v>
      </c>
    </row>
    <row r="10" spans="1:6">
      <c r="A10" s="4" t="s">
        <v>307</v>
      </c>
    </row>
    <row r="11" spans="1:6">
      <c r="A11" s="3" t="s">
        <v>287</v>
      </c>
    </row>
    <row r="12" spans="1:6">
      <c r="A12" s="4" t="s">
        <v>144</v>
      </c>
      <c r="E12" s="5" t="n">
        <v>13</v>
      </c>
    </row>
    <row r="13" spans="1:6">
      <c r="A13" s="4" t="s">
        <v>308</v>
      </c>
    </row>
    <row r="14" spans="1:6">
      <c r="A14" s="3" t="s">
        <v>287</v>
      </c>
    </row>
    <row r="15" spans="1:6">
      <c r="A15" s="4" t="s">
        <v>144</v>
      </c>
      <c r="E15" s="5" t="n">
        <v>216</v>
      </c>
    </row>
    <row r="16" spans="1:6">
      <c r="A16" s="4" t="s">
        <v>309</v>
      </c>
    </row>
    <row r="17" spans="1:6">
      <c r="A17" s="3" t="s">
        <v>287</v>
      </c>
    </row>
    <row r="18" spans="1:6">
      <c r="A18" s="4" t="s">
        <v>144</v>
      </c>
      <c r="E18" s="5" t="n">
        <v>20</v>
      </c>
    </row>
    <row r="19" spans="1:6">
      <c r="A19" s="4" t="s">
        <v>310</v>
      </c>
    </row>
    <row r="20" spans="1:6">
      <c r="A20" s="3" t="s">
        <v>287</v>
      </c>
    </row>
    <row r="21" spans="1:6">
      <c r="A21" s="4" t="s">
        <v>144</v>
      </c>
      <c r="E21" s="5" t="n">
        <v>20</v>
      </c>
    </row>
    <row r="22" spans="1:6">
      <c r="A22" s="4" t="s">
        <v>311</v>
      </c>
    </row>
    <row r="23" spans="1:6">
      <c r="A23" s="3" t="s">
        <v>287</v>
      </c>
    </row>
    <row r="24" spans="1:6">
      <c r="A24" s="4" t="s">
        <v>144</v>
      </c>
      <c r="E24" s="5" t="n">
        <v>8</v>
      </c>
    </row>
    <row r="25" spans="1:6">
      <c r="A25" s="4" t="s">
        <v>48</v>
      </c>
      <c r="C25" s="5" t="n">
        <v>12</v>
      </c>
      <c r="E25" s="5" t="n">
        <v>12</v>
      </c>
    </row>
    <row r="26" spans="1:6">
      <c r="A26" s="4" t="s">
        <v>308</v>
      </c>
    </row>
    <row r="27" spans="1:6">
      <c r="A27" s="3" t="s">
        <v>287</v>
      </c>
    </row>
    <row r="28" spans="1:6">
      <c r="A28" s="4" t="s">
        <v>144</v>
      </c>
      <c r="C28" s="6" t="n">
        <v>2</v>
      </c>
      <c r="D28" s="6" t="n">
        <v>6</v>
      </c>
      <c r="E28" s="6" t="n">
        <v>257</v>
      </c>
    </row>
    <row r="29" spans="1:6">
      <c r="A29" s="4" t="s">
        <v>312</v>
      </c>
    </row>
    <row r="30" spans="1:6">
      <c r="A30" s="3" t="s">
        <v>287</v>
      </c>
    </row>
    <row r="31" spans="1:6">
      <c r="A31" s="4" t="s">
        <v>96</v>
      </c>
      <c r="B31" s="6" t="n">
        <v>4000</v>
      </c>
      <c r="D31" s="6" t="n">
        <v>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13</v>
      </c>
      <c r="B1" s="2" t="s">
        <v>30</v>
      </c>
      <c r="D1" s="2" t="s">
        <v>1</v>
      </c>
    </row>
    <row r="2" spans="1:6">
      <c r="B2" s="2" t="s">
        <v>2</v>
      </c>
      <c r="C2" s="2" t="s">
        <v>4</v>
      </c>
      <c r="D2" s="2" t="s">
        <v>2</v>
      </c>
      <c r="E2" s="2" t="s">
        <v>4</v>
      </c>
      <c r="F2" s="2" t="s">
        <v>314</v>
      </c>
    </row>
    <row r="3" spans="1:6">
      <c r="A3" s="3" t="s">
        <v>315</v>
      </c>
    </row>
    <row r="4" spans="1:6">
      <c r="A4" s="4" t="s">
        <v>60</v>
      </c>
      <c r="B4" s="6" t="n">
        <v>337</v>
      </c>
      <c r="C4" s="6" t="n">
        <v>333</v>
      </c>
      <c r="D4" s="6" t="n">
        <v>738</v>
      </c>
      <c r="E4" s="6" t="n">
        <v>609</v>
      </c>
    </row>
    <row r="5" spans="1:6">
      <c r="A5" s="4" t="s">
        <v>316</v>
      </c>
      <c r="F5" s="5" t="n">
        <v>293</v>
      </c>
    </row>
    <row r="6" spans="1:6">
      <c r="A6" s="4" t="s">
        <v>317</v>
      </c>
    </row>
    <row r="7" spans="1:6">
      <c r="A7" s="3" t="s">
        <v>315</v>
      </c>
    </row>
    <row r="8" spans="1:6">
      <c r="A8" s="4" t="s">
        <v>318</v>
      </c>
      <c r="B8" s="5" t="n">
        <v>9</v>
      </c>
      <c r="C8" s="5" t="n">
        <v>8</v>
      </c>
      <c r="D8" s="5" t="n">
        <v>9</v>
      </c>
      <c r="E8" s="5" t="n">
        <v>8</v>
      </c>
    </row>
    <row r="9" spans="1:6">
      <c r="A9" s="4" t="s">
        <v>319</v>
      </c>
    </row>
    <row r="10" spans="1:6">
      <c r="A10" s="3" t="s">
        <v>315</v>
      </c>
    </row>
    <row r="11" spans="1:6">
      <c r="A11" s="4" t="s">
        <v>318</v>
      </c>
      <c r="B11" s="5" t="n">
        <v>3</v>
      </c>
      <c r="C11" s="5" t="n">
        <v>8</v>
      </c>
      <c r="D11" s="5" t="n">
        <v>3</v>
      </c>
      <c r="E11" s="5" t="n">
        <v>8</v>
      </c>
    </row>
    <row r="12" spans="1:6">
      <c r="A12" s="4" t="s">
        <v>320</v>
      </c>
    </row>
    <row r="13" spans="1:6">
      <c r="A13" s="3" t="s">
        <v>315</v>
      </c>
    </row>
    <row r="14" spans="1:6">
      <c r="A14" s="4" t="s">
        <v>318</v>
      </c>
      <c r="B14" s="5" t="n">
        <v>58</v>
      </c>
      <c r="C14" s="5" t="n">
        <v>58</v>
      </c>
      <c r="D14" s="5" t="n">
        <v>58</v>
      </c>
      <c r="E14" s="5" t="n">
        <v>58</v>
      </c>
    </row>
    <row r="15" spans="1:6">
      <c r="A15" s="4" t="s">
        <v>321</v>
      </c>
    </row>
    <row r="16" spans="1:6">
      <c r="A16" s="3" t="s">
        <v>315</v>
      </c>
    </row>
    <row r="17" spans="1:6">
      <c r="A17" s="4" t="s">
        <v>60</v>
      </c>
      <c r="B17" s="6" t="n">
        <v>336</v>
      </c>
      <c r="C17" s="6" t="n">
        <v>332</v>
      </c>
      <c r="D17" s="6" t="n">
        <v>735</v>
      </c>
      <c r="E17" s="6" t="n">
        <v>607</v>
      </c>
    </row>
    <row r="18" spans="1:6">
      <c r="A18" s="4" t="s">
        <v>322</v>
      </c>
    </row>
    <row r="19" spans="1:6">
      <c r="A19" s="3" t="s">
        <v>315</v>
      </c>
    </row>
    <row r="20" spans="1:6">
      <c r="A20" s="4" t="s">
        <v>60</v>
      </c>
      <c r="B20" s="6" t="n">
        <v>1</v>
      </c>
      <c r="C20" s="6" t="n">
        <v>1</v>
      </c>
      <c r="D20" s="6" t="n">
        <v>3</v>
      </c>
      <c r="E20" s="6" t="n">
        <v>2</v>
      </c>
    </row>
    <row r="21" spans="1:6">
      <c r="A21" s="4" t="s">
        <v>323</v>
      </c>
      <c r="B21" s="5" t="n">
        <v>9</v>
      </c>
      <c r="D21" s="5" t="n">
        <v>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30</v>
      </c>
      <c r="D1" s="2" t="s">
        <v>1</v>
      </c>
    </row>
    <row r="2" spans="1:5">
      <c r="B2" s="2" t="s">
        <v>2</v>
      </c>
      <c r="C2" s="2" t="s">
        <v>4</v>
      </c>
      <c r="D2" s="2" t="s">
        <v>2</v>
      </c>
      <c r="E2" s="2" t="s">
        <v>4</v>
      </c>
    </row>
    <row r="3" spans="1:5">
      <c r="A3" s="3" t="s">
        <v>56</v>
      </c>
    </row>
    <row r="4" spans="1:5">
      <c r="A4" s="4" t="s">
        <v>68</v>
      </c>
      <c r="B4" s="6" t="n">
        <v>383</v>
      </c>
      <c r="C4" s="6" t="n">
        <v>375</v>
      </c>
      <c r="D4" s="6" t="n">
        <v>828</v>
      </c>
      <c r="E4" s="6" t="n">
        <v>689</v>
      </c>
    </row>
    <row r="5" spans="1:5">
      <c r="A5" s="3" t="s">
        <v>69</v>
      </c>
    </row>
    <row r="6" spans="1:5">
      <c r="A6" s="4" t="s">
        <v>70</v>
      </c>
      <c r="B6" s="5" t="n">
        <v>108</v>
      </c>
      <c r="C6" s="5" t="n">
        <v>-142</v>
      </c>
      <c r="D6" s="5" t="n">
        <v>178</v>
      </c>
      <c r="E6" s="5" t="n">
        <v>-69</v>
      </c>
    </row>
    <row r="7" spans="1:5">
      <c r="A7" s="4" t="s">
        <v>71</v>
      </c>
      <c r="B7" s="5" t="n">
        <v>-75</v>
      </c>
      <c r="C7" s="5" t="n">
        <v>-11</v>
      </c>
      <c r="D7" s="5" t="n">
        <v>-96</v>
      </c>
      <c r="E7" s="5" t="n">
        <v>-119</v>
      </c>
    </row>
    <row r="8" spans="1:5">
      <c r="A8" s="4" t="s">
        <v>72</v>
      </c>
      <c r="B8" s="5" t="n">
        <v>38</v>
      </c>
      <c r="C8" s="5" t="n">
        <v>7</v>
      </c>
      <c r="D8" s="5" t="n">
        <v>51</v>
      </c>
      <c r="E8" s="5" t="n">
        <v>85</v>
      </c>
    </row>
    <row r="9" spans="1:5">
      <c r="A9" s="4" t="s">
        <v>73</v>
      </c>
      <c r="B9" s="5" t="n">
        <v>7</v>
      </c>
      <c r="C9" s="5" t="n">
        <v>6</v>
      </c>
      <c r="D9" s="5" t="n">
        <v>13</v>
      </c>
      <c r="E9" s="5" t="n">
        <v>10</v>
      </c>
    </row>
    <row r="10" spans="1:5">
      <c r="A10" s="4" t="s">
        <v>74</v>
      </c>
      <c r="B10" s="5" t="n">
        <v>78</v>
      </c>
      <c r="C10" s="5" t="n">
        <v>-140</v>
      </c>
      <c r="D10" s="5" t="n">
        <v>146</v>
      </c>
      <c r="E10" s="5" t="n">
        <v>-93</v>
      </c>
    </row>
    <row r="11" spans="1:5">
      <c r="A11" s="4" t="s">
        <v>75</v>
      </c>
      <c r="B11" s="5" t="n">
        <v>461</v>
      </c>
      <c r="C11" s="5" t="n">
        <v>235</v>
      </c>
      <c r="D11" s="5" t="n">
        <v>974</v>
      </c>
      <c r="E11" s="5" t="n">
        <v>596</v>
      </c>
    </row>
    <row r="12" spans="1:5">
      <c r="A12" s="4" t="s">
        <v>76</v>
      </c>
      <c r="B12" s="5" t="n">
        <v>-26</v>
      </c>
      <c r="C12" s="5" t="n">
        <v>-3</v>
      </c>
      <c r="D12" s="5" t="n">
        <v>-31</v>
      </c>
      <c r="E12" s="5" t="n">
        <v>-2</v>
      </c>
    </row>
    <row r="13" spans="1:5">
      <c r="A13" s="4" t="s">
        <v>77</v>
      </c>
      <c r="B13" s="6" t="n">
        <v>435</v>
      </c>
      <c r="C13" s="6" t="n">
        <v>232</v>
      </c>
      <c r="D13" s="6" t="n">
        <v>943</v>
      </c>
      <c r="E13" s="6" t="n">
        <v>5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 customWidth="1" max="5" min="5" width="21"/>
    <col customWidth="1" max="6" min="6" width="21"/>
  </cols>
  <sheetData>
    <row r="1" spans="1:6">
      <c r="A1" s="1" t="s">
        <v>324</v>
      </c>
      <c r="B1" s="2" t="s">
        <v>325</v>
      </c>
      <c r="C1" s="2" t="s">
        <v>326</v>
      </c>
      <c r="D1" s="2" t="s">
        <v>299</v>
      </c>
      <c r="E1" s="2" t="s">
        <v>300</v>
      </c>
      <c r="F1" s="2" t="s">
        <v>302</v>
      </c>
    </row>
    <row r="2" spans="1:6">
      <c r="A2" s="3" t="s">
        <v>327</v>
      </c>
    </row>
    <row r="3" spans="1:6">
      <c r="A3" s="4" t="s">
        <v>93</v>
      </c>
      <c r="D3" s="6" t="n">
        <v>187</v>
      </c>
      <c r="F3" s="6" t="n">
        <v>337</v>
      </c>
    </row>
    <row r="4" spans="1:6">
      <c r="A4" s="4" t="s">
        <v>328</v>
      </c>
      <c r="D4" s="4" t="s">
        <v>329</v>
      </c>
    </row>
    <row r="5" spans="1:6">
      <c r="A5" s="4" t="s">
        <v>165</v>
      </c>
      <c r="D5" s="6" t="n">
        <v>1247</v>
      </c>
      <c r="E5" s="6" t="n">
        <v>0</v>
      </c>
    </row>
    <row r="6" spans="1:6">
      <c r="A6" s="4" t="s">
        <v>330</v>
      </c>
      <c r="D6" s="5" t="n">
        <v>1050</v>
      </c>
    </row>
    <row r="7" spans="1:6">
      <c r="A7" s="4" t="s">
        <v>94</v>
      </c>
      <c r="D7" s="5" t="n">
        <v>39423</v>
      </c>
      <c r="F7" s="5" t="n">
        <v>38705</v>
      </c>
    </row>
    <row r="8" spans="1:6">
      <c r="A8" s="4" t="s">
        <v>331</v>
      </c>
      <c r="D8" s="5" t="n">
        <v>1626</v>
      </c>
      <c r="F8" s="5" t="n">
        <v>1522</v>
      </c>
    </row>
    <row r="9" spans="1:6">
      <c r="A9" s="4" t="s">
        <v>100</v>
      </c>
      <c r="D9" s="5" t="n">
        <v>80203</v>
      </c>
      <c r="F9" s="5" t="n">
        <v>80305</v>
      </c>
    </row>
    <row r="10" spans="1:6">
      <c r="A10" s="4" t="s">
        <v>107</v>
      </c>
      <c r="D10" s="5" t="n">
        <v>6363</v>
      </c>
      <c r="F10" s="5" t="n">
        <v>5924</v>
      </c>
    </row>
    <row r="11" spans="1:6">
      <c r="A11" s="4" t="s">
        <v>332</v>
      </c>
      <c r="D11" s="5" t="n">
        <v>35100</v>
      </c>
      <c r="F11" s="5" t="n">
        <v>37354</v>
      </c>
    </row>
    <row r="12" spans="1:6">
      <c r="A12" s="4" t="s">
        <v>333</v>
      </c>
      <c r="D12" s="5" t="n">
        <v>2526</v>
      </c>
      <c r="F12" s="5" t="n">
        <v>2225</v>
      </c>
    </row>
    <row r="13" spans="1:6">
      <c r="A13" s="4" t="s">
        <v>115</v>
      </c>
      <c r="D13" s="5" t="n">
        <v>43989</v>
      </c>
      <c r="F13" s="6" t="n">
        <v>45503</v>
      </c>
    </row>
    <row r="14" spans="1:6">
      <c r="A14" s="4" t="s">
        <v>334</v>
      </c>
    </row>
    <row r="15" spans="1:6">
      <c r="A15" s="3" t="s">
        <v>327</v>
      </c>
    </row>
    <row r="16" spans="1:6">
      <c r="A16" s="4" t="s">
        <v>93</v>
      </c>
      <c r="D16" s="5" t="n">
        <v>235</v>
      </c>
    </row>
    <row r="17" spans="1:6">
      <c r="A17" s="4" t="s">
        <v>335</v>
      </c>
      <c r="C17" s="10" t="n">
        <v>17</v>
      </c>
    </row>
    <row r="18" spans="1:6">
      <c r="A18" s="4" t="s">
        <v>336</v>
      </c>
      <c r="B18" s="6" t="n">
        <v>1299</v>
      </c>
      <c r="C18" s="10" t="n">
        <v>1750</v>
      </c>
    </row>
    <row r="19" spans="1:6">
      <c r="A19" s="4" t="s">
        <v>337</v>
      </c>
      <c r="C19" s="4" t="s">
        <v>338</v>
      </c>
    </row>
    <row r="20" spans="1:6">
      <c r="A20" s="4" t="s">
        <v>339</v>
      </c>
      <c r="C20" s="4" t="s">
        <v>340</v>
      </c>
    </row>
    <row r="21" spans="1:6">
      <c r="A21" s="4" t="s">
        <v>330</v>
      </c>
      <c r="D21" s="5" t="n">
        <v>316</v>
      </c>
    </row>
    <row r="22" spans="1:6">
      <c r="A22" s="4" t="s">
        <v>341</v>
      </c>
      <c r="D22" s="5" t="n">
        <v>165</v>
      </c>
    </row>
    <row r="23" spans="1:6">
      <c r="A23" s="4" t="s">
        <v>342</v>
      </c>
      <c r="D23" s="5" t="n">
        <v>2</v>
      </c>
    </row>
    <row r="24" spans="1:6">
      <c r="A24" s="4" t="s">
        <v>94</v>
      </c>
      <c r="D24" s="5" t="n">
        <v>2580</v>
      </c>
    </row>
    <row r="25" spans="1:6">
      <c r="A25" s="4" t="s">
        <v>331</v>
      </c>
      <c r="D25" s="5" t="n">
        <v>298</v>
      </c>
    </row>
    <row r="26" spans="1:6">
      <c r="A26" s="4" t="s">
        <v>100</v>
      </c>
      <c r="D26" s="5" t="n">
        <v>3113</v>
      </c>
    </row>
    <row r="27" spans="1:6">
      <c r="A27" s="4" t="s">
        <v>107</v>
      </c>
      <c r="D27" s="5" t="n">
        <v>366</v>
      </c>
    </row>
    <row r="28" spans="1:6">
      <c r="A28" s="4" t="s">
        <v>332</v>
      </c>
      <c r="D28" s="5" t="n">
        <v>0</v>
      </c>
    </row>
    <row r="29" spans="1:6">
      <c r="A29" s="4" t="s">
        <v>333</v>
      </c>
      <c r="D29" s="5" t="n">
        <v>371</v>
      </c>
    </row>
    <row r="30" spans="1:6">
      <c r="A30" s="4" t="s">
        <v>115</v>
      </c>
      <c r="D30" s="5" t="n">
        <v>737</v>
      </c>
    </row>
    <row r="31" spans="1:6">
      <c r="A31" s="4" t="s">
        <v>343</v>
      </c>
    </row>
    <row r="32" spans="1:6">
      <c r="A32" s="3" t="s">
        <v>327</v>
      </c>
    </row>
    <row r="33" spans="1:6">
      <c r="A33" s="4" t="s">
        <v>344</v>
      </c>
      <c r="C33" s="5" t="n">
        <v>102942000</v>
      </c>
    </row>
    <row r="34" spans="1:6">
      <c r="A34" s="4" t="s">
        <v>345</v>
      </c>
    </row>
    <row r="35" spans="1:6">
      <c r="A35" s="3" t="s">
        <v>327</v>
      </c>
    </row>
    <row r="36" spans="1:6">
      <c r="A36" s="4" t="s">
        <v>337</v>
      </c>
      <c r="C36" s="4" t="s">
        <v>346</v>
      </c>
    </row>
    <row r="37" spans="1:6">
      <c r="A37" s="4" t="s">
        <v>347</v>
      </c>
    </row>
    <row r="38" spans="1:6">
      <c r="A38" s="3" t="s">
        <v>327</v>
      </c>
    </row>
    <row r="39" spans="1:6">
      <c r="A39" s="4" t="s">
        <v>330</v>
      </c>
      <c r="D39" s="5" t="n">
        <v>367</v>
      </c>
    </row>
    <row r="40" spans="1:6">
      <c r="A40" s="4" t="s">
        <v>348</v>
      </c>
    </row>
    <row r="41" spans="1:6">
      <c r="A41" s="3" t="s">
        <v>327</v>
      </c>
    </row>
    <row r="42" spans="1:6">
      <c r="A42" s="4" t="s">
        <v>330</v>
      </c>
      <c r="D42" s="5" t="n">
        <v>683</v>
      </c>
    </row>
    <row r="43" spans="1:6">
      <c r="A43" s="4" t="s">
        <v>349</v>
      </c>
    </row>
    <row r="44" spans="1:6">
      <c r="A44" s="3" t="s">
        <v>327</v>
      </c>
    </row>
    <row r="45" spans="1:6">
      <c r="A45" s="4" t="s">
        <v>330</v>
      </c>
      <c r="D45" s="5" t="n">
        <v>764</v>
      </c>
    </row>
    <row r="46" spans="1:6">
      <c r="A46" s="4" t="s">
        <v>350</v>
      </c>
      <c r="D46" s="6" t="n">
        <v>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51</v>
      </c>
      <c r="B1" s="2" t="s">
        <v>1</v>
      </c>
    </row>
    <row r="2" spans="1:5">
      <c r="B2" s="2" t="s">
        <v>2</v>
      </c>
      <c r="C2" s="2" t="s">
        <v>4</v>
      </c>
      <c r="D2" s="2" t="s">
        <v>352</v>
      </c>
      <c r="E2" s="2" t="s">
        <v>353</v>
      </c>
    </row>
    <row r="3" spans="1:5">
      <c r="A3" s="3" t="s">
        <v>327</v>
      </c>
    </row>
    <row r="4" spans="1:5">
      <c r="A4" s="4" t="s">
        <v>354</v>
      </c>
      <c r="B4" s="6" t="n">
        <v>415</v>
      </c>
      <c r="C4" s="6" t="n">
        <v>0</v>
      </c>
    </row>
    <row r="5" spans="1:5">
      <c r="A5" s="4" t="s">
        <v>355</v>
      </c>
    </row>
    <row r="6" spans="1:5">
      <c r="A6" s="3" t="s">
        <v>327</v>
      </c>
    </row>
    <row r="7" spans="1:5">
      <c r="A7" s="4" t="s">
        <v>339</v>
      </c>
      <c r="E7" s="4" t="s">
        <v>356</v>
      </c>
    </row>
    <row r="8" spans="1:5">
      <c r="A8" s="4" t="s">
        <v>337</v>
      </c>
      <c r="E8" s="4" t="s">
        <v>357</v>
      </c>
    </row>
    <row r="9" spans="1:5">
      <c r="A9" s="4" t="s">
        <v>358</v>
      </c>
    </row>
    <row r="10" spans="1:5">
      <c r="A10" s="3" t="s">
        <v>327</v>
      </c>
    </row>
    <row r="11" spans="1:5">
      <c r="A11" s="4" t="s">
        <v>354</v>
      </c>
      <c r="B11" s="5" t="n">
        <v>386</v>
      </c>
    </row>
    <row r="12" spans="1:5">
      <c r="A12" s="4" t="s">
        <v>334</v>
      </c>
    </row>
    <row r="13" spans="1:5">
      <c r="A13" s="3" t="s">
        <v>327</v>
      </c>
    </row>
    <row r="14" spans="1:5">
      <c r="A14" s="4" t="s">
        <v>339</v>
      </c>
      <c r="D14" s="4" t="s">
        <v>340</v>
      </c>
    </row>
    <row r="15" spans="1:5">
      <c r="A15" s="4" t="s">
        <v>337</v>
      </c>
      <c r="D15" s="4" t="s">
        <v>338</v>
      </c>
    </row>
    <row r="16" spans="1:5">
      <c r="A16" s="4" t="s">
        <v>359</v>
      </c>
    </row>
    <row r="17" spans="1:5">
      <c r="A17" s="3" t="s">
        <v>327</v>
      </c>
    </row>
    <row r="18" spans="1:5">
      <c r="A18" s="4" t="s">
        <v>350</v>
      </c>
      <c r="B18" s="6" t="n">
        <v>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s>
  <sheetData>
    <row r="1" spans="1:8">
      <c r="A1" s="1" t="s">
        <v>360</v>
      </c>
      <c r="B1" s="2" t="s">
        <v>361</v>
      </c>
      <c r="C1" s="2" t="s">
        <v>362</v>
      </c>
      <c r="D1" s="2" t="s">
        <v>363</v>
      </c>
      <c r="E1" s="2" t="s">
        <v>364</v>
      </c>
      <c r="F1" s="2" t="s">
        <v>365</v>
      </c>
      <c r="G1" s="2" t="s">
        <v>300</v>
      </c>
      <c r="H1" s="2" t="s">
        <v>302</v>
      </c>
    </row>
    <row r="2" spans="1:8">
      <c r="A2" s="3" t="s">
        <v>366</v>
      </c>
    </row>
    <row r="3" spans="1:8">
      <c r="A3" s="4" t="s">
        <v>367</v>
      </c>
      <c r="F3" s="6" t="n">
        <v>100</v>
      </c>
      <c r="H3" s="6" t="n">
        <v>100</v>
      </c>
    </row>
    <row r="4" spans="1:8">
      <c r="A4" s="4" t="s">
        <v>368</v>
      </c>
      <c r="F4" s="5" t="n">
        <v>37224</v>
      </c>
      <c r="H4" s="5" t="n">
        <v>38901</v>
      </c>
    </row>
    <row r="5" spans="1:8">
      <c r="A5" s="4" t="s">
        <v>369</v>
      </c>
      <c r="F5" s="5" t="n">
        <v>-3224</v>
      </c>
      <c r="H5" s="5" t="n">
        <v>-2696</v>
      </c>
    </row>
    <row r="6" spans="1:8">
      <c r="A6" s="4" t="s">
        <v>370</v>
      </c>
      <c r="F6" s="5" t="n">
        <v>35100</v>
      </c>
      <c r="H6" s="5" t="n">
        <v>37354</v>
      </c>
    </row>
    <row r="7" spans="1:8">
      <c r="A7" s="4" t="s">
        <v>371</v>
      </c>
      <c r="F7" s="5" t="n">
        <v>6124</v>
      </c>
      <c r="G7" s="6" t="n">
        <v>6800</v>
      </c>
    </row>
    <row r="8" spans="1:8">
      <c r="A8" s="4" t="s">
        <v>370</v>
      </c>
      <c r="F8" s="6" t="n">
        <v>1100</v>
      </c>
      <c r="H8" s="5" t="n">
        <v>1149</v>
      </c>
    </row>
    <row r="9" spans="1:8">
      <c r="A9" s="4" t="s">
        <v>372</v>
      </c>
    </row>
    <row r="10" spans="1:8">
      <c r="A10" s="3" t="s">
        <v>366</v>
      </c>
    </row>
    <row r="11" spans="1:8">
      <c r="A11" s="4" t="s">
        <v>373</v>
      </c>
      <c r="F11" s="11" t="n">
        <v>0.7706</v>
      </c>
    </row>
    <row r="12" spans="1:8">
      <c r="A12" s="4" t="s">
        <v>374</v>
      </c>
    </row>
    <row r="13" spans="1:8">
      <c r="A13" s="3" t="s">
        <v>366</v>
      </c>
    </row>
    <row r="14" spans="1:8">
      <c r="A14" s="4" t="s">
        <v>375</v>
      </c>
      <c r="F14" s="12" t="n">
        <v>1.1</v>
      </c>
    </row>
    <row r="15" spans="1:8">
      <c r="A15" s="4" t="s">
        <v>376</v>
      </c>
    </row>
    <row r="16" spans="1:8">
      <c r="A16" s="3" t="s">
        <v>366</v>
      </c>
    </row>
    <row r="17" spans="1:8">
      <c r="A17" s="4" t="s">
        <v>377</v>
      </c>
      <c r="F17" s="6" t="n">
        <v>1000</v>
      </c>
      <c r="H17" s="5" t="n">
        <v>1000</v>
      </c>
    </row>
    <row r="18" spans="1:8">
      <c r="A18" s="4" t="s">
        <v>378</v>
      </c>
    </row>
    <row r="19" spans="1:8">
      <c r="A19" s="3" t="s">
        <v>366</v>
      </c>
    </row>
    <row r="20" spans="1:8">
      <c r="A20" s="4" t="s">
        <v>377</v>
      </c>
      <c r="F20" s="5" t="n">
        <v>12563</v>
      </c>
      <c r="H20" s="5" t="n">
        <v>13236</v>
      </c>
    </row>
    <row r="21" spans="1:8">
      <c r="A21" s="4" t="s">
        <v>378</v>
      </c>
    </row>
    <row r="22" spans="1:8">
      <c r="A22" s="3" t="s">
        <v>366</v>
      </c>
    </row>
    <row r="23" spans="1:8">
      <c r="A23" s="4" t="s">
        <v>371</v>
      </c>
      <c r="B23" s="6" t="n">
        <v>786</v>
      </c>
    </row>
    <row r="24" spans="1:8">
      <c r="A24" s="4" t="s">
        <v>379</v>
      </c>
      <c r="B24" s="4" t="s">
        <v>380</v>
      </c>
    </row>
    <row r="25" spans="1:8">
      <c r="A25" s="4" t="s">
        <v>381</v>
      </c>
    </row>
    <row r="26" spans="1:8">
      <c r="A26" s="3" t="s">
        <v>366</v>
      </c>
    </row>
    <row r="27" spans="1:8">
      <c r="A27" s="4" t="s">
        <v>382</v>
      </c>
      <c r="F27" s="5" t="n">
        <v>0</v>
      </c>
      <c r="H27" s="5" t="n">
        <v>0</v>
      </c>
    </row>
    <row r="28" spans="1:8">
      <c r="A28" s="4" t="s">
        <v>383</v>
      </c>
    </row>
    <row r="29" spans="1:8">
      <c r="A29" s="3" t="s">
        <v>366</v>
      </c>
    </row>
    <row r="30" spans="1:8">
      <c r="A30" s="4" t="s">
        <v>384</v>
      </c>
      <c r="F30" s="5" t="n">
        <v>115</v>
      </c>
      <c r="H30" s="5" t="n">
        <v>0</v>
      </c>
    </row>
    <row r="31" spans="1:8">
      <c r="A31" s="4" t="s">
        <v>385</v>
      </c>
    </row>
    <row r="32" spans="1:8">
      <c r="A32" s="3" t="s">
        <v>366</v>
      </c>
    </row>
    <row r="33" spans="1:8">
      <c r="A33" s="4" t="s">
        <v>382</v>
      </c>
      <c r="F33" s="5" t="n">
        <v>146</v>
      </c>
      <c r="H33" s="5" t="n">
        <v>0</v>
      </c>
    </row>
    <row r="34" spans="1:8">
      <c r="A34" s="4" t="s">
        <v>386</v>
      </c>
    </row>
    <row r="35" spans="1:8">
      <c r="A35" s="3" t="s">
        <v>366</v>
      </c>
    </row>
    <row r="36" spans="1:8">
      <c r="A36" s="4" t="s">
        <v>377</v>
      </c>
      <c r="F36" s="5" t="n">
        <v>18885</v>
      </c>
      <c r="H36" s="5" t="n">
        <v>19485</v>
      </c>
    </row>
    <row r="37" spans="1:8">
      <c r="A37" s="4" t="s">
        <v>386</v>
      </c>
    </row>
    <row r="38" spans="1:8">
      <c r="A38" s="3" t="s">
        <v>366</v>
      </c>
    </row>
    <row r="39" spans="1:8">
      <c r="A39" s="4" t="s">
        <v>371</v>
      </c>
      <c r="E39" s="6" t="n">
        <v>600</v>
      </c>
    </row>
    <row r="40" spans="1:8">
      <c r="A40" s="4" t="s">
        <v>379</v>
      </c>
      <c r="E40" s="4" t="s">
        <v>387</v>
      </c>
    </row>
    <row r="41" spans="1:8">
      <c r="A41" s="4" t="s">
        <v>388</v>
      </c>
    </row>
    <row r="42" spans="1:8">
      <c r="A42" s="3" t="s">
        <v>366</v>
      </c>
    </row>
    <row r="43" spans="1:8">
      <c r="A43" s="4" t="s">
        <v>377</v>
      </c>
      <c r="F43" s="5" t="n">
        <v>1240</v>
      </c>
      <c r="H43" s="5" t="n">
        <v>1540</v>
      </c>
    </row>
    <row r="44" spans="1:8">
      <c r="A44" s="4" t="s">
        <v>389</v>
      </c>
    </row>
    <row r="45" spans="1:8">
      <c r="A45" s="3" t="s">
        <v>366</v>
      </c>
    </row>
    <row r="46" spans="1:8">
      <c r="A46" s="4" t="s">
        <v>371</v>
      </c>
      <c r="D46" s="6" t="n">
        <v>300</v>
      </c>
    </row>
    <row r="47" spans="1:8">
      <c r="A47" s="4" t="s">
        <v>379</v>
      </c>
      <c r="D47" s="4" t="s">
        <v>390</v>
      </c>
    </row>
    <row r="48" spans="1:8">
      <c r="A48" s="4" t="s">
        <v>391</v>
      </c>
    </row>
    <row r="49" spans="1:8">
      <c r="A49" s="3" t="s">
        <v>366</v>
      </c>
    </row>
    <row r="50" spans="1:8">
      <c r="A50" s="4" t="s">
        <v>377</v>
      </c>
      <c r="F50" s="5" t="n">
        <v>760</v>
      </c>
      <c r="H50" s="5" t="n">
        <v>1115</v>
      </c>
    </row>
    <row r="51" spans="1:8">
      <c r="A51" s="4" t="s">
        <v>392</v>
      </c>
    </row>
    <row r="52" spans="1:8">
      <c r="A52" s="3" t="s">
        <v>366</v>
      </c>
    </row>
    <row r="53" spans="1:8">
      <c r="A53" s="4" t="s">
        <v>371</v>
      </c>
      <c r="C53" s="6" t="n">
        <v>355</v>
      </c>
    </row>
    <row r="54" spans="1:8">
      <c r="A54" s="4" t="s">
        <v>379</v>
      </c>
      <c r="C54" s="4" t="s">
        <v>393</v>
      </c>
    </row>
    <row r="55" spans="1:8">
      <c r="A55" s="4" t="s">
        <v>394</v>
      </c>
    </row>
    <row r="56" spans="1:8">
      <c r="A56" s="3" t="s">
        <v>366</v>
      </c>
    </row>
    <row r="57" spans="1:8">
      <c r="A57" s="4" t="s">
        <v>377</v>
      </c>
      <c r="F57" s="5" t="n">
        <v>475</v>
      </c>
      <c r="H57" s="5" t="n">
        <v>475</v>
      </c>
    </row>
    <row r="58" spans="1:8">
      <c r="A58" s="4" t="s">
        <v>395</v>
      </c>
    </row>
    <row r="59" spans="1:8">
      <c r="A59" s="3" t="s">
        <v>366</v>
      </c>
    </row>
    <row r="60" spans="1:8">
      <c r="A60" s="4" t="s">
        <v>377</v>
      </c>
      <c r="F60" s="5" t="n">
        <v>786</v>
      </c>
      <c r="H60" s="5" t="n">
        <v>786</v>
      </c>
    </row>
    <row r="61" spans="1:8">
      <c r="A61" s="4" t="s">
        <v>396</v>
      </c>
    </row>
    <row r="62" spans="1:8">
      <c r="A62" s="3" t="s">
        <v>366</v>
      </c>
    </row>
    <row r="63" spans="1:8">
      <c r="A63" s="4" t="s">
        <v>377</v>
      </c>
      <c r="F63" s="6" t="n">
        <v>225</v>
      </c>
      <c r="H63" s="5" t="n">
        <v>225</v>
      </c>
    </row>
    <row r="64" spans="1:8">
      <c r="A64" s="4" t="s">
        <v>379</v>
      </c>
      <c r="F64" s="4" t="s">
        <v>397</v>
      </c>
    </row>
    <row r="65" spans="1:8">
      <c r="A65" s="4" t="s">
        <v>398</v>
      </c>
    </row>
    <row r="66" spans="1:8">
      <c r="A66" s="3" t="s">
        <v>366</v>
      </c>
    </row>
    <row r="67" spans="1:8">
      <c r="A67" s="4" t="s">
        <v>399</v>
      </c>
      <c r="F67" s="6" t="n">
        <v>427</v>
      </c>
      <c r="H67" s="5" t="n">
        <v>433</v>
      </c>
    </row>
    <row r="68" spans="1:8">
      <c r="A68" s="4" t="s">
        <v>379</v>
      </c>
      <c r="F68" s="4" t="s">
        <v>400</v>
      </c>
    </row>
    <row r="69" spans="1:8">
      <c r="A69" s="4" t="s">
        <v>401</v>
      </c>
    </row>
    <row r="70" spans="1:8">
      <c r="A70" s="3" t="s">
        <v>366</v>
      </c>
    </row>
    <row r="71" spans="1:8">
      <c r="A71" s="4" t="s">
        <v>377</v>
      </c>
      <c r="F71" s="6" t="n">
        <v>221</v>
      </c>
      <c r="H71" s="5" t="n">
        <v>221</v>
      </c>
    </row>
    <row r="72" spans="1:8">
      <c r="A72" s="4" t="s">
        <v>379</v>
      </c>
      <c r="F72" s="4" t="s">
        <v>402</v>
      </c>
    </row>
    <row r="73" spans="1:8">
      <c r="A73" s="4" t="s">
        <v>403</v>
      </c>
    </row>
    <row r="74" spans="1:8">
      <c r="A74" s="3" t="s">
        <v>366</v>
      </c>
    </row>
    <row r="75" spans="1:8">
      <c r="A75" s="4" t="s">
        <v>367</v>
      </c>
      <c r="F75" s="6" t="n">
        <v>100</v>
      </c>
      <c r="H75" s="5" t="n">
        <v>100</v>
      </c>
    </row>
    <row r="76" spans="1:8">
      <c r="A76" s="4" t="s">
        <v>404</v>
      </c>
    </row>
    <row r="77" spans="1:8">
      <c r="A77" s="3" t="s">
        <v>366</v>
      </c>
    </row>
    <row r="78" spans="1:8">
      <c r="A78" s="4" t="s">
        <v>399</v>
      </c>
      <c r="F78" s="5" t="n">
        <v>281</v>
      </c>
      <c r="H78" s="5" t="n">
        <v>285</v>
      </c>
    </row>
    <row r="79" spans="1:8">
      <c r="A79" s="4" t="s">
        <v>405</v>
      </c>
    </row>
    <row r="80" spans="1:8">
      <c r="A80" s="3" t="s">
        <v>366</v>
      </c>
    </row>
    <row r="81" spans="1:8">
      <c r="A81" s="4" t="s">
        <v>370</v>
      </c>
      <c r="F81" s="6" t="n">
        <v>34000</v>
      </c>
      <c r="H81" s="6" t="n">
        <v>36205</v>
      </c>
    </row>
    <row r="82" spans="1:8">
      <c r="A82" s="4" t="s">
        <v>406</v>
      </c>
    </row>
    <row r="83" spans="1:8">
      <c r="A83" s="3" t="s">
        <v>366</v>
      </c>
    </row>
    <row r="84" spans="1:8">
      <c r="A84" s="4" t="s">
        <v>373</v>
      </c>
      <c r="F84" s="11" t="n">
        <v>1.1426</v>
      </c>
      <c r="H84" s="11" t="n">
        <v>1.0517</v>
      </c>
    </row>
    <row r="85" spans="1:8">
      <c r="A85" s="4" t="s">
        <v>407</v>
      </c>
      <c r="F85" s="6" t="n">
        <v>114</v>
      </c>
    </row>
    <row r="86" spans="1:8">
      <c r="A86" s="4" t="s">
        <v>408</v>
      </c>
    </row>
    <row r="87" spans="1:8">
      <c r="A87" s="3" t="s">
        <v>366</v>
      </c>
    </row>
    <row r="88" spans="1:8">
      <c r="A88" s="4" t="s">
        <v>409</v>
      </c>
      <c r="F88" s="11" t="n">
        <v>0.7197</v>
      </c>
    </row>
    <row r="89" spans="1:8">
      <c r="A89" s="4" t="s">
        <v>410</v>
      </c>
      <c r="F89" s="8" t="n">
        <v>25.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411</v>
      </c>
      <c r="B1" s="2" t="s">
        <v>412</v>
      </c>
      <c r="C1" s="2" t="s">
        <v>299</v>
      </c>
      <c r="D1" s="2" t="s">
        <v>413</v>
      </c>
    </row>
    <row r="2" spans="1:4">
      <c r="A2" s="4" t="s">
        <v>374</v>
      </c>
    </row>
    <row r="3" spans="1:4">
      <c r="A3" s="3" t="s">
        <v>414</v>
      </c>
    </row>
    <row r="4" spans="1:4">
      <c r="A4" s="4" t="s">
        <v>415</v>
      </c>
      <c r="C4" s="6" t="n">
        <v>4774</v>
      </c>
    </row>
    <row r="5" spans="1:4">
      <c r="A5" s="4" t="s">
        <v>416</v>
      </c>
      <c r="C5" s="5" t="n">
        <v>5000</v>
      </c>
    </row>
    <row r="6" spans="1:4">
      <c r="A6" s="4" t="s">
        <v>417</v>
      </c>
      <c r="C6" s="5" t="n">
        <v>111</v>
      </c>
    </row>
    <row r="7" spans="1:4">
      <c r="A7" s="4" t="s">
        <v>418</v>
      </c>
    </row>
    <row r="8" spans="1:4">
      <c r="A8" s="3" t="s">
        <v>414</v>
      </c>
    </row>
    <row r="9" spans="1:4">
      <c r="A9" s="4" t="s">
        <v>419</v>
      </c>
      <c r="C9" s="13" t="n">
        <v>126.9</v>
      </c>
      <c r="D9" s="14" t="n">
        <v>164.7</v>
      </c>
    </row>
    <row r="10" spans="1:4">
      <c r="A10" s="4" t="s">
        <v>420</v>
      </c>
    </row>
    <row r="11" spans="1:4">
      <c r="A11" s="3" t="s">
        <v>414</v>
      </c>
    </row>
    <row r="12" spans="1:4">
      <c r="A12" s="4" t="s">
        <v>421</v>
      </c>
      <c r="B12" s="10" t="n">
        <v>4000</v>
      </c>
    </row>
    <row r="13" spans="1:4">
      <c r="A13" s="4" t="s">
        <v>422</v>
      </c>
    </row>
    <row r="14" spans="1:4">
      <c r="A14" s="3" t="s">
        <v>414</v>
      </c>
    </row>
    <row r="15" spans="1:4">
      <c r="A15" s="4" t="s">
        <v>421</v>
      </c>
      <c r="B15" s="5" t="n">
        <v>1000</v>
      </c>
    </row>
    <row r="16" spans="1:4">
      <c r="A16" s="4" t="s">
        <v>423</v>
      </c>
    </row>
    <row r="17" spans="1:4">
      <c r="A17" s="3" t="s">
        <v>414</v>
      </c>
    </row>
    <row r="18" spans="1:4">
      <c r="A18" s="4" t="s">
        <v>419</v>
      </c>
      <c r="C18" s="13" t="n">
        <v>18.9</v>
      </c>
      <c r="D18" s="14" t="n">
        <v>24.5</v>
      </c>
    </row>
    <row r="19" spans="1:4">
      <c r="A19" s="4" t="s">
        <v>424</v>
      </c>
    </row>
    <row r="20" spans="1:4">
      <c r="A20" s="3" t="s">
        <v>414</v>
      </c>
    </row>
    <row r="21" spans="1:4">
      <c r="A21" s="4" t="s">
        <v>421</v>
      </c>
      <c r="B21" s="10" t="n">
        <v>500</v>
      </c>
    </row>
    <row r="22" spans="1:4">
      <c r="A22" s="4" t="s">
        <v>425</v>
      </c>
    </row>
    <row r="23" spans="1:4">
      <c r="A23" s="3" t="s">
        <v>414</v>
      </c>
    </row>
    <row r="24" spans="1:4">
      <c r="A24" s="4" t="s">
        <v>426</v>
      </c>
      <c r="C24" s="15" t="n">
        <v>0.5</v>
      </c>
    </row>
    <row r="25" spans="1:4">
      <c r="A25" s="4" t="s">
        <v>427</v>
      </c>
    </row>
    <row r="26" spans="1:4">
      <c r="A26" s="3" t="s">
        <v>414</v>
      </c>
    </row>
    <row r="27" spans="1:4">
      <c r="A27" s="4" t="s">
        <v>428</v>
      </c>
      <c r="C27" s="4" t="s">
        <v>429</v>
      </c>
    </row>
    <row r="28" spans="1:4">
      <c r="A28" s="4" t="s">
        <v>427</v>
      </c>
    </row>
    <row r="29" spans="1:4">
      <c r="A29" s="3" t="s">
        <v>414</v>
      </c>
    </row>
    <row r="30" spans="1:4">
      <c r="A30" s="4" t="s">
        <v>430</v>
      </c>
      <c r="B30" s="4" t="s">
        <v>431</v>
      </c>
    </row>
    <row r="31" spans="1:4">
      <c r="A31" s="4" t="s">
        <v>432</v>
      </c>
    </row>
    <row r="32" spans="1:4">
      <c r="A32" s="3" t="s">
        <v>414</v>
      </c>
    </row>
    <row r="33" spans="1:4">
      <c r="A33" s="4" t="s">
        <v>433</v>
      </c>
      <c r="B33" s="4" t="s">
        <v>434</v>
      </c>
    </row>
    <row r="34" spans="1:4">
      <c r="A34" s="4" t="s">
        <v>435</v>
      </c>
    </row>
    <row r="35" spans="1:4">
      <c r="A35" s="3" t="s">
        <v>414</v>
      </c>
    </row>
    <row r="36" spans="1:4">
      <c r="A36" s="4" t="s">
        <v>436</v>
      </c>
      <c r="C36" s="4" t="s">
        <v>437</v>
      </c>
    </row>
    <row r="37" spans="1:4">
      <c r="A37" s="4" t="s">
        <v>438</v>
      </c>
    </row>
    <row r="38" spans="1:4">
      <c r="A38" s="3" t="s">
        <v>414</v>
      </c>
    </row>
    <row r="39" spans="1:4">
      <c r="A39" s="4" t="s">
        <v>433</v>
      </c>
      <c r="B39" s="4" t="s">
        <v>439</v>
      </c>
    </row>
    <row r="40" spans="1:4">
      <c r="A40" s="4" t="s">
        <v>440</v>
      </c>
    </row>
    <row r="41" spans="1:4">
      <c r="A41" s="3" t="s">
        <v>414</v>
      </c>
    </row>
    <row r="42" spans="1:4">
      <c r="A42" s="4" t="s">
        <v>436</v>
      </c>
      <c r="C42" s="4" t="s">
        <v>441</v>
      </c>
    </row>
    <row r="43" spans="1:4">
      <c r="A43" s="4" t="s">
        <v>442</v>
      </c>
    </row>
    <row r="44" spans="1:4">
      <c r="A44" s="3" t="s">
        <v>414</v>
      </c>
    </row>
    <row r="45" spans="1:4">
      <c r="A45" s="4" t="s">
        <v>443</v>
      </c>
      <c r="B45" s="16" t="n">
        <v>0.7</v>
      </c>
    </row>
    <row r="46" spans="1:4">
      <c r="A46" s="4" t="s">
        <v>444</v>
      </c>
    </row>
    <row r="47" spans="1:4">
      <c r="A47" s="3" t="s">
        <v>414</v>
      </c>
    </row>
    <row r="48" spans="1:4">
      <c r="A48" s="4" t="s">
        <v>436</v>
      </c>
      <c r="C48" s="4" t="s">
        <v>437</v>
      </c>
    </row>
    <row r="49" spans="1:4">
      <c r="A49" s="4" t="s">
        <v>445</v>
      </c>
    </row>
    <row r="50" spans="1:4">
      <c r="A50" s="3" t="s">
        <v>414</v>
      </c>
    </row>
    <row r="51" spans="1:4">
      <c r="A51" s="4" t="s">
        <v>436</v>
      </c>
      <c r="C51" s="4" t="s">
        <v>441</v>
      </c>
    </row>
    <row r="52" spans="1:4">
      <c r="A52" s="4" t="s">
        <v>446</v>
      </c>
    </row>
    <row r="53" spans="1:4">
      <c r="A53" s="3" t="s">
        <v>414</v>
      </c>
    </row>
    <row r="54" spans="1:4">
      <c r="A54" s="4" t="s">
        <v>436</v>
      </c>
      <c r="C54" s="4" t="s">
        <v>447</v>
      </c>
    </row>
    <row r="55" spans="1:4">
      <c r="A55" s="4" t="s">
        <v>448</v>
      </c>
    </row>
    <row r="56" spans="1:4">
      <c r="A56" s="3" t="s">
        <v>414</v>
      </c>
    </row>
    <row r="57" spans="1:4">
      <c r="A57" s="4" t="s">
        <v>436</v>
      </c>
      <c r="C57" s="4" t="s">
        <v>4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99</v>
      </c>
    </row>
    <row r="2" spans="1:2">
      <c r="A2" s="4" t="s">
        <v>450</v>
      </c>
    </row>
    <row r="3" spans="1:2">
      <c r="A3" s="3" t="s">
        <v>266</v>
      </c>
    </row>
    <row r="4" spans="1:2">
      <c r="A4" s="4" t="s">
        <v>379</v>
      </c>
      <c r="B4" s="4" t="s">
        <v>451</v>
      </c>
    </row>
    <row r="5" spans="1:2">
      <c r="A5" s="4" t="s">
        <v>452</v>
      </c>
      <c r="B5" s="6" t="n">
        <v>500</v>
      </c>
    </row>
    <row r="6" spans="1:2">
      <c r="A6" s="4" t="s">
        <v>453</v>
      </c>
    </row>
    <row r="7" spans="1:2">
      <c r="A7" s="3" t="s">
        <v>266</v>
      </c>
    </row>
    <row r="8" spans="1:2">
      <c r="A8" s="4" t="s">
        <v>379</v>
      </c>
      <c r="B8" s="4" t="s">
        <v>380</v>
      </c>
    </row>
    <row r="9" spans="1:2">
      <c r="A9" s="4" t="s">
        <v>452</v>
      </c>
      <c r="B9" s="6" t="n">
        <v>82</v>
      </c>
    </row>
    <row r="10" spans="1:2">
      <c r="A10" s="4" t="s">
        <v>454</v>
      </c>
    </row>
    <row r="11" spans="1:2">
      <c r="A11" s="3" t="s">
        <v>266</v>
      </c>
    </row>
    <row r="12" spans="1:2">
      <c r="A12" s="4" t="s">
        <v>379</v>
      </c>
      <c r="B12" s="4" t="s">
        <v>455</v>
      </c>
    </row>
    <row r="13" spans="1:2">
      <c r="A13" s="4" t="s">
        <v>452</v>
      </c>
      <c r="B13" s="6" t="n">
        <v>477</v>
      </c>
    </row>
    <row r="14" spans="1:2">
      <c r="A14" s="4" t="s">
        <v>456</v>
      </c>
    </row>
    <row r="15" spans="1:2">
      <c r="A15" s="3" t="s">
        <v>266</v>
      </c>
    </row>
    <row r="16" spans="1:2">
      <c r="A16" s="4" t="s">
        <v>379</v>
      </c>
      <c r="B16" s="4" t="s">
        <v>387</v>
      </c>
    </row>
    <row r="17" spans="1:2">
      <c r="A17" s="4" t="s">
        <v>452</v>
      </c>
      <c r="B17" s="6" t="n">
        <v>750</v>
      </c>
    </row>
    <row r="18" spans="1:2">
      <c r="A18" s="4" t="s">
        <v>457</v>
      </c>
    </row>
    <row r="19" spans="1:2">
      <c r="A19" s="3" t="s">
        <v>266</v>
      </c>
    </row>
    <row r="20" spans="1:2">
      <c r="A20" s="4" t="s">
        <v>379</v>
      </c>
      <c r="B20" s="4" t="s">
        <v>393</v>
      </c>
    </row>
    <row r="21" spans="1:2">
      <c r="A21" s="4" t="s">
        <v>452</v>
      </c>
      <c r="B21" s="6" t="n">
        <v>9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458</v>
      </c>
      <c r="B1" s="2" t="s">
        <v>459</v>
      </c>
    </row>
    <row r="2" spans="1:2">
      <c r="A2" s="4" t="s">
        <v>396</v>
      </c>
    </row>
    <row r="3" spans="1:2">
      <c r="A3" s="3" t="s">
        <v>366</v>
      </c>
    </row>
    <row r="4" spans="1:2">
      <c r="A4" s="4" t="s">
        <v>379</v>
      </c>
      <c r="B4" s="4" t="s">
        <v>397</v>
      </c>
    </row>
    <row r="5" spans="1:2">
      <c r="A5" s="4" t="s">
        <v>401</v>
      </c>
    </row>
    <row r="6" spans="1:2">
      <c r="A6" s="3" t="s">
        <v>366</v>
      </c>
    </row>
    <row r="7" spans="1:2">
      <c r="A7" s="4" t="s">
        <v>379</v>
      </c>
      <c r="B7" s="4" t="s">
        <v>402</v>
      </c>
    </row>
    <row r="8" spans="1:2">
      <c r="A8" s="4" t="s">
        <v>403</v>
      </c>
    </row>
    <row r="9" spans="1:2">
      <c r="A9" s="3" t="s">
        <v>366</v>
      </c>
    </row>
    <row r="10" spans="1:2">
      <c r="A10" s="4" t="s">
        <v>460</v>
      </c>
      <c r="B10" s="6" t="n">
        <v>1000</v>
      </c>
    </row>
    <row r="11" spans="1:2">
      <c r="A11" s="4" t="s">
        <v>461</v>
      </c>
    </row>
    <row r="12" spans="1:2">
      <c r="A12" s="3" t="s">
        <v>366</v>
      </c>
    </row>
    <row r="13" spans="1:2">
      <c r="A13" s="4" t="s">
        <v>379</v>
      </c>
      <c r="B13" s="4" t="s">
        <v>437</v>
      </c>
    </row>
    <row r="14" spans="1:2">
      <c r="A14" s="4" t="s">
        <v>462</v>
      </c>
    </row>
    <row r="15" spans="1:2">
      <c r="A15" s="3" t="s">
        <v>366</v>
      </c>
    </row>
    <row r="16" spans="1:2">
      <c r="A16" s="4" t="s">
        <v>379</v>
      </c>
      <c r="B16" s="4" t="s">
        <v>463</v>
      </c>
    </row>
    <row r="17" spans="1:2">
      <c r="A17" s="4" t="s">
        <v>464</v>
      </c>
    </row>
    <row r="18" spans="1:2">
      <c r="A18" s="3" t="s">
        <v>366</v>
      </c>
    </row>
    <row r="19" spans="1:2">
      <c r="A19" s="4" t="s">
        <v>379</v>
      </c>
      <c r="B19" s="4" t="s">
        <v>380</v>
      </c>
    </row>
    <row r="20" spans="1:2">
      <c r="A20" s="4" t="s">
        <v>465</v>
      </c>
    </row>
    <row r="21" spans="1:2">
      <c r="A21" s="3" t="s">
        <v>366</v>
      </c>
    </row>
    <row r="22" spans="1:2">
      <c r="A22" s="4" t="s">
        <v>379</v>
      </c>
      <c r="B22" s="4" t="s">
        <v>393</v>
      </c>
    </row>
    <row r="23" spans="1:2">
      <c r="A23" s="4" t="s">
        <v>466</v>
      </c>
    </row>
    <row r="24" spans="1:2">
      <c r="A24" s="3" t="s">
        <v>366</v>
      </c>
    </row>
    <row r="25" spans="1:2">
      <c r="A25" s="4" t="s">
        <v>379</v>
      </c>
      <c r="B25" s="4" t="s">
        <v>467</v>
      </c>
    </row>
    <row r="26" spans="1:2">
      <c r="A26" s="4" t="s">
        <v>468</v>
      </c>
    </row>
    <row r="27" spans="1:2">
      <c r="A27" s="3" t="s">
        <v>366</v>
      </c>
    </row>
    <row r="28" spans="1:2">
      <c r="A28" s="4" t="s">
        <v>379</v>
      </c>
      <c r="B28" s="4" t="s">
        <v>387</v>
      </c>
    </row>
    <row r="29" spans="1:2">
      <c r="A29" s="4" t="s">
        <v>469</v>
      </c>
    </row>
    <row r="30" spans="1:2">
      <c r="A30" s="3" t="s">
        <v>366</v>
      </c>
    </row>
    <row r="31" spans="1:2">
      <c r="A31" s="4" t="s">
        <v>379</v>
      </c>
      <c r="B31" s="4" t="s">
        <v>470</v>
      </c>
    </row>
    <row r="32" spans="1:2">
      <c r="A32" s="4" t="s">
        <v>471</v>
      </c>
    </row>
    <row r="33" spans="1:2">
      <c r="A33" s="3" t="s">
        <v>366</v>
      </c>
    </row>
    <row r="34" spans="1:2">
      <c r="A34" s="4" t="s">
        <v>379</v>
      </c>
      <c r="B34" s="4" t="s">
        <v>472</v>
      </c>
    </row>
    <row r="35" spans="1:2">
      <c r="A35" s="4" t="s">
        <v>473</v>
      </c>
    </row>
    <row r="36" spans="1:2">
      <c r="A36" s="3" t="s">
        <v>366</v>
      </c>
    </row>
    <row r="37" spans="1:2">
      <c r="A37" s="4" t="s">
        <v>379</v>
      </c>
      <c r="B37" s="4" t="s">
        <v>474</v>
      </c>
    </row>
    <row r="38" spans="1:2">
      <c r="A38" s="4" t="s">
        <v>475</v>
      </c>
    </row>
    <row r="39" spans="1:2">
      <c r="A39" s="3" t="s">
        <v>366</v>
      </c>
    </row>
    <row r="40" spans="1:2">
      <c r="A40" s="4" t="s">
        <v>379</v>
      </c>
      <c r="B40" s="4" t="s">
        <v>476</v>
      </c>
    </row>
    <row r="41" spans="1:2">
      <c r="A41" s="4" t="s">
        <v>477</v>
      </c>
    </row>
    <row r="42" spans="1:2">
      <c r="A42" s="3" t="s">
        <v>366</v>
      </c>
    </row>
    <row r="43" spans="1:2">
      <c r="A43" s="4" t="s">
        <v>379</v>
      </c>
      <c r="B43" s="4" t="s">
        <v>478</v>
      </c>
    </row>
    <row r="44" spans="1:2">
      <c r="A44" s="4" t="s">
        <v>479</v>
      </c>
    </row>
    <row r="45" spans="1:2">
      <c r="A45" s="3" t="s">
        <v>366</v>
      </c>
    </row>
    <row r="46" spans="1:2">
      <c r="A46" s="4" t="s">
        <v>379</v>
      </c>
      <c r="B46" s="4" t="s">
        <v>4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 customWidth="1" max="8" min="8" width="13"/>
  </cols>
  <sheetData>
    <row r="1" spans="1:8">
      <c r="A1" s="1" t="s">
        <v>481</v>
      </c>
      <c r="B1" s="2" t="s">
        <v>482</v>
      </c>
      <c r="C1" s="2" t="s">
        <v>2</v>
      </c>
      <c r="D1" s="2" t="s">
        <v>4</v>
      </c>
      <c r="E1" s="2" t="s">
        <v>2</v>
      </c>
      <c r="F1" s="2" t="s">
        <v>4</v>
      </c>
      <c r="G1" s="2" t="s">
        <v>314</v>
      </c>
      <c r="H1" s="2" t="s">
        <v>483</v>
      </c>
    </row>
    <row r="2" spans="1:8">
      <c r="A2" s="3" t="s">
        <v>484</v>
      </c>
    </row>
    <row r="3" spans="1:8">
      <c r="A3" s="4" t="s">
        <v>66</v>
      </c>
      <c r="C3" s="9" t="n">
        <v>0.125</v>
      </c>
      <c r="D3" s="9" t="n">
        <v>0.125</v>
      </c>
      <c r="E3" s="9" t="n">
        <v>0.25</v>
      </c>
      <c r="F3" s="9" t="n">
        <v>0.25</v>
      </c>
    </row>
    <row r="4" spans="1:8">
      <c r="A4" s="4" t="s">
        <v>485</v>
      </c>
      <c r="G4" s="5" t="n">
        <v>293</v>
      </c>
    </row>
    <row r="5" spans="1:8">
      <c r="A5" s="4" t="s">
        <v>486</v>
      </c>
      <c r="E5" s="9" t="n">
        <v>0.25</v>
      </c>
      <c r="F5" s="9" t="n">
        <v>0.25</v>
      </c>
    </row>
    <row r="6" spans="1:8">
      <c r="A6" s="4" t="s">
        <v>487</v>
      </c>
      <c r="H6" s="6" t="n">
        <v>40</v>
      </c>
    </row>
    <row r="7" spans="1:8">
      <c r="A7" s="4" t="s">
        <v>488</v>
      </c>
    </row>
    <row r="8" spans="1:8">
      <c r="A8" s="3" t="s">
        <v>484</v>
      </c>
    </row>
    <row r="9" spans="1:8">
      <c r="A9" s="4" t="s">
        <v>66</v>
      </c>
      <c r="B9" s="9" t="n">
        <v>0.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490</v>
      </c>
      <c r="C1" s="2" t="s">
        <v>2</v>
      </c>
      <c r="D1" s="2" t="s">
        <v>84</v>
      </c>
      <c r="E1" s="2" t="s">
        <v>4</v>
      </c>
      <c r="F1" s="2" t="s">
        <v>491</v>
      </c>
    </row>
    <row r="2" spans="1:6">
      <c r="A2" s="3" t="s">
        <v>484</v>
      </c>
    </row>
    <row r="3" spans="1:6">
      <c r="A3" s="4" t="s">
        <v>137</v>
      </c>
      <c r="C3" s="5" t="n">
        <v>1600000</v>
      </c>
      <c r="D3" s="5" t="n">
        <v>1600000</v>
      </c>
      <c r="E3" s="5" t="n">
        <v>2000000</v>
      </c>
      <c r="F3" s="5" t="n">
        <v>2000000</v>
      </c>
    </row>
    <row r="4" spans="1:6">
      <c r="A4" s="4" t="s">
        <v>138</v>
      </c>
      <c r="C4" s="4" t="s">
        <v>139</v>
      </c>
      <c r="D4" s="4" t="s">
        <v>139</v>
      </c>
    </row>
    <row r="5" spans="1:6">
      <c r="A5" s="4" t="s">
        <v>492</v>
      </c>
      <c r="C5" s="6" t="n">
        <v>1000</v>
      </c>
      <c r="D5" s="6" t="n">
        <v>1000</v>
      </c>
    </row>
    <row r="6" spans="1:6">
      <c r="A6" s="4" t="s">
        <v>138</v>
      </c>
    </row>
    <row r="7" spans="1:6">
      <c r="A7" s="3" t="s">
        <v>484</v>
      </c>
    </row>
    <row r="8" spans="1:6">
      <c r="A8" s="4" t="s">
        <v>137</v>
      </c>
      <c r="C8" s="5" t="n">
        <v>1600000</v>
      </c>
    </row>
    <row r="9" spans="1:6">
      <c r="A9" s="4" t="s">
        <v>138</v>
      </c>
      <c r="C9" s="4" t="s">
        <v>139</v>
      </c>
    </row>
    <row r="10" spans="1:6">
      <c r="A10" s="4" t="s">
        <v>492</v>
      </c>
      <c r="C10" s="6" t="n">
        <v>1000</v>
      </c>
    </row>
    <row r="11" spans="1:6">
      <c r="A11" s="4" t="s">
        <v>493</v>
      </c>
      <c r="B11" s="9" t="n">
        <v>24.375</v>
      </c>
    </row>
    <row r="12" spans="1:6">
      <c r="A12" s="4" t="s">
        <v>494</v>
      </c>
      <c r="B12" s="17" t="n">
        <v>1.218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5</v>
      </c>
      <c r="B1" s="2" t="s">
        <v>482</v>
      </c>
      <c r="C1" s="2" t="s">
        <v>352</v>
      </c>
    </row>
    <row r="2" spans="1:3">
      <c r="A2" s="3" t="s">
        <v>484</v>
      </c>
    </row>
    <row r="3" spans="1:3">
      <c r="A3" s="4" t="s">
        <v>339</v>
      </c>
      <c r="C3" s="4" t="s">
        <v>340</v>
      </c>
    </row>
    <row r="4" spans="1:3">
      <c r="A4" s="4" t="s">
        <v>496</v>
      </c>
    </row>
    <row r="5" spans="1:3">
      <c r="A5" s="3" t="s">
        <v>484</v>
      </c>
    </row>
    <row r="6" spans="1:3">
      <c r="A6" s="4" t="s">
        <v>497</v>
      </c>
      <c r="C6" s="5" t="n">
        <v>102942000</v>
      </c>
    </row>
    <row r="7" spans="1:3">
      <c r="A7" s="4" t="s">
        <v>488</v>
      </c>
    </row>
    <row r="8" spans="1:3">
      <c r="A8" s="3" t="s">
        <v>484</v>
      </c>
    </row>
    <row r="9" spans="1:3">
      <c r="A9" s="4" t="s">
        <v>498</v>
      </c>
      <c r="B9" s="18" t="n">
        <v>0.0571</v>
      </c>
    </row>
    <row r="10" spans="1:3">
      <c r="A10" s="4" t="s">
        <v>499</v>
      </c>
      <c r="B10" s="11" t="n">
        <v>0.1625</v>
      </c>
    </row>
    <row r="11" spans="1:3">
      <c r="A11" s="4" t="s">
        <v>500</v>
      </c>
      <c r="B11" s="19" t="n">
        <v>0.65</v>
      </c>
    </row>
    <row r="12" spans="1:3">
      <c r="A12" s="4" t="s">
        <v>501</v>
      </c>
    </row>
    <row r="13" spans="1:3">
      <c r="A13" s="3" t="s">
        <v>484</v>
      </c>
    </row>
    <row r="14" spans="1:3">
      <c r="A14" s="4" t="s">
        <v>502</v>
      </c>
      <c r="B14" s="14" t="n">
        <v>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3"/>
  </cols>
  <sheetData>
    <row r="1" spans="1:2">
      <c r="A1" s="1" t="s">
        <v>503</v>
      </c>
      <c r="B1" s="2" t="s">
        <v>504</v>
      </c>
    </row>
    <row r="2" spans="1:2">
      <c r="A2" s="4" t="s">
        <v>505</v>
      </c>
    </row>
    <row r="3" spans="1:2">
      <c r="A3" s="3" t="s">
        <v>506</v>
      </c>
    </row>
    <row r="4" spans="1:2">
      <c r="A4" s="4" t="s">
        <v>507</v>
      </c>
      <c r="B4" s="13" t="n">
        <v>-20.1</v>
      </c>
    </row>
    <row r="5" spans="1:2">
      <c r="A5" s="4" t="s">
        <v>508</v>
      </c>
    </row>
    <row r="6" spans="1:2">
      <c r="A6" s="3" t="s">
        <v>506</v>
      </c>
    </row>
    <row r="7" spans="1:2">
      <c r="A7" s="4" t="s">
        <v>507</v>
      </c>
      <c r="B7" s="13" t="n">
        <v>-0.9</v>
      </c>
    </row>
    <row r="8" spans="1:2">
      <c r="A8" s="4" t="s">
        <v>509</v>
      </c>
    </row>
    <row r="9" spans="1:2">
      <c r="A9" s="3" t="s">
        <v>506</v>
      </c>
    </row>
    <row r="10" spans="1:2">
      <c r="A10" s="4" t="s">
        <v>507</v>
      </c>
      <c r="B10" s="13" t="n">
        <v>-2.7</v>
      </c>
    </row>
    <row r="11" spans="1:2">
      <c r="A11" s="4" t="s">
        <v>510</v>
      </c>
    </row>
    <row r="12" spans="1:2">
      <c r="A12" s="3" t="s">
        <v>506</v>
      </c>
    </row>
    <row r="13" spans="1:2">
      <c r="A13" s="4" t="s">
        <v>507</v>
      </c>
      <c r="B13" s="13" t="n">
        <v>-0.5</v>
      </c>
    </row>
    <row r="14" spans="1:2">
      <c r="A14" s="4" t="s">
        <v>511</v>
      </c>
    </row>
    <row r="15" spans="1:2">
      <c r="A15" s="3" t="s">
        <v>506</v>
      </c>
    </row>
    <row r="16" spans="1:2">
      <c r="A16" s="4" t="s">
        <v>512</v>
      </c>
      <c r="B16" s="13" t="n">
        <v>-54.9</v>
      </c>
    </row>
    <row r="17" spans="1:2">
      <c r="A17" s="4" t="s">
        <v>513</v>
      </c>
    </row>
    <row r="18" spans="1:2">
      <c r="A18" s="3" t="s">
        <v>506</v>
      </c>
    </row>
    <row r="19" spans="1:2">
      <c r="A19" s="4" t="s">
        <v>512</v>
      </c>
      <c r="B19" s="13" t="n">
        <v>4.6</v>
      </c>
    </row>
    <row r="20" spans="1:2">
      <c r="A20" s="4" t="s">
        <v>514</v>
      </c>
    </row>
    <row r="21" spans="1:2">
      <c r="A21" s="3" t="s">
        <v>506</v>
      </c>
    </row>
    <row r="22" spans="1:2">
      <c r="A22" s="4" t="s">
        <v>512</v>
      </c>
      <c r="B22" s="5" t="n">
        <v>-27</v>
      </c>
    </row>
    <row r="23" spans="1:2">
      <c r="A23" s="4" t="s">
        <v>515</v>
      </c>
    </row>
    <row r="24" spans="1:2">
      <c r="A24" s="3" t="s">
        <v>506</v>
      </c>
    </row>
    <row r="25" spans="1:2">
      <c r="A25" s="4" t="s">
        <v>512</v>
      </c>
      <c r="B25" s="5" t="n">
        <v>-39</v>
      </c>
    </row>
    <row r="26" spans="1:2">
      <c r="A26" s="4" t="s">
        <v>516</v>
      </c>
    </row>
    <row r="27" spans="1:2">
      <c r="A27" s="3" t="s">
        <v>506</v>
      </c>
    </row>
    <row r="28" spans="1:2">
      <c r="A28" s="4" t="s">
        <v>507</v>
      </c>
      <c r="B28" s="13" t="n">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30</v>
      </c>
      <c r="D1" s="2" t="s">
        <v>1</v>
      </c>
    </row>
    <row r="2" spans="1:5">
      <c r="B2" s="2" t="s">
        <v>2</v>
      </c>
      <c r="C2" s="2" t="s">
        <v>4</v>
      </c>
      <c r="D2" s="2" t="s">
        <v>2</v>
      </c>
      <c r="E2" s="2" t="s">
        <v>4</v>
      </c>
    </row>
    <row r="3" spans="1:5">
      <c r="A3" s="3" t="s">
        <v>69</v>
      </c>
    </row>
    <row r="4" spans="1:5">
      <c r="A4" s="4" t="s">
        <v>79</v>
      </c>
      <c r="B4" s="6" t="n">
        <v>-63</v>
      </c>
      <c r="C4" s="6" t="n">
        <v>82</v>
      </c>
      <c r="D4" s="6" t="n">
        <v>-102</v>
      </c>
      <c r="E4" s="6" t="n">
        <v>40</v>
      </c>
    </row>
    <row r="5" spans="1:5">
      <c r="A5" s="4" t="s">
        <v>80</v>
      </c>
      <c r="B5" s="5" t="n">
        <v>43</v>
      </c>
      <c r="C5" s="5" t="n">
        <v>6</v>
      </c>
      <c r="D5" s="5" t="n">
        <v>55</v>
      </c>
      <c r="E5" s="5" t="n">
        <v>69</v>
      </c>
    </row>
    <row r="6" spans="1:5">
      <c r="A6" s="4" t="s">
        <v>81</v>
      </c>
      <c r="B6" s="5" t="n">
        <v>-10</v>
      </c>
      <c r="C6" s="5" t="n">
        <v>-4</v>
      </c>
      <c r="D6" s="5" t="n">
        <v>-17</v>
      </c>
      <c r="E6" s="5" t="n">
        <v>-49</v>
      </c>
    </row>
    <row r="7" spans="1:5">
      <c r="A7" s="4" t="s">
        <v>82</v>
      </c>
      <c r="B7" s="6" t="n">
        <v>-4</v>
      </c>
      <c r="C7" s="6" t="n">
        <v>-3</v>
      </c>
      <c r="D7" s="6" t="n">
        <v>-9</v>
      </c>
      <c r="E7" s="6" t="n">
        <v>-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84</v>
      </c>
    </row>
    <row r="2" spans="1:3">
      <c r="A2" s="4" t="s">
        <v>518</v>
      </c>
    </row>
    <row r="3" spans="1:3">
      <c r="A3" s="3" t="s">
        <v>506</v>
      </c>
    </row>
    <row r="4" spans="1:3">
      <c r="A4" s="4" t="s">
        <v>519</v>
      </c>
      <c r="B4" s="6" t="n">
        <v>9575</v>
      </c>
      <c r="C4" s="6" t="n">
        <v>97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299</v>
      </c>
    </row>
    <row r="3" spans="1:2">
      <c r="A3" s="3" t="s">
        <v>506</v>
      </c>
    </row>
    <row r="4" spans="1:2">
      <c r="A4" s="4" t="s">
        <v>521</v>
      </c>
      <c r="B4" s="6" t="n">
        <v>1358</v>
      </c>
    </row>
    <row r="5" spans="1:2">
      <c r="A5" s="4" t="s">
        <v>522</v>
      </c>
    </row>
    <row r="6" spans="1:2">
      <c r="A6" s="3" t="s">
        <v>506</v>
      </c>
    </row>
    <row r="7" spans="1:2">
      <c r="A7" s="4" t="s">
        <v>379</v>
      </c>
      <c r="B7" s="4" t="s">
        <v>523</v>
      </c>
    </row>
    <row r="8" spans="1:2">
      <c r="A8" s="4" t="s">
        <v>524</v>
      </c>
    </row>
    <row r="9" spans="1:2">
      <c r="A9" s="3" t="s">
        <v>506</v>
      </c>
    </row>
    <row r="10" spans="1:2">
      <c r="A10" s="4" t="s">
        <v>379</v>
      </c>
      <c r="B10" s="4" t="s">
        <v>525</v>
      </c>
    </row>
    <row r="11" spans="1:2">
      <c r="A11" s="4" t="s">
        <v>526</v>
      </c>
    </row>
    <row r="12" spans="1:2">
      <c r="A12" s="3" t="s">
        <v>506</v>
      </c>
    </row>
    <row r="13" spans="1:2">
      <c r="A13" s="4" t="s">
        <v>430</v>
      </c>
      <c r="B13" s="4" t="s">
        <v>527</v>
      </c>
    </row>
    <row r="14" spans="1:2">
      <c r="A14" s="4" t="s">
        <v>528</v>
      </c>
    </row>
    <row r="15" spans="1:2">
      <c r="A15" s="3" t="s">
        <v>506</v>
      </c>
    </row>
    <row r="16" spans="1:2">
      <c r="A16" s="4" t="s">
        <v>430</v>
      </c>
      <c r="B16" s="4" t="s">
        <v>5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84</v>
      </c>
    </row>
    <row r="2" spans="1:3">
      <c r="A2" s="4" t="s">
        <v>531</v>
      </c>
    </row>
    <row r="3" spans="1:3">
      <c r="A3" s="3" t="s">
        <v>532</v>
      </c>
    </row>
    <row r="4" spans="1:3">
      <c r="A4" s="4" t="s">
        <v>533</v>
      </c>
      <c r="B4" s="6" t="n">
        <v>593</v>
      </c>
      <c r="C4" s="6" t="n">
        <v>471</v>
      </c>
    </row>
    <row r="5" spans="1:3">
      <c r="A5" s="4" t="s">
        <v>534</v>
      </c>
      <c r="B5" s="5" t="n">
        <v>-59</v>
      </c>
      <c r="C5" s="5" t="n">
        <v>-169</v>
      </c>
    </row>
    <row r="6" spans="1:3">
      <c r="A6" s="4" t="s">
        <v>535</v>
      </c>
    </row>
    <row r="7" spans="1:3">
      <c r="A7" s="3" t="s">
        <v>532</v>
      </c>
    </row>
    <row r="8" spans="1:3">
      <c r="A8" s="4" t="s">
        <v>533</v>
      </c>
      <c r="B8" s="5" t="n">
        <v>605</v>
      </c>
      <c r="C8" s="5" t="n">
        <v>474</v>
      </c>
    </row>
    <row r="9" spans="1:3">
      <c r="A9" s="4" t="s">
        <v>534</v>
      </c>
      <c r="B9" s="5" t="n">
        <v>-66</v>
      </c>
      <c r="C9" s="5" t="n">
        <v>-199</v>
      </c>
    </row>
    <row r="10" spans="1:3">
      <c r="A10" s="4" t="s">
        <v>536</v>
      </c>
    </row>
    <row r="11" spans="1:3">
      <c r="A11" s="3" t="s">
        <v>532</v>
      </c>
    </row>
    <row r="12" spans="1:3">
      <c r="A12" s="4" t="s">
        <v>533</v>
      </c>
      <c r="B12" s="5" t="n">
        <v>231</v>
      </c>
      <c r="C12" s="5" t="n">
        <v>171</v>
      </c>
    </row>
    <row r="13" spans="1:3">
      <c r="A13" s="4" t="s">
        <v>534</v>
      </c>
      <c r="B13" s="5" t="n">
        <v>-8</v>
      </c>
      <c r="C13" s="5" t="n">
        <v>-81</v>
      </c>
    </row>
    <row r="14" spans="1:3">
      <c r="A14" s="4" t="s">
        <v>537</v>
      </c>
    </row>
    <row r="15" spans="1:3">
      <c r="A15" s="3" t="s">
        <v>532</v>
      </c>
    </row>
    <row r="16" spans="1:3">
      <c r="A16" s="4" t="s">
        <v>533</v>
      </c>
      <c r="B16" s="5" t="n">
        <v>149</v>
      </c>
      <c r="C16" s="5" t="n">
        <v>101</v>
      </c>
    </row>
    <row r="17" spans="1:3">
      <c r="A17" s="4" t="s">
        <v>537</v>
      </c>
    </row>
    <row r="18" spans="1:3">
      <c r="A18" s="3" t="s">
        <v>532</v>
      </c>
    </row>
    <row r="19" spans="1:3">
      <c r="A19" s="4" t="s">
        <v>534</v>
      </c>
      <c r="B19" s="5" t="n">
        <v>-6</v>
      </c>
      <c r="C19" s="5" t="n">
        <v>-57</v>
      </c>
    </row>
    <row r="20" spans="1:3">
      <c r="A20" s="4" t="s">
        <v>538</v>
      </c>
    </row>
    <row r="21" spans="1:3">
      <c r="A21" s="3" t="s">
        <v>532</v>
      </c>
    </row>
    <row r="22" spans="1:3">
      <c r="A22" s="4" t="s">
        <v>533</v>
      </c>
      <c r="B22" s="5" t="n">
        <v>82</v>
      </c>
      <c r="C22" s="5" t="n">
        <v>70</v>
      </c>
    </row>
    <row r="23" spans="1:3">
      <c r="A23" s="4" t="s">
        <v>538</v>
      </c>
    </row>
    <row r="24" spans="1:3">
      <c r="A24" s="3" t="s">
        <v>532</v>
      </c>
    </row>
    <row r="25" spans="1:3">
      <c r="A25" s="4" t="s">
        <v>534</v>
      </c>
      <c r="B25" s="5" t="n">
        <v>-2</v>
      </c>
      <c r="C25" s="5" t="n">
        <v>-24</v>
      </c>
    </row>
    <row r="26" spans="1:3">
      <c r="A26" s="4" t="s">
        <v>539</v>
      </c>
    </row>
    <row r="27" spans="1:3">
      <c r="A27" s="3" t="s">
        <v>532</v>
      </c>
    </row>
    <row r="28" spans="1:3">
      <c r="A28" s="4" t="s">
        <v>533</v>
      </c>
      <c r="B28" s="5" t="n">
        <v>12</v>
      </c>
      <c r="C28" s="5" t="n">
        <v>3</v>
      </c>
    </row>
    <row r="29" spans="1:3">
      <c r="A29" s="4" t="s">
        <v>534</v>
      </c>
      <c r="B29" s="5" t="n">
        <v>-7</v>
      </c>
      <c r="C29" s="5" t="n">
        <v>-30</v>
      </c>
    </row>
    <row r="30" spans="1:3">
      <c r="A30" s="4" t="s">
        <v>540</v>
      </c>
    </row>
    <row r="31" spans="1:3">
      <c r="A31" s="3" t="s">
        <v>532</v>
      </c>
    </row>
    <row r="32" spans="1:3">
      <c r="A32" s="4" t="s">
        <v>533</v>
      </c>
      <c r="B32" s="5" t="n">
        <v>12</v>
      </c>
      <c r="C32" s="5" t="n">
        <v>3</v>
      </c>
    </row>
    <row r="33" spans="1:3">
      <c r="A33" s="4" t="s">
        <v>540</v>
      </c>
    </row>
    <row r="34" spans="1:3">
      <c r="A34" s="3" t="s">
        <v>532</v>
      </c>
    </row>
    <row r="35" spans="1:3">
      <c r="A35" s="4" t="s">
        <v>534</v>
      </c>
      <c r="B35" s="5" t="n">
        <v>-6</v>
      </c>
      <c r="C35" s="5" t="n">
        <v>-29</v>
      </c>
    </row>
    <row r="36" spans="1:3">
      <c r="A36" s="4" t="s">
        <v>541</v>
      </c>
    </row>
    <row r="37" spans="1:3">
      <c r="A37" s="3" t="s">
        <v>532</v>
      </c>
    </row>
    <row r="38" spans="1:3">
      <c r="A38" s="4" t="s">
        <v>533</v>
      </c>
      <c r="B38" s="5" t="n">
        <v>0</v>
      </c>
      <c r="C38" s="5" t="n">
        <v>0</v>
      </c>
    </row>
    <row r="39" spans="1:3">
      <c r="A39" s="4" t="s">
        <v>541</v>
      </c>
    </row>
    <row r="40" spans="1:3">
      <c r="A40" s="3" t="s">
        <v>532</v>
      </c>
    </row>
    <row r="41" spans="1:3">
      <c r="A41" s="4" t="s">
        <v>534</v>
      </c>
      <c r="B41" s="5" t="n">
        <v>-1</v>
      </c>
      <c r="C41" s="5" t="n">
        <v>-1</v>
      </c>
    </row>
    <row r="42" spans="1:3">
      <c r="A42" s="4" t="s">
        <v>542</v>
      </c>
    </row>
    <row r="43" spans="1:3">
      <c r="A43" s="3" t="s">
        <v>532</v>
      </c>
    </row>
    <row r="44" spans="1:3">
      <c r="A44" s="4" t="s">
        <v>533</v>
      </c>
      <c r="B44" s="5" t="n">
        <v>280</v>
      </c>
      <c r="C44" s="5" t="n">
        <v>300</v>
      </c>
    </row>
    <row r="45" spans="1:3">
      <c r="A45" s="4" t="s">
        <v>534</v>
      </c>
      <c r="B45" s="5" t="n">
        <v>-30</v>
      </c>
      <c r="C45" s="5" t="n">
        <v>-57</v>
      </c>
    </row>
    <row r="46" spans="1:3">
      <c r="A46" s="4" t="s">
        <v>543</v>
      </c>
    </row>
    <row r="47" spans="1:3">
      <c r="A47" s="3" t="s">
        <v>532</v>
      </c>
    </row>
    <row r="48" spans="1:3">
      <c r="A48" s="4" t="s">
        <v>533</v>
      </c>
      <c r="B48" s="5" t="n">
        <v>82</v>
      </c>
      <c r="C48" s="5" t="n">
        <v>0</v>
      </c>
    </row>
    <row r="49" spans="1:3">
      <c r="A49" s="4" t="s">
        <v>534</v>
      </c>
      <c r="B49" s="5" t="n">
        <v>-21</v>
      </c>
      <c r="C49" s="5" t="n">
        <v>-31</v>
      </c>
    </row>
    <row r="50" spans="1:3">
      <c r="A50" s="4" t="s">
        <v>544</v>
      </c>
    </row>
    <row r="51" spans="1:3">
      <c r="A51" s="3" t="s">
        <v>532</v>
      </c>
    </row>
    <row r="52" spans="1:3">
      <c r="A52" s="4" t="s">
        <v>533</v>
      </c>
      <c r="B52" s="5" t="n">
        <v>12</v>
      </c>
      <c r="C52" s="5" t="n">
        <v>3</v>
      </c>
    </row>
    <row r="53" spans="1:3">
      <c r="A53" s="4" t="s">
        <v>534</v>
      </c>
      <c r="B53" s="5" t="n">
        <v>-7</v>
      </c>
      <c r="C53" s="5" t="n">
        <v>-30</v>
      </c>
    </row>
    <row r="54" spans="1:3">
      <c r="A54" s="4" t="s">
        <v>545</v>
      </c>
    </row>
    <row r="55" spans="1:3">
      <c r="A55" s="3" t="s">
        <v>532</v>
      </c>
    </row>
    <row r="56" spans="1:3">
      <c r="A56" s="4" t="s">
        <v>533</v>
      </c>
      <c r="B56" s="5" t="n">
        <v>69</v>
      </c>
      <c r="C56" s="5" t="n">
        <v>94</v>
      </c>
    </row>
    <row r="57" spans="1:3">
      <c r="A57" s="4" t="s">
        <v>545</v>
      </c>
    </row>
    <row r="58" spans="1:3">
      <c r="A58" s="3" t="s">
        <v>532</v>
      </c>
    </row>
    <row r="59" spans="1:3">
      <c r="A59" s="4" t="s">
        <v>534</v>
      </c>
      <c r="B59" s="5" t="n">
        <v>0</v>
      </c>
      <c r="C59" s="5" t="n">
        <v>0</v>
      </c>
    </row>
    <row r="60" spans="1:3">
      <c r="A60" s="4" t="s">
        <v>546</v>
      </c>
    </row>
    <row r="61" spans="1:3">
      <c r="A61" s="3" t="s">
        <v>532</v>
      </c>
    </row>
    <row r="62" spans="1:3">
      <c r="A62" s="4" t="s">
        <v>533</v>
      </c>
      <c r="B62" s="5" t="n">
        <v>211</v>
      </c>
      <c r="C62" s="5" t="n">
        <v>206</v>
      </c>
    </row>
    <row r="63" spans="1:3">
      <c r="A63" s="4" t="s">
        <v>546</v>
      </c>
    </row>
    <row r="64" spans="1:3">
      <c r="A64" s="3" t="s">
        <v>532</v>
      </c>
    </row>
    <row r="65" spans="1:3">
      <c r="A65" s="4" t="s">
        <v>534</v>
      </c>
      <c r="B65" s="5" t="n">
        <v>-30</v>
      </c>
      <c r="C65" s="5" t="n">
        <v>-57</v>
      </c>
    </row>
    <row r="66" spans="1:3">
      <c r="A66" s="4" t="s">
        <v>547</v>
      </c>
    </row>
    <row r="67" spans="1:3">
      <c r="A67" s="3" t="s">
        <v>532</v>
      </c>
    </row>
    <row r="68" spans="1:3">
      <c r="A68" s="4" t="s">
        <v>533</v>
      </c>
      <c r="B68" s="5" t="n">
        <v>0</v>
      </c>
      <c r="C68" s="5" t="n">
        <v>0</v>
      </c>
    </row>
    <row r="69" spans="1:3">
      <c r="A69" s="4" t="s">
        <v>547</v>
      </c>
    </row>
    <row r="70" spans="1:3">
      <c r="A70" s="3" t="s">
        <v>532</v>
      </c>
    </row>
    <row r="71" spans="1:3">
      <c r="A71" s="4" t="s">
        <v>534</v>
      </c>
      <c r="B71" s="5" t="n">
        <v>-21</v>
      </c>
      <c r="C71" s="5" t="n">
        <v>-7</v>
      </c>
    </row>
    <row r="72" spans="1:3">
      <c r="A72" s="4" t="s">
        <v>548</v>
      </c>
    </row>
    <row r="73" spans="1:3">
      <c r="A73" s="3" t="s">
        <v>532</v>
      </c>
    </row>
    <row r="74" spans="1:3">
      <c r="A74" s="4" t="s">
        <v>533</v>
      </c>
      <c r="B74" s="5" t="n">
        <v>82</v>
      </c>
      <c r="C74" s="5" t="n">
        <v>0</v>
      </c>
    </row>
    <row r="75" spans="1:3">
      <c r="A75" s="4" t="s">
        <v>548</v>
      </c>
    </row>
    <row r="76" spans="1:3">
      <c r="A76" s="3" t="s">
        <v>532</v>
      </c>
    </row>
    <row r="77" spans="1:3">
      <c r="A77" s="4" t="s">
        <v>534</v>
      </c>
      <c r="B77" s="6" t="n">
        <v>0</v>
      </c>
      <c r="C77" s="6"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30</v>
      </c>
      <c r="D1" s="2" t="s">
        <v>1</v>
      </c>
    </row>
    <row r="2" spans="1:5">
      <c r="B2" s="2" t="s">
        <v>2</v>
      </c>
      <c r="C2" s="2" t="s">
        <v>4</v>
      </c>
      <c r="D2" s="2" t="s">
        <v>2</v>
      </c>
      <c r="E2" s="2" t="s">
        <v>4</v>
      </c>
    </row>
    <row r="3" spans="1:5">
      <c r="A3" s="4" t="s">
        <v>550</v>
      </c>
    </row>
    <row r="4" spans="1:5">
      <c r="A4" s="3" t="s">
        <v>551</v>
      </c>
    </row>
    <row r="5" spans="1:5">
      <c r="A5" s="4" t="s">
        <v>552</v>
      </c>
      <c r="B5" s="6" t="n">
        <v>0</v>
      </c>
      <c r="C5" s="6" t="n">
        <v>24</v>
      </c>
      <c r="D5" s="6" t="n">
        <v>0</v>
      </c>
      <c r="E5" s="6" t="n">
        <v>77</v>
      </c>
    </row>
    <row r="6" spans="1:5">
      <c r="A6" s="4" t="s">
        <v>553</v>
      </c>
    </row>
    <row r="7" spans="1:5">
      <c r="A7" s="3" t="s">
        <v>551</v>
      </c>
    </row>
    <row r="8" spans="1:5">
      <c r="A8" s="4" t="s">
        <v>552</v>
      </c>
      <c r="B8" s="5" t="n">
        <v>12</v>
      </c>
      <c r="C8" s="5" t="n">
        <v>4</v>
      </c>
      <c r="D8" s="5" t="n">
        <v>30</v>
      </c>
      <c r="E8" s="5" t="n">
        <v>56</v>
      </c>
    </row>
    <row r="9" spans="1:5">
      <c r="A9" s="4" t="s">
        <v>554</v>
      </c>
      <c r="B9" s="5" t="n">
        <v>17</v>
      </c>
      <c r="C9" s="5" t="n">
        <v>20</v>
      </c>
      <c r="D9" s="5" t="n">
        <v>29</v>
      </c>
      <c r="E9" s="5" t="n">
        <v>39</v>
      </c>
    </row>
    <row r="10" spans="1:5">
      <c r="A10" s="4" t="s">
        <v>555</v>
      </c>
    </row>
    <row r="11" spans="1:5">
      <c r="A11" s="3" t="s">
        <v>551</v>
      </c>
    </row>
    <row r="12" spans="1:5">
      <c r="A12" s="4" t="s">
        <v>552</v>
      </c>
      <c r="B12" s="5" t="n">
        <v>5</v>
      </c>
      <c r="C12" s="5" t="n">
        <v>-11</v>
      </c>
      <c r="D12" s="5" t="n">
        <v>11</v>
      </c>
      <c r="E12" s="5" t="n">
        <v>-5</v>
      </c>
    </row>
    <row r="13" spans="1:5">
      <c r="A13" s="4" t="s">
        <v>556</v>
      </c>
    </row>
    <row r="14" spans="1:5">
      <c r="A14" s="3" t="s">
        <v>551</v>
      </c>
    </row>
    <row r="15" spans="1:5">
      <c r="A15" s="4" t="s">
        <v>552</v>
      </c>
      <c r="B15" s="5" t="n">
        <v>7</v>
      </c>
      <c r="C15" s="5" t="n">
        <v>-12</v>
      </c>
      <c r="D15" s="5" t="n">
        <v>19</v>
      </c>
      <c r="E15" s="5" t="n">
        <v>-14</v>
      </c>
    </row>
    <row r="16" spans="1:5">
      <c r="A16" s="4" t="s">
        <v>557</v>
      </c>
    </row>
    <row r="17" spans="1:5">
      <c r="A17" s="3" t="s">
        <v>551</v>
      </c>
    </row>
    <row r="18" spans="1:5">
      <c r="A18" s="4" t="s">
        <v>552</v>
      </c>
      <c r="B18" s="5" t="n">
        <v>0</v>
      </c>
      <c r="C18" s="5" t="n">
        <v>3</v>
      </c>
      <c r="D18" s="5" t="n">
        <v>0</v>
      </c>
      <c r="E18" s="5" t="n">
        <v>-2</v>
      </c>
    </row>
    <row r="19" spans="1:5">
      <c r="A19" s="4" t="s">
        <v>558</v>
      </c>
    </row>
    <row r="20" spans="1:5">
      <c r="A20" s="3" t="s">
        <v>551</v>
      </c>
    </row>
    <row r="21" spans="1:5">
      <c r="A21" s="4" t="s">
        <v>559</v>
      </c>
      <c r="B21" s="5" t="n">
        <v>75</v>
      </c>
      <c r="C21" s="5" t="n">
        <v>11</v>
      </c>
      <c r="D21" s="5" t="n">
        <v>96</v>
      </c>
      <c r="E21" s="5" t="n">
        <v>119</v>
      </c>
    </row>
    <row r="22" spans="1:5">
      <c r="A22" s="4" t="s">
        <v>560</v>
      </c>
      <c r="B22" s="5" t="n">
        <v>5</v>
      </c>
      <c r="C22" s="5" t="n">
        <v>-6</v>
      </c>
      <c r="D22" s="5" t="n">
        <v>8</v>
      </c>
      <c r="E22" s="5" t="n">
        <v>-5</v>
      </c>
    </row>
    <row r="23" spans="1:5">
      <c r="A23" s="4" t="s">
        <v>561</v>
      </c>
    </row>
    <row r="24" spans="1:5">
      <c r="A24" s="3" t="s">
        <v>551</v>
      </c>
    </row>
    <row r="25" spans="1:5">
      <c r="A25" s="4" t="s">
        <v>562</v>
      </c>
      <c r="B25" s="5" t="n">
        <v>108</v>
      </c>
      <c r="C25" s="5" t="n">
        <v>-142</v>
      </c>
      <c r="D25" s="5" t="n">
        <v>178</v>
      </c>
      <c r="E25" s="5" t="n">
        <v>-69</v>
      </c>
    </row>
    <row r="26" spans="1:5">
      <c r="A26" s="4" t="s">
        <v>563</v>
      </c>
    </row>
    <row r="27" spans="1:5">
      <c r="A27" s="3" t="s">
        <v>551</v>
      </c>
    </row>
    <row r="28" spans="1:5">
      <c r="A28" s="4" t="s">
        <v>564</v>
      </c>
      <c r="B28" s="5" t="n">
        <v>46</v>
      </c>
      <c r="C28" s="5" t="n">
        <v>119</v>
      </c>
      <c r="D28" s="5" t="n">
        <v>7</v>
      </c>
      <c r="E28" s="5" t="n">
        <v>399</v>
      </c>
    </row>
    <row r="29" spans="1:5">
      <c r="A29" s="4" t="s">
        <v>565</v>
      </c>
    </row>
    <row r="30" spans="1:5">
      <c r="A30" s="3" t="s">
        <v>551</v>
      </c>
    </row>
    <row r="31" spans="1:5">
      <c r="A31" s="4" t="s">
        <v>559</v>
      </c>
      <c r="B31" s="5" t="n">
        <v>-1</v>
      </c>
      <c r="C31" s="5" t="n">
        <v>0</v>
      </c>
      <c r="D31" s="5" t="n">
        <v>-1</v>
      </c>
      <c r="E31" s="5" t="n">
        <v>-1</v>
      </c>
    </row>
    <row r="32" spans="1:5">
      <c r="A32" s="4" t="s">
        <v>560</v>
      </c>
      <c r="B32" s="5" t="n">
        <v>0</v>
      </c>
      <c r="C32" s="5" t="n">
        <v>0</v>
      </c>
      <c r="D32" s="5" t="n">
        <v>0</v>
      </c>
      <c r="E32" s="5" t="n">
        <v>0</v>
      </c>
    </row>
    <row r="33" spans="1:5">
      <c r="A33" s="4" t="s">
        <v>566</v>
      </c>
    </row>
    <row r="34" spans="1:5">
      <c r="A34" s="3" t="s">
        <v>551</v>
      </c>
    </row>
    <row r="35" spans="1:5">
      <c r="A35" s="4" t="s">
        <v>562</v>
      </c>
      <c r="B35" s="5" t="n">
        <v>-1</v>
      </c>
      <c r="C35" s="5" t="n">
        <v>-1</v>
      </c>
      <c r="D35" s="5" t="n">
        <v>-1</v>
      </c>
      <c r="E35" s="5" t="n">
        <v>-5</v>
      </c>
    </row>
    <row r="36" spans="1:5">
      <c r="A36" s="4" t="s">
        <v>567</v>
      </c>
    </row>
    <row r="37" spans="1:5">
      <c r="A37" s="3" t="s">
        <v>551</v>
      </c>
    </row>
    <row r="38" spans="1:5">
      <c r="A38" s="4" t="s">
        <v>564</v>
      </c>
      <c r="B38" s="5" t="n">
        <v>-47</v>
      </c>
      <c r="C38" s="5" t="n">
        <v>-120</v>
      </c>
      <c r="D38" s="5" t="n">
        <v>-11</v>
      </c>
      <c r="E38" s="5" t="n">
        <v>-404</v>
      </c>
    </row>
    <row r="39" spans="1:5">
      <c r="A39" s="4" t="s">
        <v>568</v>
      </c>
    </row>
    <row r="40" spans="1:5">
      <c r="A40" s="3" t="s">
        <v>551</v>
      </c>
    </row>
    <row r="41" spans="1:5">
      <c r="A41" s="4" t="s">
        <v>569</v>
      </c>
      <c r="D41" s="5" t="n">
        <v>60</v>
      </c>
    </row>
    <row r="42" spans="1:5">
      <c r="A42" s="4" t="s">
        <v>570</v>
      </c>
    </row>
    <row r="43" spans="1:5">
      <c r="A43" s="3" t="s">
        <v>551</v>
      </c>
    </row>
    <row r="44" spans="1:5">
      <c r="A44" s="4" t="s">
        <v>559</v>
      </c>
      <c r="B44" s="5" t="n">
        <v>-1</v>
      </c>
      <c r="C44" s="5" t="n">
        <v>2</v>
      </c>
      <c r="D44" s="5" t="n">
        <v>1</v>
      </c>
      <c r="E44" s="5" t="n">
        <v>23</v>
      </c>
    </row>
    <row r="45" spans="1:5">
      <c r="A45" s="4" t="s">
        <v>560</v>
      </c>
      <c r="B45" s="5" t="n">
        <v>0</v>
      </c>
      <c r="C45" s="5" t="n">
        <v>0</v>
      </c>
      <c r="D45" s="5" t="n">
        <v>0</v>
      </c>
      <c r="E45" s="5" t="n">
        <v>0</v>
      </c>
    </row>
    <row r="46" spans="1:5">
      <c r="A46" s="4" t="s">
        <v>571</v>
      </c>
    </row>
    <row r="47" spans="1:5">
      <c r="A47" s="3" t="s">
        <v>551</v>
      </c>
    </row>
    <row r="48" spans="1:5">
      <c r="A48" s="4" t="s">
        <v>559</v>
      </c>
      <c r="B48" s="5" t="n">
        <v>14</v>
      </c>
      <c r="C48" s="5" t="n">
        <v>33</v>
      </c>
      <c r="D48" s="5" t="n">
        <v>20</v>
      </c>
      <c r="E48" s="5" t="n">
        <v>90</v>
      </c>
    </row>
    <row r="49" spans="1:5">
      <c r="A49" s="4" t="s">
        <v>560</v>
      </c>
      <c r="B49" s="5" t="n">
        <v>5</v>
      </c>
      <c r="C49" s="5" t="n">
        <v>-6</v>
      </c>
      <c r="D49" s="5" t="n">
        <v>8</v>
      </c>
      <c r="E49" s="5" t="n">
        <v>-5</v>
      </c>
    </row>
    <row r="50" spans="1:5">
      <c r="A50" s="4" t="s">
        <v>572</v>
      </c>
    </row>
    <row r="51" spans="1:5">
      <c r="A51" s="3" t="s">
        <v>551</v>
      </c>
    </row>
    <row r="52" spans="1:5">
      <c r="A52" s="4" t="s">
        <v>559</v>
      </c>
      <c r="B52" s="5" t="n">
        <v>1</v>
      </c>
      <c r="C52" s="5" t="n">
        <v>-2</v>
      </c>
      <c r="D52" s="5" t="n">
        <v>4</v>
      </c>
      <c r="E52" s="5" t="n">
        <v>-12</v>
      </c>
    </row>
    <row r="53" spans="1:5">
      <c r="A53" s="4" t="s">
        <v>560</v>
      </c>
      <c r="B53" s="5" t="n">
        <v>0</v>
      </c>
      <c r="C53" s="5" t="n">
        <v>0</v>
      </c>
      <c r="D53" s="5" t="n">
        <v>0</v>
      </c>
      <c r="E53" s="5" t="n">
        <v>0</v>
      </c>
    </row>
    <row r="54" spans="1:5">
      <c r="A54" s="4" t="s">
        <v>573</v>
      </c>
    </row>
    <row r="55" spans="1:5">
      <c r="A55" s="3" t="s">
        <v>551</v>
      </c>
    </row>
    <row r="56" spans="1:5">
      <c r="A56" s="4" t="s">
        <v>562</v>
      </c>
      <c r="B56" s="5" t="n">
        <v>52</v>
      </c>
      <c r="C56" s="5" t="n">
        <v>-111</v>
      </c>
      <c r="D56" s="5" t="n">
        <v>120</v>
      </c>
      <c r="E56" s="5" t="n">
        <v>-84</v>
      </c>
    </row>
    <row r="57" spans="1:5">
      <c r="A57" s="4" t="s">
        <v>574</v>
      </c>
    </row>
    <row r="58" spans="1:5">
      <c r="A58" s="3" t="s">
        <v>551</v>
      </c>
    </row>
    <row r="59" spans="1:5">
      <c r="A59" s="4" t="s">
        <v>562</v>
      </c>
      <c r="B59" s="5" t="n">
        <v>57</v>
      </c>
      <c r="C59" s="5" t="n">
        <v>-30</v>
      </c>
      <c r="D59" s="5" t="n">
        <v>59</v>
      </c>
      <c r="E59" s="5" t="n">
        <v>20</v>
      </c>
    </row>
    <row r="60" spans="1:5">
      <c r="A60" s="4" t="s">
        <v>575</v>
      </c>
    </row>
    <row r="61" spans="1:5">
      <c r="A61" s="3" t="s">
        <v>551</v>
      </c>
    </row>
    <row r="62" spans="1:5">
      <c r="A62" s="4" t="s">
        <v>559</v>
      </c>
      <c r="B62" s="5" t="n">
        <v>62</v>
      </c>
      <c r="C62" s="5" t="n">
        <v>-22</v>
      </c>
      <c r="D62" s="5" t="n">
        <v>72</v>
      </c>
      <c r="E62" s="5" t="n">
        <v>19</v>
      </c>
    </row>
    <row r="63" spans="1:5">
      <c r="A63" s="4" t="s">
        <v>560</v>
      </c>
      <c r="B63" s="6" t="n">
        <v>0</v>
      </c>
      <c r="C63" s="6" t="n">
        <v>0</v>
      </c>
      <c r="D63" s="6" t="n">
        <v>0</v>
      </c>
      <c r="E63"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76</v>
      </c>
      <c r="B1" s="2" t="s">
        <v>577</v>
      </c>
      <c r="C1" s="2" t="s">
        <v>302</v>
      </c>
    </row>
    <row r="2" spans="1:3">
      <c r="A2" s="3" t="s">
        <v>578</v>
      </c>
    </row>
    <row r="3" spans="1:3">
      <c r="A3" s="4" t="s">
        <v>417</v>
      </c>
      <c r="B3" s="6" t="n">
        <v>0</v>
      </c>
      <c r="C3" s="6" t="n">
        <v>0</v>
      </c>
    </row>
    <row r="4" spans="1:3">
      <c r="A4" s="4" t="s">
        <v>579</v>
      </c>
      <c r="B4" s="5" t="n">
        <v>14000000</v>
      </c>
    </row>
    <row r="5" spans="1:3">
      <c r="A5" s="4" t="s">
        <v>580</v>
      </c>
      <c r="B5" s="6" t="n">
        <v>7000000</v>
      </c>
    </row>
    <row r="6" spans="1:3">
      <c r="A6" s="4" t="s">
        <v>581</v>
      </c>
      <c r="B6" s="5" t="n">
        <v>1</v>
      </c>
    </row>
    <row r="7" spans="1:3">
      <c r="A7" s="4" t="s">
        <v>582</v>
      </c>
      <c r="B7" s="5" t="n">
        <v>2</v>
      </c>
    </row>
    <row r="8" spans="1:3">
      <c r="A8" s="4" t="s">
        <v>583</v>
      </c>
    </row>
    <row r="9" spans="1:3">
      <c r="A9" s="3" t="s">
        <v>578</v>
      </c>
    </row>
    <row r="10" spans="1:3">
      <c r="A10" s="4" t="s">
        <v>584</v>
      </c>
      <c r="B10" s="6" t="n">
        <v>7000000</v>
      </c>
      <c r="C10" s="5" t="n">
        <v>37000000</v>
      </c>
    </row>
    <row r="11" spans="1:3">
      <c r="A11" s="4" t="s">
        <v>585</v>
      </c>
      <c r="C1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6</v>
      </c>
      <c r="B1" s="2" t="s">
        <v>1</v>
      </c>
    </row>
    <row r="2" spans="1:5">
      <c r="B2" s="2" t="s">
        <v>2</v>
      </c>
      <c r="C2" s="2" t="s">
        <v>4</v>
      </c>
      <c r="D2" s="2" t="s">
        <v>84</v>
      </c>
      <c r="E2" s="2" t="s">
        <v>491</v>
      </c>
    </row>
    <row r="3" spans="1:5">
      <c r="A3" s="3" t="s">
        <v>587</v>
      </c>
    </row>
    <row r="4" spans="1:5">
      <c r="A4" s="4" t="s">
        <v>588</v>
      </c>
      <c r="B4" s="6" t="n">
        <v>81</v>
      </c>
      <c r="C4" s="6" t="n">
        <v>31</v>
      </c>
      <c r="D4" s="6" t="n">
        <v>-1</v>
      </c>
      <c r="E4" s="6" t="n">
        <v>219</v>
      </c>
    </row>
    <row r="5" spans="1:5">
      <c r="A5" s="4" t="s">
        <v>589</v>
      </c>
      <c r="B5" s="5" t="n">
        <v>-212</v>
      </c>
      <c r="C5" s="5" t="n">
        <v>-237</v>
      </c>
      <c r="D5" s="5" t="n">
        <v>-288</v>
      </c>
      <c r="E5" s="5" t="n">
        <v>-322</v>
      </c>
    </row>
    <row r="6" spans="1:5">
      <c r="A6" s="4" t="s">
        <v>590</v>
      </c>
      <c r="B6" s="5" t="n">
        <v>-352</v>
      </c>
      <c r="C6" s="5" t="n">
        <v>-348</v>
      </c>
      <c r="D6" s="5" t="n">
        <v>-372</v>
      </c>
      <c r="E6" s="5" t="n">
        <v>-358</v>
      </c>
    </row>
    <row r="7" spans="1:5">
      <c r="A7" s="4" t="s">
        <v>591</v>
      </c>
      <c r="B7" s="5" t="n">
        <v>-483</v>
      </c>
      <c r="C7" s="5" t="n">
        <v>-554</v>
      </c>
      <c r="D7" s="6" t="n">
        <v>-661</v>
      </c>
      <c r="E7" s="6" t="n">
        <v>-461</v>
      </c>
    </row>
    <row r="8" spans="1:5">
      <c r="A8" s="4" t="s">
        <v>592</v>
      </c>
      <c r="B8" s="5" t="n">
        <v>178</v>
      </c>
      <c r="C8" s="5" t="n">
        <v>-69</v>
      </c>
    </row>
    <row r="9" spans="1:5">
      <c r="A9" s="4" t="s">
        <v>593</v>
      </c>
      <c r="B9" s="5" t="n">
        <v>32</v>
      </c>
      <c r="C9" s="5" t="n">
        <v>85</v>
      </c>
    </row>
    <row r="10" spans="1:5">
      <c r="A10" s="4" t="s">
        <v>594</v>
      </c>
      <c r="B10" s="5" t="n">
        <v>13</v>
      </c>
      <c r="C10" s="5" t="n">
        <v>10</v>
      </c>
    </row>
    <row r="11" spans="1:5">
      <c r="A11" s="4" t="s">
        <v>595</v>
      </c>
      <c r="B11" s="5" t="n">
        <v>223</v>
      </c>
      <c r="C11" s="5" t="n">
        <v>26</v>
      </c>
    </row>
    <row r="12" spans="1:5">
      <c r="A12" s="4" t="s">
        <v>596</v>
      </c>
      <c r="B12" s="5" t="n">
        <v>-96</v>
      </c>
      <c r="C12" s="5" t="n">
        <v>-119</v>
      </c>
    </row>
    <row r="13" spans="1:5">
      <c r="A13" s="4" t="s">
        <v>597</v>
      </c>
      <c r="B13" s="5" t="n">
        <v>0</v>
      </c>
      <c r="C13" s="5" t="n">
        <v>0</v>
      </c>
    </row>
    <row r="14" spans="1:5">
      <c r="A14" s="4" t="s">
        <v>598</v>
      </c>
      <c r="B14" s="5" t="n">
        <v>0</v>
      </c>
      <c r="C14" s="5" t="n">
        <v>0</v>
      </c>
    </row>
    <row r="15" spans="1:5">
      <c r="A15" s="4" t="s">
        <v>599</v>
      </c>
      <c r="B15" s="5" t="n">
        <v>-96</v>
      </c>
      <c r="C15" s="5" t="n">
        <v>-119</v>
      </c>
    </row>
    <row r="16" spans="1:5">
      <c r="A16" s="4" t="s">
        <v>600</v>
      </c>
      <c r="B16" s="5" t="n">
        <v>77</v>
      </c>
    </row>
    <row r="17" spans="1:5">
      <c r="A17" s="4" t="s">
        <v>601</v>
      </c>
      <c r="B17" s="5" t="n">
        <v>-12</v>
      </c>
    </row>
    <row r="18" spans="1:5">
      <c r="A18" s="4" t="s">
        <v>602</v>
      </c>
      <c r="B18" s="5" t="n">
        <v>51</v>
      </c>
    </row>
    <row r="19" spans="1:5">
      <c r="A19" s="4" t="s">
        <v>603</v>
      </c>
      <c r="B19" s="5" t="n">
        <v>82</v>
      </c>
      <c r="C19" s="5" t="n">
        <v>-188</v>
      </c>
    </row>
    <row r="20" spans="1:5">
      <c r="A20" s="4" t="s">
        <v>604</v>
      </c>
      <c r="B20" s="5" t="n">
        <v>76</v>
      </c>
      <c r="C20" s="5" t="n">
        <v>85</v>
      </c>
    </row>
    <row r="21" spans="1:5">
      <c r="A21" s="4" t="s">
        <v>605</v>
      </c>
      <c r="B21" s="5" t="n">
        <v>20</v>
      </c>
      <c r="C21" s="5" t="n">
        <v>10</v>
      </c>
    </row>
    <row r="22" spans="1:5">
      <c r="A22" s="4" t="s">
        <v>606</v>
      </c>
      <c r="B22" s="6" t="n">
        <v>178</v>
      </c>
      <c r="C22" s="6" t="n">
        <v>-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7</v>
      </c>
      <c r="B1" s="2" t="s">
        <v>30</v>
      </c>
      <c r="D1" s="2" t="s">
        <v>1</v>
      </c>
    </row>
    <row r="2" spans="1:6">
      <c r="B2" s="2" t="s">
        <v>2</v>
      </c>
      <c r="C2" s="2" t="s">
        <v>4</v>
      </c>
      <c r="D2" s="2" t="s">
        <v>2</v>
      </c>
      <c r="E2" s="2" t="s">
        <v>4</v>
      </c>
      <c r="F2" s="2" t="s">
        <v>84</v>
      </c>
    </row>
    <row r="3" spans="1:6">
      <c r="A3" s="4" t="s">
        <v>553</v>
      </c>
    </row>
    <row r="4" spans="1:6">
      <c r="A4" s="3" t="s">
        <v>608</v>
      </c>
    </row>
    <row r="5" spans="1:6">
      <c r="A5" s="4" t="s">
        <v>609</v>
      </c>
      <c r="B5" s="6" t="n">
        <v>224</v>
      </c>
      <c r="D5" s="6" t="n">
        <v>224</v>
      </c>
      <c r="F5" s="6" t="n">
        <v>131</v>
      </c>
    </row>
    <row r="6" spans="1:6">
      <c r="A6" s="4" t="s">
        <v>609</v>
      </c>
      <c r="B6" s="5" t="n">
        <v>-3</v>
      </c>
      <c r="D6" s="5" t="n">
        <v>-3</v>
      </c>
      <c r="F6" s="5" t="n">
        <v>-31</v>
      </c>
    </row>
    <row r="7" spans="1:6">
      <c r="A7" s="4" t="s">
        <v>518</v>
      </c>
    </row>
    <row r="8" spans="1:6">
      <c r="A8" s="3" t="s">
        <v>608</v>
      </c>
    </row>
    <row r="9" spans="1:6">
      <c r="A9" s="4" t="s">
        <v>609</v>
      </c>
      <c r="B9" s="5" t="n">
        <v>267</v>
      </c>
      <c r="D9" s="5" t="n">
        <v>267</v>
      </c>
      <c r="F9" s="5" t="n">
        <v>282</v>
      </c>
    </row>
    <row r="10" spans="1:6">
      <c r="A10" s="4" t="s">
        <v>609</v>
      </c>
      <c r="B10" s="5" t="n">
        <v>-17</v>
      </c>
      <c r="D10" s="5" t="n">
        <v>-17</v>
      </c>
      <c r="F10" s="5" t="n">
        <v>-39</v>
      </c>
    </row>
    <row r="11" spans="1:6">
      <c r="A11" s="4" t="s">
        <v>610</v>
      </c>
    </row>
    <row r="12" spans="1:6">
      <c r="A12" s="3" t="s">
        <v>608</v>
      </c>
    </row>
    <row r="13" spans="1:6">
      <c r="A13" s="4" t="s">
        <v>609</v>
      </c>
      <c r="B13" s="5" t="n">
        <v>62</v>
      </c>
      <c r="D13" s="5" t="n">
        <v>62</v>
      </c>
    </row>
    <row r="14" spans="1:6">
      <c r="A14" s="4" t="s">
        <v>609</v>
      </c>
      <c r="B14" s="5" t="n">
        <v>-1</v>
      </c>
      <c r="D14" s="5" t="n">
        <v>-1</v>
      </c>
      <c r="F14" s="5" t="n">
        <v>-31</v>
      </c>
    </row>
    <row r="15" spans="1:6">
      <c r="A15" s="4" t="s">
        <v>553</v>
      </c>
    </row>
    <row r="16" spans="1:6">
      <c r="A16" s="3" t="s">
        <v>608</v>
      </c>
    </row>
    <row r="17" spans="1:6">
      <c r="A17" s="4" t="s">
        <v>611</v>
      </c>
      <c r="B17" s="5" t="n">
        <v>243</v>
      </c>
      <c r="D17" s="5" t="n">
        <v>243</v>
      </c>
      <c r="F17" s="5" t="n">
        <v>174</v>
      </c>
    </row>
    <row r="18" spans="1:6">
      <c r="A18" s="4" t="s">
        <v>612</v>
      </c>
      <c r="B18" s="5" t="n">
        <v>-12</v>
      </c>
      <c r="D18" s="5" t="n">
        <v>-12</v>
      </c>
      <c r="F18" s="5" t="n">
        <v>-43</v>
      </c>
    </row>
    <row r="19" spans="1:6">
      <c r="A19" s="4" t="s">
        <v>613</v>
      </c>
      <c r="B19" s="5" t="n">
        <v>-15</v>
      </c>
      <c r="D19" s="5" t="n">
        <v>-15</v>
      </c>
      <c r="F19" s="5" t="n">
        <v>-111</v>
      </c>
    </row>
    <row r="20" spans="1:6">
      <c r="A20" s="4" t="s">
        <v>612</v>
      </c>
      <c r="B20" s="5" t="n">
        <v>12</v>
      </c>
      <c r="D20" s="5" t="n">
        <v>12</v>
      </c>
      <c r="F20" s="5" t="n">
        <v>43</v>
      </c>
    </row>
    <row r="21" spans="1:6">
      <c r="A21" s="3" t="s">
        <v>614</v>
      </c>
    </row>
    <row r="22" spans="1:6">
      <c r="A22" s="4" t="s">
        <v>615</v>
      </c>
      <c r="B22" s="5" t="n">
        <v>0</v>
      </c>
      <c r="C22" s="6" t="n">
        <v>-2</v>
      </c>
      <c r="D22" s="5" t="n">
        <v>0</v>
      </c>
      <c r="E22" s="6" t="n">
        <v>-15</v>
      </c>
    </row>
    <row r="23" spans="1:6">
      <c r="A23" s="4" t="s">
        <v>616</v>
      </c>
      <c r="B23" s="5" t="n">
        <v>0</v>
      </c>
      <c r="C23" s="5" t="n">
        <v>-3</v>
      </c>
      <c r="D23" s="5" t="n">
        <v>0</v>
      </c>
      <c r="E23" s="5" t="n">
        <v>-9</v>
      </c>
    </row>
    <row r="24" spans="1:6">
      <c r="A24" s="4" t="s">
        <v>617</v>
      </c>
      <c r="B24" s="5" t="n">
        <v>0</v>
      </c>
      <c r="C24" s="5" t="n">
        <v>5</v>
      </c>
      <c r="D24" s="5" t="n">
        <v>0</v>
      </c>
      <c r="E24" s="5" t="n">
        <v>24</v>
      </c>
    </row>
    <row r="25" spans="1:6">
      <c r="A25" s="4" t="s">
        <v>615</v>
      </c>
      <c r="B25" s="5" t="n">
        <v>0</v>
      </c>
      <c r="C25" s="5" t="n">
        <v>0</v>
      </c>
      <c r="D25" s="5" t="n">
        <v>0</v>
      </c>
      <c r="E25" s="5" t="n">
        <v>0</v>
      </c>
    </row>
    <row r="26" spans="1:6">
      <c r="A26" s="4" t="s">
        <v>618</v>
      </c>
      <c r="B26" s="5" t="n">
        <v>0</v>
      </c>
      <c r="C26" s="6" t="n">
        <v>0</v>
      </c>
      <c r="D26" s="5" t="n">
        <v>0</v>
      </c>
      <c r="E26" s="6" t="n">
        <v>0</v>
      </c>
    </row>
    <row r="27" spans="1:6">
      <c r="A27" s="4" t="s">
        <v>619</v>
      </c>
    </row>
    <row r="28" spans="1:6">
      <c r="A28" s="3" t="s">
        <v>608</v>
      </c>
    </row>
    <row r="29" spans="1:6">
      <c r="A29" s="4" t="s">
        <v>611</v>
      </c>
      <c r="B29" s="5" t="n">
        <v>10</v>
      </c>
      <c r="D29" s="5" t="n">
        <v>10</v>
      </c>
      <c r="F29" s="5" t="n">
        <v>6</v>
      </c>
    </row>
    <row r="30" spans="1:6">
      <c r="A30" s="4" t="s">
        <v>613</v>
      </c>
      <c r="B30" s="5" t="n">
        <v>-4</v>
      </c>
      <c r="D30" s="5" t="n">
        <v>-4</v>
      </c>
      <c r="F30" s="5" t="n">
        <v>-29</v>
      </c>
    </row>
    <row r="31" spans="1:6">
      <c r="A31" s="4" t="s">
        <v>620</v>
      </c>
    </row>
    <row r="32" spans="1:6">
      <c r="A32" s="3" t="s">
        <v>608</v>
      </c>
    </row>
    <row r="33" spans="1:6">
      <c r="A33" s="4" t="s">
        <v>611</v>
      </c>
      <c r="B33" s="5" t="n">
        <v>233</v>
      </c>
      <c r="D33" s="5" t="n">
        <v>233</v>
      </c>
      <c r="F33" s="5" t="n">
        <v>168</v>
      </c>
    </row>
    <row r="34" spans="1:6">
      <c r="A34" s="4" t="s">
        <v>613</v>
      </c>
      <c r="B34" s="5" t="n">
        <v>-11</v>
      </c>
      <c r="D34" s="5" t="n">
        <v>-11</v>
      </c>
      <c r="F34" s="5" t="n">
        <v>-82</v>
      </c>
    </row>
    <row r="35" spans="1:6">
      <c r="A35" s="4" t="s">
        <v>621</v>
      </c>
    </row>
    <row r="36" spans="1:6">
      <c r="A36" s="3" t="s">
        <v>608</v>
      </c>
    </row>
    <row r="37" spans="1:6">
      <c r="A37" s="4" t="s">
        <v>611</v>
      </c>
      <c r="B37" s="5" t="n">
        <v>0</v>
      </c>
      <c r="D37" s="5" t="n">
        <v>0</v>
      </c>
      <c r="F37" s="5" t="n">
        <v>0</v>
      </c>
    </row>
    <row r="38" spans="1:6">
      <c r="A38" s="4" t="s">
        <v>613</v>
      </c>
      <c r="B38" s="5" t="n">
        <v>0</v>
      </c>
      <c r="D38" s="5" t="n">
        <v>0</v>
      </c>
      <c r="F38" s="5" t="n">
        <v>0</v>
      </c>
    </row>
    <row r="39" spans="1:6">
      <c r="A39" s="4" t="s">
        <v>622</v>
      </c>
    </row>
    <row r="40" spans="1:6">
      <c r="A40" s="3" t="s">
        <v>608</v>
      </c>
    </row>
    <row r="41" spans="1:6">
      <c r="A41" s="4" t="s">
        <v>623</v>
      </c>
      <c r="B41" s="5" t="n">
        <v>-7</v>
      </c>
      <c r="D41" s="5" t="n">
        <v>-7</v>
      </c>
    </row>
    <row r="42" spans="1:6">
      <c r="A42" s="4" t="s">
        <v>624</v>
      </c>
      <c r="F42" s="5" t="n">
        <v>0</v>
      </c>
    </row>
    <row r="43" spans="1:6">
      <c r="A43" s="4" t="s">
        <v>625</v>
      </c>
      <c r="B43" s="5" t="n">
        <v>0</v>
      </c>
      <c r="D43" s="5" t="n">
        <v>0</v>
      </c>
    </row>
    <row r="44" spans="1:6">
      <c r="A44" s="4" t="s">
        <v>626</v>
      </c>
      <c r="B44" s="5" t="n">
        <v>7</v>
      </c>
      <c r="D44" s="5" t="n">
        <v>7</v>
      </c>
      <c r="F44" s="5" t="n">
        <v>37</v>
      </c>
    </row>
    <row r="45" spans="1:6">
      <c r="A45" s="4" t="s">
        <v>518</v>
      </c>
    </row>
    <row r="46" spans="1:6">
      <c r="A46" s="3" t="s">
        <v>608</v>
      </c>
    </row>
    <row r="47" spans="1:6">
      <c r="A47" s="4" t="s">
        <v>611</v>
      </c>
      <c r="B47" s="5" t="n">
        <v>280</v>
      </c>
      <c r="D47" s="5" t="n">
        <v>280</v>
      </c>
      <c r="F47" s="5" t="n">
        <v>300</v>
      </c>
    </row>
    <row r="48" spans="1:6">
      <c r="A48" s="4" t="s">
        <v>612</v>
      </c>
      <c r="B48" s="5" t="n">
        <v>-13</v>
      </c>
      <c r="D48" s="5" t="n">
        <v>-13</v>
      </c>
      <c r="F48" s="5" t="n">
        <v>-18</v>
      </c>
    </row>
    <row r="49" spans="1:6">
      <c r="A49" s="4" t="s">
        <v>613</v>
      </c>
      <c r="B49" s="5" t="n">
        <v>-30</v>
      </c>
      <c r="D49" s="5" t="n">
        <v>-30</v>
      </c>
      <c r="F49" s="5" t="n">
        <v>-57</v>
      </c>
    </row>
    <row r="50" spans="1:6">
      <c r="A50" s="4" t="s">
        <v>612</v>
      </c>
      <c r="B50" s="5" t="n">
        <v>13</v>
      </c>
      <c r="D50" s="5" t="n">
        <v>13</v>
      </c>
      <c r="F50" s="5" t="n">
        <v>18</v>
      </c>
    </row>
    <row r="51" spans="1:6">
      <c r="A51" s="4" t="s">
        <v>627</v>
      </c>
    </row>
    <row r="52" spans="1:6">
      <c r="A52" s="3" t="s">
        <v>608</v>
      </c>
    </row>
    <row r="53" spans="1:6">
      <c r="A53" s="4" t="s">
        <v>611</v>
      </c>
      <c r="B53" s="5" t="n">
        <v>0</v>
      </c>
      <c r="D53" s="5" t="n">
        <v>0</v>
      </c>
      <c r="F53" s="5" t="n">
        <v>0</v>
      </c>
    </row>
    <row r="54" spans="1:6">
      <c r="A54" s="4" t="s">
        <v>613</v>
      </c>
      <c r="B54" s="5" t="n">
        <v>0</v>
      </c>
      <c r="D54" s="5" t="n">
        <v>0</v>
      </c>
      <c r="F54" s="5" t="n">
        <v>0</v>
      </c>
    </row>
    <row r="55" spans="1:6">
      <c r="A55" s="4" t="s">
        <v>628</v>
      </c>
    </row>
    <row r="56" spans="1:6">
      <c r="A56" s="3" t="s">
        <v>608</v>
      </c>
    </row>
    <row r="57" spans="1:6">
      <c r="A57" s="4" t="s">
        <v>611</v>
      </c>
      <c r="B57" s="5" t="n">
        <v>280</v>
      </c>
      <c r="D57" s="5" t="n">
        <v>280</v>
      </c>
      <c r="F57" s="5" t="n">
        <v>300</v>
      </c>
    </row>
    <row r="58" spans="1:6">
      <c r="A58" s="4" t="s">
        <v>613</v>
      </c>
      <c r="B58" s="5" t="n">
        <v>-30</v>
      </c>
      <c r="D58" s="5" t="n">
        <v>-30</v>
      </c>
      <c r="F58" s="5" t="n">
        <v>-57</v>
      </c>
    </row>
    <row r="59" spans="1:6">
      <c r="A59" s="4" t="s">
        <v>629</v>
      </c>
    </row>
    <row r="60" spans="1:6">
      <c r="A60" s="3" t="s">
        <v>608</v>
      </c>
    </row>
    <row r="61" spans="1:6">
      <c r="A61" s="4" t="s">
        <v>611</v>
      </c>
      <c r="B61" s="5" t="n">
        <v>0</v>
      </c>
      <c r="D61" s="5" t="n">
        <v>0</v>
      </c>
      <c r="F61" s="5" t="n">
        <v>0</v>
      </c>
    </row>
    <row r="62" spans="1:6">
      <c r="A62" s="4" t="s">
        <v>613</v>
      </c>
      <c r="B62" s="5" t="n">
        <v>0</v>
      </c>
      <c r="D62" s="5" t="n">
        <v>0</v>
      </c>
      <c r="F62" s="5" t="n">
        <v>0</v>
      </c>
    </row>
    <row r="63" spans="1:6">
      <c r="A63" s="4" t="s">
        <v>630</v>
      </c>
    </row>
    <row r="64" spans="1:6">
      <c r="A64" s="3" t="s">
        <v>608</v>
      </c>
    </row>
    <row r="65" spans="1:6">
      <c r="A65" s="4" t="s">
        <v>624</v>
      </c>
      <c r="B65" s="5" t="n">
        <v>0</v>
      </c>
      <c r="D65" s="5" t="n">
        <v>0</v>
      </c>
      <c r="F65" s="5" t="n">
        <v>0</v>
      </c>
    </row>
    <row r="66" spans="1:6">
      <c r="A66" s="4" t="s">
        <v>626</v>
      </c>
      <c r="B66" s="5" t="n">
        <v>0</v>
      </c>
      <c r="D66" s="5" t="n">
        <v>0</v>
      </c>
      <c r="F66" s="5" t="n">
        <v>0</v>
      </c>
    </row>
    <row r="67" spans="1:6">
      <c r="A67" s="4" t="s">
        <v>610</v>
      </c>
    </row>
    <row r="68" spans="1:6">
      <c r="A68" s="3" t="s">
        <v>608</v>
      </c>
    </row>
    <row r="69" spans="1:6">
      <c r="A69" s="4" t="s">
        <v>611</v>
      </c>
      <c r="B69" s="5" t="n">
        <v>82</v>
      </c>
      <c r="D69" s="5" t="n">
        <v>82</v>
      </c>
    </row>
    <row r="70" spans="1:6">
      <c r="A70" s="4" t="s">
        <v>612</v>
      </c>
      <c r="B70" s="5" t="n">
        <v>-20</v>
      </c>
      <c r="D70" s="5" t="n">
        <v>-20</v>
      </c>
    </row>
    <row r="71" spans="1:6">
      <c r="A71" s="4" t="s">
        <v>613</v>
      </c>
      <c r="B71" s="5" t="n">
        <v>-21</v>
      </c>
      <c r="D71" s="5" t="n">
        <v>-21</v>
      </c>
      <c r="F71" s="5" t="n">
        <v>-31</v>
      </c>
    </row>
    <row r="72" spans="1:6">
      <c r="A72" s="4" t="s">
        <v>612</v>
      </c>
      <c r="B72" s="5" t="n">
        <v>20</v>
      </c>
      <c r="D72" s="5" t="n">
        <v>20</v>
      </c>
      <c r="F72" s="5" t="n">
        <v>0</v>
      </c>
    </row>
    <row r="73" spans="1:6">
      <c r="A73" s="4" t="s">
        <v>631</v>
      </c>
    </row>
    <row r="74" spans="1:6">
      <c r="A74" s="3" t="s">
        <v>608</v>
      </c>
    </row>
    <row r="75" spans="1:6">
      <c r="A75" s="4" t="s">
        <v>611</v>
      </c>
      <c r="B75" s="5" t="n">
        <v>0</v>
      </c>
      <c r="D75" s="5" t="n">
        <v>0</v>
      </c>
    </row>
    <row r="76" spans="1:6">
      <c r="A76" s="4" t="s">
        <v>613</v>
      </c>
      <c r="B76" s="5" t="n">
        <v>0</v>
      </c>
      <c r="D76" s="5" t="n">
        <v>0</v>
      </c>
      <c r="F76" s="5" t="n">
        <v>0</v>
      </c>
    </row>
    <row r="77" spans="1:6">
      <c r="A77" s="4" t="s">
        <v>632</v>
      </c>
    </row>
    <row r="78" spans="1:6">
      <c r="A78" s="3" t="s">
        <v>608</v>
      </c>
    </row>
    <row r="79" spans="1:6">
      <c r="A79" s="4" t="s">
        <v>611</v>
      </c>
      <c r="B79" s="5" t="n">
        <v>82</v>
      </c>
      <c r="D79" s="5" t="n">
        <v>82</v>
      </c>
    </row>
    <row r="80" spans="1:6">
      <c r="A80" s="4" t="s">
        <v>613</v>
      </c>
      <c r="B80" s="5" t="n">
        <v>-21</v>
      </c>
      <c r="D80" s="5" t="n">
        <v>-21</v>
      </c>
      <c r="F80" s="5" t="n">
        <v>-31</v>
      </c>
    </row>
    <row r="81" spans="1:6">
      <c r="A81" s="4" t="s">
        <v>633</v>
      </c>
    </row>
    <row r="82" spans="1:6">
      <c r="A82" s="3" t="s">
        <v>608</v>
      </c>
    </row>
    <row r="83" spans="1:6">
      <c r="A83" s="4" t="s">
        <v>611</v>
      </c>
      <c r="B83" s="5" t="n">
        <v>0</v>
      </c>
      <c r="D83" s="5" t="n">
        <v>0</v>
      </c>
    </row>
    <row r="84" spans="1:6">
      <c r="A84" s="4" t="s">
        <v>613</v>
      </c>
      <c r="B84" s="5" t="n">
        <v>0</v>
      </c>
      <c r="D84" s="5" t="n">
        <v>0</v>
      </c>
      <c r="F84" s="5" t="n">
        <v>0</v>
      </c>
    </row>
    <row r="85" spans="1:6">
      <c r="A85" s="4" t="s">
        <v>634</v>
      </c>
    </row>
    <row r="86" spans="1:6">
      <c r="A86" s="3" t="s">
        <v>608</v>
      </c>
    </row>
    <row r="87" spans="1:6">
      <c r="A87" s="4" t="s">
        <v>624</v>
      </c>
      <c r="B87" s="5" t="n">
        <v>0</v>
      </c>
      <c r="D87" s="5" t="n">
        <v>0</v>
      </c>
    </row>
    <row r="88" spans="1:6">
      <c r="A88" s="4" t="s">
        <v>626</v>
      </c>
      <c r="B88" s="6" t="n">
        <v>0</v>
      </c>
      <c r="D88" s="6" t="n">
        <v>0</v>
      </c>
      <c r="F88"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84</v>
      </c>
    </row>
    <row r="2" spans="1:3">
      <c r="A2" s="3" t="s">
        <v>366</v>
      </c>
    </row>
    <row r="3" spans="1:3">
      <c r="A3" s="4" t="s">
        <v>636</v>
      </c>
      <c r="B3" s="6" t="n">
        <v>1100</v>
      </c>
      <c r="C3" s="6" t="n">
        <v>1149</v>
      </c>
    </row>
    <row r="4" spans="1:3">
      <c r="A4" s="4" t="s">
        <v>637</v>
      </c>
    </row>
    <row r="5" spans="1:3">
      <c r="A5" s="3" t="s">
        <v>366</v>
      </c>
    </row>
    <row r="6" spans="1:3">
      <c r="A6" s="4" t="s">
        <v>636</v>
      </c>
      <c r="B6" s="5" t="n">
        <v>38324</v>
      </c>
      <c r="C6" s="5" t="n">
        <v>40050</v>
      </c>
    </row>
    <row r="7" spans="1:3">
      <c r="A7" s="4" t="s">
        <v>638</v>
      </c>
    </row>
    <row r="8" spans="1:3">
      <c r="A8" s="3" t="s">
        <v>366</v>
      </c>
    </row>
    <row r="9" spans="1:3">
      <c r="A9" s="4" t="s">
        <v>636</v>
      </c>
      <c r="B9" s="6" t="n">
        <v>39915</v>
      </c>
      <c r="C9" s="6" t="n">
        <v>410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30</v>
      </c>
      <c r="D1" s="2" t="s">
        <v>1</v>
      </c>
    </row>
    <row r="2" spans="1:5">
      <c r="B2" s="2" t="s">
        <v>2</v>
      </c>
      <c r="C2" s="2" t="s">
        <v>4</v>
      </c>
      <c r="D2" s="2" t="s">
        <v>2</v>
      </c>
      <c r="E2" s="2" t="s">
        <v>4</v>
      </c>
    </row>
    <row r="3" spans="1:5">
      <c r="A3" s="3" t="s">
        <v>287</v>
      </c>
    </row>
    <row r="4" spans="1:5">
      <c r="A4" s="4" t="s">
        <v>31</v>
      </c>
      <c r="B4" s="6" t="n">
        <v>3368</v>
      </c>
      <c r="C4" s="6" t="n">
        <v>3144</v>
      </c>
      <c r="D4" s="6" t="n">
        <v>6792</v>
      </c>
      <c r="E4" s="6" t="n">
        <v>6339</v>
      </c>
    </row>
    <row r="5" spans="1:5">
      <c r="A5" s="4" t="s">
        <v>640</v>
      </c>
      <c r="B5" s="5" t="n">
        <v>1799</v>
      </c>
      <c r="C5" s="5" t="n">
        <v>1811</v>
      </c>
      <c r="D5" s="5" t="n">
        <v>3709</v>
      </c>
      <c r="E5" s="5" t="n">
        <v>3475</v>
      </c>
    </row>
    <row r="6" spans="1:5">
      <c r="A6" s="4" t="s">
        <v>641</v>
      </c>
      <c r="B6" s="5" t="n">
        <v>670</v>
      </c>
      <c r="C6" s="5" t="n">
        <v>632</v>
      </c>
      <c r="D6" s="5" t="n">
        <v>1308</v>
      </c>
      <c r="E6" s="5" t="n">
        <v>1170</v>
      </c>
    </row>
    <row r="7" spans="1:5">
      <c r="A7" s="4" t="s">
        <v>308</v>
      </c>
    </row>
    <row r="8" spans="1:5">
      <c r="A8" s="3" t="s">
        <v>287</v>
      </c>
    </row>
    <row r="9" spans="1:5">
      <c r="A9" s="4" t="s">
        <v>31</v>
      </c>
      <c r="B9" s="5" t="n">
        <v>3368</v>
      </c>
      <c r="C9" s="5" t="n">
        <v>3144</v>
      </c>
      <c r="D9" s="5" t="n">
        <v>6792</v>
      </c>
      <c r="E9" s="5" t="n">
        <v>6339</v>
      </c>
    </row>
    <row r="10" spans="1:5">
      <c r="A10" s="4" t="s">
        <v>642</v>
      </c>
    </row>
    <row r="11" spans="1:5">
      <c r="A11" s="3" t="s">
        <v>287</v>
      </c>
    </row>
    <row r="12" spans="1:5">
      <c r="A12" s="4" t="s">
        <v>640</v>
      </c>
      <c r="B12" s="5" t="n">
        <v>907</v>
      </c>
      <c r="C12" s="5" t="n">
        <v>967</v>
      </c>
      <c r="D12" s="5" t="n">
        <v>1962</v>
      </c>
      <c r="E12" s="5" t="n">
        <v>1961</v>
      </c>
    </row>
    <row r="13" spans="1:5">
      <c r="A13" s="4" t="s">
        <v>643</v>
      </c>
    </row>
    <row r="14" spans="1:5">
      <c r="A14" s="3" t="s">
        <v>287</v>
      </c>
    </row>
    <row r="15" spans="1:5">
      <c r="A15" s="4" t="s">
        <v>640</v>
      </c>
      <c r="B15" s="5" t="n">
        <v>221</v>
      </c>
      <c r="C15" s="5" t="n">
        <v>204</v>
      </c>
      <c r="D15" s="5" t="n">
        <v>439</v>
      </c>
      <c r="E15" s="5" t="n">
        <v>391</v>
      </c>
    </row>
    <row r="16" spans="1:5">
      <c r="A16" s="4" t="s">
        <v>644</v>
      </c>
    </row>
    <row r="17" spans="1:5">
      <c r="A17" s="3" t="s">
        <v>287</v>
      </c>
    </row>
    <row r="18" spans="1:5">
      <c r="A18" s="4" t="s">
        <v>640</v>
      </c>
      <c r="B18" s="5" t="n">
        <v>304</v>
      </c>
      <c r="C18" s="5" t="n">
        <v>302</v>
      </c>
      <c r="D18" s="5" t="n">
        <v>611</v>
      </c>
      <c r="E18" s="5" t="n">
        <v>562</v>
      </c>
    </row>
    <row r="19" spans="1:5">
      <c r="A19" s="4" t="s">
        <v>645</v>
      </c>
    </row>
    <row r="20" spans="1:5">
      <c r="A20" s="3" t="s">
        <v>287</v>
      </c>
    </row>
    <row r="21" spans="1:5">
      <c r="A21" s="4" t="s">
        <v>640</v>
      </c>
      <c r="B21" s="5" t="n">
        <v>324</v>
      </c>
      <c r="C21" s="5" t="n">
        <v>292</v>
      </c>
      <c r="D21" s="5" t="n">
        <v>611</v>
      </c>
      <c r="E21" s="5" t="n">
        <v>469</v>
      </c>
    </row>
    <row r="22" spans="1:5">
      <c r="A22" s="4" t="s">
        <v>646</v>
      </c>
    </row>
    <row r="23" spans="1:5">
      <c r="A23" s="3" t="s">
        <v>287</v>
      </c>
    </row>
    <row r="24" spans="1:5">
      <c r="A24" s="4" t="s">
        <v>640</v>
      </c>
      <c r="B24" s="5" t="n">
        <v>43</v>
      </c>
      <c r="C24" s="5" t="n">
        <v>46</v>
      </c>
      <c r="D24" s="5" t="n">
        <v>86</v>
      </c>
      <c r="E24" s="5" t="n">
        <v>92</v>
      </c>
    </row>
    <row r="25" spans="1:5">
      <c r="A25" s="4" t="s">
        <v>647</v>
      </c>
    </row>
    <row r="26" spans="1:5">
      <c r="A26" s="3" t="s">
        <v>287</v>
      </c>
    </row>
    <row r="27" spans="1:5">
      <c r="A27" s="4" t="s">
        <v>31</v>
      </c>
      <c r="B27" s="5" t="n">
        <v>1</v>
      </c>
      <c r="C27" s="5" t="n">
        <v>5</v>
      </c>
      <c r="D27" s="5" t="n">
        <v>3</v>
      </c>
      <c r="E27" s="5" t="n">
        <v>7</v>
      </c>
    </row>
    <row r="28" spans="1:5">
      <c r="A28" s="4" t="s">
        <v>648</v>
      </c>
    </row>
    <row r="29" spans="1:5">
      <c r="A29" s="3" t="s">
        <v>287</v>
      </c>
    </row>
    <row r="30" spans="1:5">
      <c r="A30" s="4" t="s">
        <v>31</v>
      </c>
      <c r="B30" s="5" t="n">
        <v>2093</v>
      </c>
      <c r="C30" s="5" t="n">
        <v>1882</v>
      </c>
      <c r="D30" s="5" t="n">
        <v>4261</v>
      </c>
      <c r="E30" s="5" t="n">
        <v>3852</v>
      </c>
    </row>
    <row r="31" spans="1:5">
      <c r="A31" s="4" t="s">
        <v>649</v>
      </c>
    </row>
    <row r="32" spans="1:5">
      <c r="A32" s="3" t="s">
        <v>287</v>
      </c>
    </row>
    <row r="33" spans="1:5">
      <c r="A33" s="4" t="s">
        <v>31</v>
      </c>
      <c r="B33" s="5" t="n">
        <v>307</v>
      </c>
      <c r="C33" s="5" t="n">
        <v>304</v>
      </c>
      <c r="D33" s="5" t="n">
        <v>610</v>
      </c>
      <c r="E33" s="5" t="n">
        <v>606</v>
      </c>
    </row>
    <row r="34" spans="1:5">
      <c r="A34" s="4" t="s">
        <v>650</v>
      </c>
    </row>
    <row r="35" spans="1:5">
      <c r="A35" s="3" t="s">
        <v>287</v>
      </c>
    </row>
    <row r="36" spans="1:5">
      <c r="A36" s="4" t="s">
        <v>31</v>
      </c>
      <c r="B36" s="5" t="n">
        <v>486</v>
      </c>
      <c r="C36" s="5" t="n">
        <v>487</v>
      </c>
      <c r="D36" s="5" t="n">
        <v>973</v>
      </c>
      <c r="E36" s="5" t="n">
        <v>952</v>
      </c>
    </row>
    <row r="37" spans="1:5">
      <c r="A37" s="4" t="s">
        <v>651</v>
      </c>
    </row>
    <row r="38" spans="1:5">
      <c r="A38" s="3" t="s">
        <v>287</v>
      </c>
    </row>
    <row r="39" spans="1:5">
      <c r="A39" s="4" t="s">
        <v>31</v>
      </c>
      <c r="B39" s="5" t="n">
        <v>413</v>
      </c>
      <c r="C39" s="5" t="n">
        <v>398</v>
      </c>
      <c r="D39" s="5" t="n">
        <v>811</v>
      </c>
      <c r="E39" s="5" t="n">
        <v>789</v>
      </c>
    </row>
    <row r="40" spans="1:5">
      <c r="A40" s="4" t="s">
        <v>652</v>
      </c>
    </row>
    <row r="41" spans="1:5">
      <c r="A41" s="3" t="s">
        <v>287</v>
      </c>
    </row>
    <row r="42" spans="1:5">
      <c r="A42" s="4" t="s">
        <v>31</v>
      </c>
      <c r="B42" s="5" t="n">
        <v>60</v>
      </c>
      <c r="C42" s="5" t="n">
        <v>63</v>
      </c>
      <c r="D42" s="5" t="n">
        <v>119</v>
      </c>
      <c r="E42" s="5" t="n">
        <v>122</v>
      </c>
    </row>
    <row r="43" spans="1:5">
      <c r="A43" s="4" t="s">
        <v>653</v>
      </c>
    </row>
    <row r="44" spans="1:5">
      <c r="A44" s="3" t="s">
        <v>287</v>
      </c>
    </row>
    <row r="45" spans="1:5">
      <c r="A45" s="4" t="s">
        <v>31</v>
      </c>
      <c r="B45" s="5" t="n">
        <v>2</v>
      </c>
      <c r="C45" s="5" t="n">
        <v>1</v>
      </c>
      <c r="D45" s="5" t="n">
        <v>5</v>
      </c>
      <c r="E45" s="5" t="n">
        <v>2</v>
      </c>
    </row>
    <row r="46" spans="1:5">
      <c r="A46" s="4" t="s">
        <v>654</v>
      </c>
    </row>
    <row r="47" spans="1:5">
      <c r="A47" s="3" t="s">
        <v>287</v>
      </c>
    </row>
    <row r="48" spans="1:5">
      <c r="A48" s="4" t="s">
        <v>31</v>
      </c>
      <c r="B48" s="5" t="n">
        <v>1</v>
      </c>
      <c r="C48" s="5" t="n">
        <v>1</v>
      </c>
      <c r="D48" s="5" t="n">
        <v>1</v>
      </c>
      <c r="E48" s="5" t="n">
        <v>1</v>
      </c>
    </row>
    <row r="49" spans="1:5">
      <c r="A49" s="4" t="s">
        <v>655</v>
      </c>
    </row>
    <row r="50" spans="1:5">
      <c r="A50" s="3" t="s">
        <v>287</v>
      </c>
    </row>
    <row r="51" spans="1:5">
      <c r="A51" s="4" t="s">
        <v>31</v>
      </c>
      <c r="B51" s="6" t="n">
        <v>5</v>
      </c>
      <c r="C51" s="6" t="n">
        <v>3</v>
      </c>
      <c r="D51" s="6" t="n">
        <v>9</v>
      </c>
      <c r="E51" s="6" t="n">
        <v>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56</v>
      </c>
      <c r="B1" s="2" t="s">
        <v>30</v>
      </c>
      <c r="D1" s="2" t="s">
        <v>1</v>
      </c>
    </row>
    <row r="2" spans="1:5">
      <c r="B2" s="2" t="s">
        <v>2</v>
      </c>
      <c r="C2" s="2" t="s">
        <v>4</v>
      </c>
      <c r="D2" s="2" t="s">
        <v>2</v>
      </c>
      <c r="E2" s="2" t="s">
        <v>4</v>
      </c>
    </row>
    <row r="3" spans="1:5">
      <c r="A3" s="3" t="s">
        <v>287</v>
      </c>
    </row>
    <row r="4" spans="1:5">
      <c r="A4" s="4" t="s">
        <v>657</v>
      </c>
      <c r="B4" s="6" t="n">
        <v>1799</v>
      </c>
      <c r="C4" s="6" t="n">
        <v>1811</v>
      </c>
      <c r="D4" s="6" t="n">
        <v>3709</v>
      </c>
      <c r="E4" s="6" t="n">
        <v>3475</v>
      </c>
    </row>
    <row r="5" spans="1:5">
      <c r="A5" s="4" t="s">
        <v>658</v>
      </c>
      <c r="B5" s="5" t="n">
        <v>-577</v>
      </c>
      <c r="C5" s="5" t="n">
        <v>-552</v>
      </c>
      <c r="D5" s="5" t="n">
        <v>-1135</v>
      </c>
      <c r="E5" s="5" t="n">
        <v>-1103</v>
      </c>
    </row>
    <row r="6" spans="1:5">
      <c r="A6" s="4" t="s">
        <v>50</v>
      </c>
      <c r="B6" s="5" t="n">
        <v>-15</v>
      </c>
      <c r="C6" s="5" t="n">
        <v>-16</v>
      </c>
      <c r="D6" s="5" t="n">
        <v>-30</v>
      </c>
      <c r="E6" s="5" t="n">
        <v>-30</v>
      </c>
    </row>
    <row r="7" spans="1:5">
      <c r="A7" s="4" t="s">
        <v>641</v>
      </c>
      <c r="B7" s="5" t="n">
        <v>670</v>
      </c>
      <c r="C7" s="5" t="n">
        <v>632</v>
      </c>
      <c r="D7" s="5" t="n">
        <v>1308</v>
      </c>
      <c r="E7" s="5" t="n">
        <v>1170</v>
      </c>
    </row>
    <row r="8" spans="1:5">
      <c r="A8" s="4" t="s">
        <v>659</v>
      </c>
      <c r="B8" s="5" t="n">
        <v>-153</v>
      </c>
      <c r="C8" s="5" t="n">
        <v>-189</v>
      </c>
      <c r="D8" s="5" t="n">
        <v>-334</v>
      </c>
      <c r="E8" s="5" t="n">
        <v>-379</v>
      </c>
    </row>
    <row r="9" spans="1:5">
      <c r="A9" s="4" t="s">
        <v>51</v>
      </c>
      <c r="B9" s="5" t="n">
        <v>-463</v>
      </c>
      <c r="C9" s="5" t="n">
        <v>-471</v>
      </c>
      <c r="D9" s="5" t="n">
        <v>-928</v>
      </c>
      <c r="E9" s="5" t="n">
        <v>-912</v>
      </c>
    </row>
    <row r="10" spans="1:5">
      <c r="A10" s="4" t="s">
        <v>660</v>
      </c>
      <c r="B10" s="5" t="n">
        <v>-216</v>
      </c>
      <c r="C10" s="5" t="n">
        <v>-213</v>
      </c>
      <c r="D10" s="5" t="n">
        <v>-462</v>
      </c>
      <c r="E10" s="5" t="n">
        <v>-367</v>
      </c>
    </row>
    <row r="11" spans="1:5">
      <c r="A11" s="4" t="s">
        <v>68</v>
      </c>
      <c r="B11" s="5" t="n">
        <v>383</v>
      </c>
      <c r="C11" s="5" t="n">
        <v>375</v>
      </c>
      <c r="D11" s="5" t="n">
        <v>828</v>
      </c>
      <c r="E11" s="5" t="n">
        <v>689</v>
      </c>
    </row>
    <row r="12" spans="1:5">
      <c r="A12" s="4" t="s">
        <v>642</v>
      </c>
    </row>
    <row r="13" spans="1:5">
      <c r="A13" s="3" t="s">
        <v>287</v>
      </c>
    </row>
    <row r="14" spans="1:5">
      <c r="A14" s="4" t="s">
        <v>657</v>
      </c>
      <c r="B14" s="5" t="n">
        <v>907</v>
      </c>
      <c r="C14" s="5" t="n">
        <v>967</v>
      </c>
      <c r="D14" s="5" t="n">
        <v>1962</v>
      </c>
      <c r="E14" s="5" t="n">
        <v>1961</v>
      </c>
    </row>
    <row r="15" spans="1:5">
      <c r="A15" s="4" t="s">
        <v>643</v>
      </c>
    </row>
    <row r="16" spans="1:5">
      <c r="A16" s="3" t="s">
        <v>287</v>
      </c>
    </row>
    <row r="17" spans="1:5">
      <c r="A17" s="4" t="s">
        <v>657</v>
      </c>
      <c r="B17" s="5" t="n">
        <v>221</v>
      </c>
      <c r="C17" s="5" t="n">
        <v>204</v>
      </c>
      <c r="D17" s="5" t="n">
        <v>439</v>
      </c>
      <c r="E17" s="5" t="n">
        <v>391</v>
      </c>
    </row>
    <row r="18" spans="1:5">
      <c r="A18" s="4" t="s">
        <v>644</v>
      </c>
    </row>
    <row r="19" spans="1:5">
      <c r="A19" s="3" t="s">
        <v>287</v>
      </c>
    </row>
    <row r="20" spans="1:5">
      <c r="A20" s="4" t="s">
        <v>657</v>
      </c>
      <c r="B20" s="5" t="n">
        <v>304</v>
      </c>
      <c r="C20" s="5" t="n">
        <v>302</v>
      </c>
      <c r="D20" s="5" t="n">
        <v>611</v>
      </c>
      <c r="E20" s="5" t="n">
        <v>562</v>
      </c>
    </row>
    <row r="21" spans="1:5">
      <c r="A21" s="4" t="s">
        <v>645</v>
      </c>
    </row>
    <row r="22" spans="1:5">
      <c r="A22" s="3" t="s">
        <v>287</v>
      </c>
    </row>
    <row r="23" spans="1:5">
      <c r="A23" s="4" t="s">
        <v>657</v>
      </c>
      <c r="B23" s="5" t="n">
        <v>324</v>
      </c>
      <c r="C23" s="5" t="n">
        <v>292</v>
      </c>
      <c r="D23" s="5" t="n">
        <v>611</v>
      </c>
      <c r="E23" s="5" t="n">
        <v>469</v>
      </c>
    </row>
    <row r="24" spans="1:5">
      <c r="A24" s="4" t="s">
        <v>646</v>
      </c>
    </row>
    <row r="25" spans="1:5">
      <c r="A25" s="3" t="s">
        <v>287</v>
      </c>
    </row>
    <row r="26" spans="1:5">
      <c r="A26" s="4" t="s">
        <v>657</v>
      </c>
      <c r="B26" s="5" t="n">
        <v>43</v>
      </c>
      <c r="C26" s="5" t="n">
        <v>46</v>
      </c>
      <c r="D26" s="5" t="n">
        <v>86</v>
      </c>
      <c r="E26" s="5" t="n">
        <v>92</v>
      </c>
    </row>
    <row r="27" spans="1:5">
      <c r="A27" s="4" t="s">
        <v>647</v>
      </c>
    </row>
    <row r="28" spans="1:5">
      <c r="A28" s="3" t="s">
        <v>287</v>
      </c>
    </row>
    <row r="29" spans="1:5">
      <c r="A29" s="4" t="s">
        <v>658</v>
      </c>
      <c r="B29" s="5" t="n">
        <v>-577</v>
      </c>
      <c r="C29" s="5" t="n">
        <v>-552</v>
      </c>
      <c r="D29" s="5" t="n">
        <v>-1135</v>
      </c>
      <c r="E29" s="5" t="n">
        <v>-1103</v>
      </c>
    </row>
    <row r="30" spans="1:5">
      <c r="A30" s="4" t="s">
        <v>50</v>
      </c>
      <c r="B30" s="5" t="n">
        <v>-15</v>
      </c>
      <c r="C30" s="5" t="n">
        <v>-16</v>
      </c>
      <c r="D30" s="5" t="n">
        <v>-30</v>
      </c>
      <c r="E30" s="5" t="n">
        <v>-30</v>
      </c>
    </row>
    <row r="31" spans="1:5">
      <c r="A31" s="4" t="s">
        <v>659</v>
      </c>
      <c r="B31" s="5" t="n">
        <v>-145</v>
      </c>
      <c r="C31" s="5" t="n">
        <v>-184</v>
      </c>
      <c r="D31" s="5" t="n">
        <v>-326</v>
      </c>
      <c r="E31" s="5" t="n">
        <v>-374</v>
      </c>
    </row>
    <row r="32" spans="1:5">
      <c r="A32" s="4" t="s">
        <v>51</v>
      </c>
      <c r="B32" s="5" t="n">
        <v>-463</v>
      </c>
      <c r="C32" s="5" t="n">
        <v>-471</v>
      </c>
      <c r="D32" s="5" t="n">
        <v>-928</v>
      </c>
      <c r="E32" s="5" t="n">
        <v>-912</v>
      </c>
    </row>
    <row r="33" spans="1:5">
      <c r="A33" s="4" t="s">
        <v>660</v>
      </c>
      <c r="B33" s="6" t="n">
        <v>-216</v>
      </c>
      <c r="C33" s="6" t="n">
        <v>-213</v>
      </c>
      <c r="D33" s="6" t="n">
        <v>-462</v>
      </c>
      <c r="E33" s="6" t="n">
        <v>-3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452</v>
      </c>
      <c r="C3" s="6" t="n">
        <v>684</v>
      </c>
    </row>
    <row r="4" spans="1:3">
      <c r="A4" s="4" t="s">
        <v>87</v>
      </c>
      <c r="B4" s="5" t="n">
        <v>66</v>
      </c>
      <c r="C4" s="5" t="n">
        <v>103</v>
      </c>
    </row>
    <row r="5" spans="1:3">
      <c r="A5" s="4" t="s">
        <v>88</v>
      </c>
      <c r="B5" s="5" t="n">
        <v>1184</v>
      </c>
      <c r="C5" s="5" t="n">
        <v>1370</v>
      </c>
    </row>
    <row r="6" spans="1:3">
      <c r="A6" s="4" t="s">
        <v>89</v>
      </c>
      <c r="B6" s="5" t="n">
        <v>230</v>
      </c>
      <c r="C6" s="5" t="n">
        <v>198</v>
      </c>
    </row>
    <row r="7" spans="1:3">
      <c r="A7" s="4" t="s">
        <v>90</v>
      </c>
      <c r="B7" s="5" t="n">
        <v>438</v>
      </c>
      <c r="C7" s="5" t="n">
        <v>357</v>
      </c>
    </row>
    <row r="8" spans="1:3">
      <c r="A8" s="4" t="s">
        <v>91</v>
      </c>
      <c r="B8" s="5" t="n">
        <v>169</v>
      </c>
      <c r="C8" s="5" t="n">
        <v>180</v>
      </c>
    </row>
    <row r="9" spans="1:3">
      <c r="A9" s="4" t="s">
        <v>92</v>
      </c>
      <c r="B9" s="5" t="n">
        <v>187</v>
      </c>
      <c r="C9" s="5" t="n">
        <v>337</v>
      </c>
    </row>
    <row r="10" spans="1:3">
      <c r="A10" s="4" t="s">
        <v>93</v>
      </c>
      <c r="B10" s="5" t="n">
        <v>2726</v>
      </c>
      <c r="C10" s="5" t="n">
        <v>3229</v>
      </c>
    </row>
    <row r="11" spans="1:3">
      <c r="A11" s="4" t="s">
        <v>94</v>
      </c>
      <c r="B11" s="5" t="n">
        <v>39423</v>
      </c>
      <c r="C11" s="5" t="n">
        <v>38705</v>
      </c>
    </row>
    <row r="12" spans="1:3">
      <c r="A12" s="4" t="s">
        <v>95</v>
      </c>
      <c r="B12" s="5" t="n">
        <v>7442</v>
      </c>
      <c r="C12" s="5" t="n">
        <v>7027</v>
      </c>
    </row>
    <row r="13" spans="1:3">
      <c r="A13" s="4" t="s">
        <v>96</v>
      </c>
      <c r="B13" s="5" t="n">
        <v>22159</v>
      </c>
      <c r="C13" s="5" t="n">
        <v>22152</v>
      </c>
    </row>
    <row r="14" spans="1:3">
      <c r="A14" s="4" t="s">
        <v>97</v>
      </c>
      <c r="B14" s="5" t="n">
        <v>3208</v>
      </c>
      <c r="C14" s="5" t="n">
        <v>3318</v>
      </c>
    </row>
    <row r="15" spans="1:3">
      <c r="A15" s="4" t="s">
        <v>98</v>
      </c>
      <c r="B15" s="5" t="n">
        <v>3619</v>
      </c>
      <c r="C15" s="5" t="n">
        <v>4352</v>
      </c>
    </row>
    <row r="16" spans="1:3">
      <c r="A16" s="4" t="s">
        <v>99</v>
      </c>
      <c r="B16" s="5" t="n">
        <v>1626</v>
      </c>
      <c r="C16" s="5" t="n">
        <v>1522</v>
      </c>
    </row>
    <row r="17" spans="1:3">
      <c r="A17" s="4" t="s">
        <v>100</v>
      </c>
      <c r="B17" s="5" t="n">
        <v>80203</v>
      </c>
      <c r="C17" s="5" t="n">
        <v>80305</v>
      </c>
    </row>
    <row r="18" spans="1:3">
      <c r="A18" s="3" t="s">
        <v>101</v>
      </c>
    </row>
    <row r="19" spans="1:3">
      <c r="A19" s="4" t="s">
        <v>102</v>
      </c>
      <c r="B19" s="5" t="n">
        <v>3224</v>
      </c>
      <c r="C19" s="5" t="n">
        <v>2696</v>
      </c>
    </row>
    <row r="20" spans="1:3">
      <c r="A20" s="4" t="s">
        <v>103</v>
      </c>
      <c r="B20" s="5" t="n">
        <v>1353</v>
      </c>
      <c r="C20" s="5" t="n">
        <v>1257</v>
      </c>
    </row>
    <row r="21" spans="1:3">
      <c r="A21" s="4" t="s">
        <v>104</v>
      </c>
      <c r="B21" s="5" t="n">
        <v>573</v>
      </c>
      <c r="C21" s="5" t="n">
        <v>625</v>
      </c>
    </row>
    <row r="22" spans="1:3">
      <c r="A22" s="4" t="s">
        <v>105</v>
      </c>
      <c r="B22" s="5" t="n">
        <v>335</v>
      </c>
      <c r="C22" s="5" t="n">
        <v>261</v>
      </c>
    </row>
    <row r="23" spans="1:3">
      <c r="A23" s="4" t="s">
        <v>106</v>
      </c>
      <c r="B23" s="5" t="n">
        <v>878</v>
      </c>
      <c r="C23" s="5" t="n">
        <v>1085</v>
      </c>
    </row>
    <row r="24" spans="1:3">
      <c r="A24" s="4" t="s">
        <v>107</v>
      </c>
      <c r="B24" s="5" t="n">
        <v>6363</v>
      </c>
      <c r="C24" s="5" t="n">
        <v>5924</v>
      </c>
    </row>
    <row r="25" spans="1:3">
      <c r="A25" s="3" t="s">
        <v>108</v>
      </c>
    </row>
    <row r="26" spans="1:3">
      <c r="A26" s="4" t="s">
        <v>109</v>
      </c>
      <c r="B26" s="5" t="n">
        <v>33900</v>
      </c>
      <c r="C26" s="5" t="n">
        <v>36105</v>
      </c>
    </row>
    <row r="27" spans="1:3">
      <c r="A27" s="4" t="s">
        <v>110</v>
      </c>
      <c r="B27" s="5" t="n">
        <v>100</v>
      </c>
      <c r="C27" s="5" t="n">
        <v>100</v>
      </c>
    </row>
    <row r="28" spans="1:3">
      <c r="A28" s="4" t="s">
        <v>111</v>
      </c>
      <c r="B28" s="5" t="n">
        <v>1100</v>
      </c>
      <c r="C28" s="5" t="n">
        <v>1149</v>
      </c>
    </row>
    <row r="29" spans="1:3">
      <c r="A29" s="4" t="s">
        <v>112</v>
      </c>
      <c r="B29" s="5" t="n">
        <v>35100</v>
      </c>
      <c r="C29" s="5" t="n">
        <v>37354</v>
      </c>
    </row>
    <row r="30" spans="1:3">
      <c r="A30" s="4" t="s">
        <v>113</v>
      </c>
      <c r="B30" s="5" t="n">
        <v>2526</v>
      </c>
      <c r="C30" s="5" t="n">
        <v>2225</v>
      </c>
    </row>
    <row r="31" spans="1:3">
      <c r="A31" s="4" t="s">
        <v>114</v>
      </c>
      <c r="B31" s="5" t="n">
        <v>37626</v>
      </c>
      <c r="C31" s="5" t="n">
        <v>39579</v>
      </c>
    </row>
    <row r="32" spans="1:3">
      <c r="A32" s="4" t="s">
        <v>115</v>
      </c>
      <c r="B32" s="5" t="n">
        <v>43989</v>
      </c>
      <c r="C32" s="5" t="n">
        <v>45503</v>
      </c>
    </row>
    <row r="33" spans="1:3">
      <c r="A33" s="4" t="s">
        <v>116</v>
      </c>
      <c r="B33" s="4" t="s">
        <v>117</v>
      </c>
      <c r="C33" s="4" t="s">
        <v>117</v>
      </c>
    </row>
    <row r="34" spans="1:3">
      <c r="A34" s="3" t="s">
        <v>118</v>
      </c>
    </row>
    <row r="35" spans="1:3">
      <c r="A35" s="4" t="s">
        <v>119</v>
      </c>
      <c r="B35" s="5" t="n">
        <v>22</v>
      </c>
      <c r="C35" s="5" t="n">
        <v>22</v>
      </c>
    </row>
    <row r="36" spans="1:3">
      <c r="A36" s="4" t="s">
        <v>120</v>
      </c>
      <c r="B36" s="5" t="n">
        <v>0</v>
      </c>
      <c r="C36" s="5" t="n">
        <v>0</v>
      </c>
    </row>
    <row r="37" spans="1:3">
      <c r="A37" s="4" t="s">
        <v>121</v>
      </c>
      <c r="B37" s="5" t="n">
        <v>42092</v>
      </c>
      <c r="C37" s="5" t="n">
        <v>41739</v>
      </c>
    </row>
    <row r="38" spans="1:3">
      <c r="A38" s="4" t="s">
        <v>122</v>
      </c>
      <c r="B38" s="5" t="n">
        <v>-6482</v>
      </c>
      <c r="C38" s="5" t="n">
        <v>-6669</v>
      </c>
    </row>
    <row r="39" spans="1:3">
      <c r="A39" s="4" t="s">
        <v>123</v>
      </c>
      <c r="B39" s="5" t="n">
        <v>-483</v>
      </c>
      <c r="C39" s="5" t="n">
        <v>-661</v>
      </c>
    </row>
    <row r="40" spans="1:3">
      <c r="A40" s="4" t="s">
        <v>124</v>
      </c>
      <c r="B40" s="5" t="n">
        <v>35149</v>
      </c>
      <c r="C40" s="5" t="n">
        <v>34431</v>
      </c>
    </row>
    <row r="41" spans="1:3">
      <c r="A41" s="4" t="s">
        <v>125</v>
      </c>
      <c r="B41" s="5" t="n">
        <v>1065</v>
      </c>
      <c r="C41" s="5" t="n">
        <v>371</v>
      </c>
    </row>
    <row r="42" spans="1:3">
      <c r="A42" s="4" t="s">
        <v>126</v>
      </c>
      <c r="B42" s="5" t="n">
        <v>36214</v>
      </c>
      <c r="C42" s="5" t="n">
        <v>34802</v>
      </c>
    </row>
    <row r="43" spans="1:3">
      <c r="A43" s="4" t="s">
        <v>127</v>
      </c>
      <c r="B43" s="6" t="n">
        <v>80203</v>
      </c>
      <c r="C43" s="6" t="n">
        <v>80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84</v>
      </c>
    </row>
    <row r="2" spans="1:3">
      <c r="A2" s="3" t="s">
        <v>287</v>
      </c>
    </row>
    <row r="3" spans="1:3">
      <c r="A3" s="4" t="s">
        <v>662</v>
      </c>
      <c r="B3" s="6" t="n">
        <v>80203</v>
      </c>
      <c r="C3" s="6" t="n">
        <v>80305</v>
      </c>
    </row>
    <row r="4" spans="1:3">
      <c r="A4" s="4" t="s">
        <v>663</v>
      </c>
    </row>
    <row r="5" spans="1:3">
      <c r="A5" s="3" t="s">
        <v>287</v>
      </c>
    </row>
    <row r="6" spans="1:3">
      <c r="A6" s="4" t="s">
        <v>662</v>
      </c>
      <c r="B6" s="5" t="n">
        <v>50858</v>
      </c>
      <c r="C6" s="5" t="n">
        <v>50428</v>
      </c>
    </row>
    <row r="7" spans="1:3">
      <c r="A7" s="7" t="s">
        <v>664</v>
      </c>
    </row>
    <row r="8" spans="1:3">
      <c r="A8" s="3" t="s">
        <v>287</v>
      </c>
    </row>
    <row r="9" spans="1:3">
      <c r="A9" s="4" t="s">
        <v>662</v>
      </c>
      <c r="B9" s="5" t="n">
        <v>4106</v>
      </c>
      <c r="C9" s="5" t="n">
        <v>4065</v>
      </c>
    </row>
    <row r="10" spans="1:3">
      <c r="A10" s="4" t="s">
        <v>310</v>
      </c>
    </row>
    <row r="11" spans="1:3">
      <c r="A11" s="3" t="s">
        <v>287</v>
      </c>
    </row>
    <row r="12" spans="1:3">
      <c r="A12" s="4" t="s">
        <v>662</v>
      </c>
      <c r="B12" s="5" t="n">
        <v>9898</v>
      </c>
      <c r="C12" s="5" t="n">
        <v>9725</v>
      </c>
    </row>
    <row r="13" spans="1:3">
      <c r="A13" s="4" t="s">
        <v>311</v>
      </c>
    </row>
    <row r="14" spans="1:3">
      <c r="A14" s="3" t="s">
        <v>287</v>
      </c>
    </row>
    <row r="15" spans="1:3">
      <c r="A15" s="4" t="s">
        <v>662</v>
      </c>
      <c r="B15" s="5" t="n">
        <v>8421</v>
      </c>
      <c r="C15" s="5" t="n">
        <v>8329</v>
      </c>
    </row>
    <row r="16" spans="1:3">
      <c r="A16" s="4" t="s">
        <v>345</v>
      </c>
    </row>
    <row r="17" spans="1:3">
      <c r="A17" s="3" t="s">
        <v>287</v>
      </c>
    </row>
    <row r="18" spans="1:3">
      <c r="A18" s="4" t="s">
        <v>662</v>
      </c>
      <c r="B18" s="5" t="n">
        <v>1762</v>
      </c>
      <c r="C18" s="5" t="n">
        <v>1572</v>
      </c>
    </row>
    <row r="19" spans="1:3">
      <c r="A19" s="4" t="s">
        <v>647</v>
      </c>
    </row>
    <row r="20" spans="1:3">
      <c r="A20" s="3" t="s">
        <v>287</v>
      </c>
    </row>
    <row r="21" spans="1:3">
      <c r="A21" s="4" t="s">
        <v>662</v>
      </c>
      <c r="B21" s="5" t="n">
        <v>5158</v>
      </c>
      <c r="C21" s="5" t="n">
        <v>6108</v>
      </c>
    </row>
    <row r="22" spans="1:3">
      <c r="A22" s="4" t="s">
        <v>665</v>
      </c>
      <c r="B22" s="6" t="n">
        <v>0</v>
      </c>
      <c r="C22" s="6" t="n">
        <v>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30</v>
      </c>
      <c r="D1" s="2" t="s">
        <v>1</v>
      </c>
    </row>
    <row r="2" spans="1:5">
      <c r="B2" s="2" t="s">
        <v>2</v>
      </c>
      <c r="C2" s="2" t="s">
        <v>4</v>
      </c>
      <c r="D2" s="2" t="s">
        <v>2</v>
      </c>
      <c r="E2" s="2" t="s">
        <v>4</v>
      </c>
    </row>
    <row r="3" spans="1:5">
      <c r="A3" s="3" t="s">
        <v>238</v>
      </c>
    </row>
    <row r="4" spans="1:5">
      <c r="A4" s="4" t="s">
        <v>660</v>
      </c>
      <c r="B4" s="6" t="n">
        <v>216</v>
      </c>
      <c r="C4" s="6" t="n">
        <v>213</v>
      </c>
      <c r="D4" s="6" t="n">
        <v>462</v>
      </c>
      <c r="E4" s="6" t="n">
        <v>367</v>
      </c>
    </row>
    <row r="5" spans="1:5">
      <c r="A5" s="4" t="s">
        <v>667</v>
      </c>
      <c r="B5" s="4" t="s">
        <v>668</v>
      </c>
      <c r="C5" s="4" t="s">
        <v>669</v>
      </c>
      <c r="D5" s="4" t="s">
        <v>670</v>
      </c>
      <c r="E5" s="4" t="s">
        <v>671</v>
      </c>
    </row>
    <row r="6" spans="1:5">
      <c r="A6" s="4" t="s">
        <v>672</v>
      </c>
      <c r="B6" s="4" t="s">
        <v>673</v>
      </c>
      <c r="C6" s="4" t="s">
        <v>673</v>
      </c>
      <c r="D6" s="4" t="s">
        <v>673</v>
      </c>
      <c r="E6" s="4" t="s">
        <v>673</v>
      </c>
    </row>
    <row r="7" spans="1:5">
      <c r="A7" s="4" t="s">
        <v>674</v>
      </c>
      <c r="B7" s="6" t="n">
        <v>9</v>
      </c>
      <c r="D7" s="6" t="n">
        <v>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299</v>
      </c>
    </row>
    <row r="3" spans="1:2">
      <c r="A3" s="4" t="s">
        <v>676</v>
      </c>
    </row>
    <row r="4" spans="1:2">
      <c r="A4" s="3" t="s">
        <v>677</v>
      </c>
    </row>
    <row r="5" spans="1:2">
      <c r="A5" s="4" t="s">
        <v>678</v>
      </c>
      <c r="B5" s="5" t="n">
        <v>2</v>
      </c>
    </row>
    <row r="6" spans="1:2">
      <c r="A6" s="4" t="s">
        <v>679</v>
      </c>
    </row>
    <row r="7" spans="1:2">
      <c r="A7" s="3" t="s">
        <v>680</v>
      </c>
    </row>
    <row r="8" spans="1:2">
      <c r="A8" s="4" t="s">
        <v>681</v>
      </c>
      <c r="B8" s="4" t="s">
        <v>682</v>
      </c>
    </row>
    <row r="9" spans="1:2">
      <c r="A9" s="4" t="s">
        <v>683</v>
      </c>
    </row>
    <row r="10" spans="1:2">
      <c r="A10" s="3" t="s">
        <v>684</v>
      </c>
    </row>
    <row r="11" spans="1:2">
      <c r="A11" s="4" t="s">
        <v>685</v>
      </c>
      <c r="B11" s="6" t="n">
        <v>40</v>
      </c>
    </row>
    <row r="12" spans="1:2">
      <c r="A12" s="4" t="s">
        <v>686</v>
      </c>
    </row>
    <row r="13" spans="1:2">
      <c r="A13" s="3" t="s">
        <v>684</v>
      </c>
    </row>
    <row r="14" spans="1:2">
      <c r="A14" s="4" t="s">
        <v>685</v>
      </c>
      <c r="B14" s="6" t="n">
        <v>2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687</v>
      </c>
      <c r="B1" s="2" t="s">
        <v>688</v>
      </c>
      <c r="C1" s="2" t="s">
        <v>689</v>
      </c>
      <c r="D1" s="2" t="s">
        <v>2</v>
      </c>
      <c r="E1" s="2" t="s">
        <v>690</v>
      </c>
      <c r="F1" s="2" t="s">
        <v>691</v>
      </c>
    </row>
    <row r="2" spans="1:6">
      <c r="A2" s="4" t="s">
        <v>692</v>
      </c>
    </row>
    <row r="3" spans="1:6">
      <c r="A3" s="3" t="s">
        <v>680</v>
      </c>
    </row>
    <row r="4" spans="1:6">
      <c r="A4" s="4" t="s">
        <v>693</v>
      </c>
      <c r="D4" s="4" t="s">
        <v>694</v>
      </c>
    </row>
    <row r="5" spans="1:6">
      <c r="A5" s="4" t="s">
        <v>695</v>
      </c>
    </row>
    <row r="6" spans="1:6">
      <c r="A6" s="3" t="s">
        <v>680</v>
      </c>
    </row>
    <row r="7" spans="1:6">
      <c r="A7" s="4" t="s">
        <v>696</v>
      </c>
      <c r="F7" s="6" t="n">
        <v>14000000</v>
      </c>
    </row>
    <row r="8" spans="1:6">
      <c r="A8" s="4" t="s">
        <v>697</v>
      </c>
      <c r="E8" s="6" t="n">
        <v>22300000</v>
      </c>
    </row>
    <row r="9" spans="1:6">
      <c r="A9" s="4" t="s">
        <v>698</v>
      </c>
    </row>
    <row r="10" spans="1:6">
      <c r="A10" s="3" t="s">
        <v>680</v>
      </c>
    </row>
    <row r="11" spans="1:6">
      <c r="A11" s="4" t="s">
        <v>699</v>
      </c>
      <c r="C11" s="6" t="n">
        <v>9200000000</v>
      </c>
    </row>
    <row r="12" spans="1:6">
      <c r="A12" s="4" t="s">
        <v>700</v>
      </c>
    </row>
    <row r="13" spans="1:6">
      <c r="A13" s="3" t="s">
        <v>680</v>
      </c>
    </row>
    <row r="14" spans="1:6">
      <c r="A14" s="4" t="s">
        <v>701</v>
      </c>
      <c r="C14" s="5" t="n">
        <v>700</v>
      </c>
    </row>
    <row r="15" spans="1:6">
      <c r="A15" s="4" t="s">
        <v>702</v>
      </c>
    </row>
    <row r="16" spans="1:6">
      <c r="A16" s="3" t="s">
        <v>680</v>
      </c>
    </row>
    <row r="17" spans="1:6">
      <c r="A17" s="4" t="s">
        <v>685</v>
      </c>
      <c r="B17" s="6" t="n">
        <v>300000000</v>
      </c>
    </row>
    <row r="18" spans="1:6">
      <c r="A18" s="4" t="s">
        <v>703</v>
      </c>
    </row>
    <row r="19" spans="1:6">
      <c r="A19" s="3" t="s">
        <v>680</v>
      </c>
    </row>
    <row r="20" spans="1:6">
      <c r="A20" s="4" t="s">
        <v>685</v>
      </c>
      <c r="B20" s="6" t="n">
        <v>5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84</v>
      </c>
    </row>
    <row r="2" spans="1:3">
      <c r="A2" s="3" t="s">
        <v>705</v>
      </c>
    </row>
    <row r="3" spans="1:3">
      <c r="A3" s="4" t="s">
        <v>706</v>
      </c>
      <c r="B3" s="6" t="n">
        <v>389</v>
      </c>
      <c r="C3" s="6" t="n">
        <v>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4"/>
    <col customWidth="1" max="9" min="9" width="24"/>
    <col customWidth="1" max="10" min="10" width="24"/>
    <col customWidth="1" max="11" min="11" width="23"/>
    <col customWidth="1" max="12" min="12" width="47"/>
    <col customWidth="1" max="13" min="13" width="14"/>
    <col customWidth="1" max="14" min="14" width="21"/>
  </cols>
  <sheetData>
    <row r="1" spans="1:14">
      <c r="A1" s="1" t="s">
        <v>707</v>
      </c>
      <c r="B1" s="2" t="s">
        <v>708</v>
      </c>
      <c r="C1" s="2" t="s">
        <v>709</v>
      </c>
      <c r="D1" s="2" t="s">
        <v>710</v>
      </c>
      <c r="E1" s="2" t="s">
        <v>711</v>
      </c>
      <c r="F1" s="2" t="s">
        <v>712</v>
      </c>
      <c r="G1" s="2" t="s">
        <v>713</v>
      </c>
      <c r="H1" s="2" t="s">
        <v>714</v>
      </c>
      <c r="I1" s="2" t="s">
        <v>715</v>
      </c>
      <c r="J1" s="2" t="s">
        <v>716</v>
      </c>
      <c r="K1" s="2" t="s">
        <v>717</v>
      </c>
      <c r="L1" s="2" t="s">
        <v>718</v>
      </c>
      <c r="M1" s="2" t="s">
        <v>719</v>
      </c>
      <c r="N1" s="2" t="s">
        <v>302</v>
      </c>
    </row>
    <row r="2" spans="1:14">
      <c r="A2" s="3" t="s">
        <v>680</v>
      </c>
    </row>
    <row r="3" spans="1:14">
      <c r="A3" s="4" t="s">
        <v>720</v>
      </c>
      <c r="L3" s="6" t="n">
        <v>294</v>
      </c>
      <c r="N3" s="6" t="n">
        <v>302</v>
      </c>
    </row>
    <row r="4" spans="1:14">
      <c r="A4" s="4" t="s">
        <v>721</v>
      </c>
      <c r="L4" s="6" t="n">
        <v>13</v>
      </c>
      <c r="N4" s="6" t="n">
        <v>13</v>
      </c>
    </row>
    <row r="5" spans="1:14">
      <c r="A5" s="4" t="s">
        <v>722</v>
      </c>
    </row>
    <row r="6" spans="1:14">
      <c r="A6" s="3" t="s">
        <v>680</v>
      </c>
    </row>
    <row r="7" spans="1:14">
      <c r="A7" s="4" t="s">
        <v>723</v>
      </c>
      <c r="M7" s="5" t="n">
        <v>20</v>
      </c>
    </row>
    <row r="8" spans="1:14">
      <c r="A8" s="4" t="s">
        <v>724</v>
      </c>
    </row>
    <row r="9" spans="1:14">
      <c r="A9" s="3" t="s">
        <v>680</v>
      </c>
    </row>
    <row r="10" spans="1:14">
      <c r="A10" s="4" t="s">
        <v>725</v>
      </c>
      <c r="K10" s="5" t="n">
        <v>2</v>
      </c>
      <c r="L10" s="5" t="n">
        <v>4</v>
      </c>
    </row>
    <row r="11" spans="1:14">
      <c r="A11" s="4" t="s">
        <v>726</v>
      </c>
      <c r="E11" s="4" t="s">
        <v>727</v>
      </c>
    </row>
    <row r="12" spans="1:14">
      <c r="A12" s="4" t="s">
        <v>728</v>
      </c>
      <c r="L12" s="5" t="n">
        <v>90</v>
      </c>
    </row>
    <row r="13" spans="1:14">
      <c r="A13" s="4" t="s">
        <v>685</v>
      </c>
      <c r="B13" s="6" t="n">
        <v>1100</v>
      </c>
      <c r="E13" s="6" t="n">
        <v>750</v>
      </c>
    </row>
    <row r="14" spans="1:14">
      <c r="A14" s="4" t="s">
        <v>729</v>
      </c>
    </row>
    <row r="15" spans="1:14">
      <c r="A15" s="3" t="s">
        <v>680</v>
      </c>
    </row>
    <row r="16" spans="1:14">
      <c r="A16" s="4" t="s">
        <v>730</v>
      </c>
      <c r="J16" s="5" t="n">
        <v>100</v>
      </c>
    </row>
    <row r="17" spans="1:14">
      <c r="A17" s="4" t="s">
        <v>731</v>
      </c>
    </row>
    <row r="18" spans="1:14">
      <c r="A18" s="3" t="s">
        <v>680</v>
      </c>
    </row>
    <row r="19" spans="1:14">
      <c r="A19" s="4" t="s">
        <v>732</v>
      </c>
      <c r="H19" s="5" t="n">
        <v>17</v>
      </c>
    </row>
    <row r="20" spans="1:14">
      <c r="A20" s="4" t="s">
        <v>733</v>
      </c>
    </row>
    <row r="21" spans="1:14">
      <c r="A21" s="3" t="s">
        <v>680</v>
      </c>
    </row>
    <row r="22" spans="1:14">
      <c r="A22" s="4" t="s">
        <v>732</v>
      </c>
      <c r="D22" s="5" t="n">
        <v>52</v>
      </c>
    </row>
    <row r="23" spans="1:14">
      <c r="A23" s="4" t="s">
        <v>734</v>
      </c>
    </row>
    <row r="24" spans="1:14">
      <c r="A24" s="3" t="s">
        <v>680</v>
      </c>
    </row>
    <row r="25" spans="1:14">
      <c r="A25" s="4" t="s">
        <v>685</v>
      </c>
      <c r="L25" s="6" t="n">
        <v>175</v>
      </c>
    </row>
    <row r="26" spans="1:14">
      <c r="A26" s="4" t="s">
        <v>730</v>
      </c>
      <c r="I26" s="5" t="n">
        <v>26</v>
      </c>
      <c r="L26" s="5" t="n">
        <v>70</v>
      </c>
    </row>
    <row r="27" spans="1:14">
      <c r="A27" s="4" t="s">
        <v>735</v>
      </c>
    </row>
    <row r="28" spans="1:14">
      <c r="A28" s="3" t="s">
        <v>680</v>
      </c>
    </row>
    <row r="29" spans="1:14">
      <c r="A29" s="4" t="s">
        <v>736</v>
      </c>
      <c r="L29" s="5" t="n">
        <v>80</v>
      </c>
    </row>
    <row r="30" spans="1:14">
      <c r="A30" s="4" t="s">
        <v>737</v>
      </c>
      <c r="L30" s="5" t="n">
        <v>70</v>
      </c>
    </row>
    <row r="31" spans="1:14">
      <c r="A31" s="4" t="s">
        <v>738</v>
      </c>
    </row>
    <row r="32" spans="1:14">
      <c r="A32" s="3" t="s">
        <v>680</v>
      </c>
    </row>
    <row r="33" spans="1:14">
      <c r="A33" s="4" t="s">
        <v>685</v>
      </c>
      <c r="F33" s="6" t="n">
        <v>80</v>
      </c>
    </row>
    <row r="34" spans="1:14">
      <c r="A34" s="4" t="s">
        <v>739</v>
      </c>
      <c r="F34" s="4" t="s">
        <v>694</v>
      </c>
    </row>
    <row r="35" spans="1:14">
      <c r="A35" s="4" t="s">
        <v>740</v>
      </c>
    </row>
    <row r="36" spans="1:14">
      <c r="A36" s="3" t="s">
        <v>680</v>
      </c>
    </row>
    <row r="37" spans="1:14">
      <c r="A37" s="4" t="s">
        <v>741</v>
      </c>
      <c r="G37" s="6" t="n">
        <v>365</v>
      </c>
    </row>
    <row r="38" spans="1:14">
      <c r="A38" s="4" t="s">
        <v>742</v>
      </c>
    </row>
    <row r="39" spans="1:14">
      <c r="A39" s="3" t="s">
        <v>680</v>
      </c>
    </row>
    <row r="40" spans="1:14">
      <c r="A40" s="4" t="s">
        <v>741</v>
      </c>
      <c r="G40" s="5" t="n">
        <v>3200</v>
      </c>
    </row>
    <row r="41" spans="1:14">
      <c r="A41" s="4" t="s">
        <v>743</v>
      </c>
    </row>
    <row r="42" spans="1:14">
      <c r="A42" s="3" t="s">
        <v>680</v>
      </c>
    </row>
    <row r="43" spans="1:14">
      <c r="A43" s="4" t="s">
        <v>741</v>
      </c>
      <c r="G43" s="6" t="n">
        <v>1700</v>
      </c>
    </row>
    <row r="44" spans="1:14">
      <c r="A44" s="4" t="s">
        <v>744</v>
      </c>
    </row>
    <row r="45" spans="1:14">
      <c r="A45" s="3" t="s">
        <v>680</v>
      </c>
    </row>
    <row r="46" spans="1:14">
      <c r="A46" s="4" t="s">
        <v>741</v>
      </c>
      <c r="C46" s="6" t="n">
        <v>165</v>
      </c>
    </row>
    <row r="47" spans="1:14">
      <c r="A47" s="4" t="s">
        <v>745</v>
      </c>
    </row>
    <row r="48" spans="1:14">
      <c r="A48" s="3" t="s">
        <v>680</v>
      </c>
    </row>
    <row r="49" spans="1:14">
      <c r="A49" s="4" t="s">
        <v>726</v>
      </c>
      <c r="C49" s="4" t="s">
        <v>746</v>
      </c>
    </row>
    <row r="50" spans="1:14">
      <c r="A50" s="4" t="s">
        <v>747</v>
      </c>
    </row>
    <row r="51" spans="1:14">
      <c r="A51" s="3" t="s">
        <v>680</v>
      </c>
    </row>
    <row r="52" spans="1:14">
      <c r="A52" s="4" t="s">
        <v>726</v>
      </c>
      <c r="C52" s="4" t="s">
        <v>7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9</v>
      </c>
      <c r="B1" s="2" t="s">
        <v>750</v>
      </c>
      <c r="C1" s="2" t="s">
        <v>2</v>
      </c>
      <c r="D1" s="2" t="s">
        <v>4</v>
      </c>
      <c r="E1" s="2" t="s">
        <v>84</v>
      </c>
      <c r="F1" s="2" t="s">
        <v>751</v>
      </c>
    </row>
    <row r="2" spans="1:6">
      <c r="A2" s="4" t="s">
        <v>371</v>
      </c>
      <c r="C2" s="6" t="n">
        <v>6124</v>
      </c>
      <c r="D2" s="6" t="n">
        <v>6800</v>
      </c>
    </row>
    <row r="3" spans="1:6">
      <c r="A3" s="4" t="s">
        <v>752</v>
      </c>
      <c r="C3" s="5" t="n">
        <v>37224</v>
      </c>
      <c r="E3" s="6" t="n">
        <v>38901</v>
      </c>
    </row>
    <row r="4" spans="1:6">
      <c r="A4" s="4" t="s">
        <v>753</v>
      </c>
    </row>
    <row r="5" spans="1:6">
      <c r="A5" s="4" t="s">
        <v>371</v>
      </c>
      <c r="C5" s="5" t="n">
        <v>4858</v>
      </c>
      <c r="D5" s="6" t="n">
        <v>5191</v>
      </c>
    </row>
    <row r="6" spans="1:6">
      <c r="A6" s="4" t="s">
        <v>752</v>
      </c>
      <c r="C6" s="5" t="n">
        <v>13678</v>
      </c>
    </row>
    <row r="7" spans="1:6">
      <c r="A7" s="4" t="s">
        <v>754</v>
      </c>
    </row>
    <row r="8" spans="1:6">
      <c r="A8" s="4" t="s">
        <v>752</v>
      </c>
      <c r="C8" s="5" t="n">
        <v>18885</v>
      </c>
    </row>
    <row r="9" spans="1:6">
      <c r="A9" s="4" t="s">
        <v>755</v>
      </c>
    </row>
    <row r="10" spans="1:6">
      <c r="A10" s="4" t="s">
        <v>752</v>
      </c>
      <c r="C10" s="5" t="n">
        <v>3535</v>
      </c>
    </row>
    <row r="11" spans="1:6">
      <c r="A11" s="4" t="s">
        <v>756</v>
      </c>
      <c r="C11" s="6" t="n">
        <v>165</v>
      </c>
    </row>
    <row r="12" spans="1:6">
      <c r="A12" s="4" t="s">
        <v>757</v>
      </c>
    </row>
    <row r="13" spans="1:6">
      <c r="A13" s="4" t="s">
        <v>371</v>
      </c>
      <c r="B13" s="6" t="n">
        <v>332</v>
      </c>
    </row>
    <row r="14" spans="1:6">
      <c r="A14" s="4" t="s">
        <v>379</v>
      </c>
      <c r="B14" s="4" t="s">
        <v>758</v>
      </c>
    </row>
    <row r="15" spans="1:6">
      <c r="A15" s="4" t="s">
        <v>759</v>
      </c>
    </row>
    <row r="16" spans="1:6">
      <c r="A16" s="4" t="s">
        <v>760</v>
      </c>
      <c r="F16" s="4" t="s">
        <v>6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30</v>
      </c>
      <c r="D1" s="2" t="s">
        <v>1</v>
      </c>
    </row>
    <row r="2" spans="1:5">
      <c r="B2" s="2" t="s">
        <v>2</v>
      </c>
      <c r="C2" s="2" t="s">
        <v>4</v>
      </c>
      <c r="D2" s="2" t="s">
        <v>2</v>
      </c>
      <c r="E2" s="2" t="s">
        <v>4</v>
      </c>
    </row>
    <row r="3" spans="1:5">
      <c r="A3" s="3" t="s">
        <v>762</v>
      </c>
    </row>
    <row r="4" spans="1:5">
      <c r="A4" s="4" t="s">
        <v>35</v>
      </c>
      <c r="B4" s="6" t="n">
        <v>3368</v>
      </c>
      <c r="C4" s="6" t="n">
        <v>3144</v>
      </c>
      <c r="D4" s="6" t="n">
        <v>6792</v>
      </c>
      <c r="E4" s="6" t="n">
        <v>6339</v>
      </c>
    </row>
    <row r="5" spans="1:5">
      <c r="A5" s="4" t="s">
        <v>37</v>
      </c>
      <c r="B5" s="5" t="n">
        <v>1090</v>
      </c>
      <c r="C5" s="5" t="n">
        <v>752</v>
      </c>
      <c r="D5" s="5" t="n">
        <v>2171</v>
      </c>
      <c r="E5" s="5" t="n">
        <v>1483</v>
      </c>
    </row>
    <row r="6" spans="1:5">
      <c r="A6" s="4" t="s">
        <v>39</v>
      </c>
      <c r="B6" s="5" t="n">
        <v>577</v>
      </c>
      <c r="C6" s="5" t="n">
        <v>552</v>
      </c>
      <c r="D6" s="5" t="n">
        <v>1135</v>
      </c>
      <c r="E6" s="5" t="n">
        <v>1103</v>
      </c>
    </row>
    <row r="7" spans="1:5">
      <c r="A7" s="4" t="s">
        <v>763</v>
      </c>
      <c r="B7" s="5" t="n">
        <v>-1</v>
      </c>
      <c r="C7" s="5" t="n">
        <v>2</v>
      </c>
      <c r="D7" s="5" t="n">
        <v>0</v>
      </c>
      <c r="E7" s="5" t="n">
        <v>1</v>
      </c>
    </row>
    <row r="8" spans="1:5">
      <c r="A8" s="4" t="s">
        <v>44</v>
      </c>
      <c r="B8" s="5" t="n">
        <v>2446</v>
      </c>
      <c r="C8" s="5" t="n">
        <v>2204</v>
      </c>
      <c r="D8" s="5" t="n">
        <v>4890</v>
      </c>
      <c r="E8" s="5" t="n">
        <v>4583</v>
      </c>
    </row>
    <row r="9" spans="1:5">
      <c r="A9" s="4" t="s">
        <v>45</v>
      </c>
      <c r="B9" s="5" t="n">
        <v>922</v>
      </c>
      <c r="C9" s="5" t="n">
        <v>940</v>
      </c>
      <c r="D9" s="5" t="n">
        <v>1902</v>
      </c>
      <c r="E9" s="5" t="n">
        <v>1756</v>
      </c>
    </row>
    <row r="10" spans="1:5">
      <c r="A10" s="4" t="s">
        <v>47</v>
      </c>
      <c r="B10" s="5" t="n">
        <v>135</v>
      </c>
      <c r="C10" s="5" t="n">
        <v>106</v>
      </c>
      <c r="D10" s="5" t="n">
        <v>310</v>
      </c>
      <c r="E10" s="5" t="n">
        <v>206</v>
      </c>
    </row>
    <row r="11" spans="1:5">
      <c r="A11" s="4" t="s">
        <v>51</v>
      </c>
      <c r="B11" s="5" t="n">
        <v>-463</v>
      </c>
      <c r="C11" s="5" t="n">
        <v>-471</v>
      </c>
      <c r="D11" s="5" t="n">
        <v>-928</v>
      </c>
      <c r="E11" s="5" t="n">
        <v>-912</v>
      </c>
    </row>
    <row r="12" spans="1:5">
      <c r="A12" s="4" t="s">
        <v>764</v>
      </c>
      <c r="B12" s="5" t="n">
        <v>20</v>
      </c>
      <c r="C12" s="5" t="n">
        <v>17</v>
      </c>
      <c r="D12" s="5" t="n">
        <v>36</v>
      </c>
      <c r="E12" s="5" t="n">
        <v>30</v>
      </c>
    </row>
    <row r="13" spans="1:5">
      <c r="A13" s="4" t="s">
        <v>54</v>
      </c>
      <c r="B13" s="5" t="n">
        <v>599</v>
      </c>
      <c r="C13" s="5" t="n">
        <v>588</v>
      </c>
      <c r="D13" s="5" t="n">
        <v>1290</v>
      </c>
      <c r="E13" s="5" t="n">
        <v>1056</v>
      </c>
    </row>
    <row r="14" spans="1:5">
      <c r="A14" s="4" t="s">
        <v>660</v>
      </c>
      <c r="B14" s="5" t="n">
        <v>-216</v>
      </c>
      <c r="C14" s="5" t="n">
        <v>-213</v>
      </c>
      <c r="D14" s="5" t="n">
        <v>-462</v>
      </c>
      <c r="E14" s="5" t="n">
        <v>-367</v>
      </c>
    </row>
    <row r="15" spans="1:5">
      <c r="A15" s="4" t="s">
        <v>56</v>
      </c>
      <c r="B15" s="5" t="n">
        <v>383</v>
      </c>
      <c r="C15" s="5" t="n">
        <v>375</v>
      </c>
      <c r="D15" s="5" t="n">
        <v>828</v>
      </c>
      <c r="E15" s="5" t="n">
        <v>689</v>
      </c>
    </row>
    <row r="16" spans="1:5">
      <c r="A16" s="4" t="s">
        <v>57</v>
      </c>
      <c r="B16" s="5" t="n">
        <v>-7</v>
      </c>
      <c r="C16" s="5" t="n">
        <v>-3</v>
      </c>
      <c r="D16" s="5" t="n">
        <v>-12</v>
      </c>
      <c r="E16" s="5" t="n">
        <v>-2</v>
      </c>
    </row>
    <row r="17" spans="1:5">
      <c r="A17" s="4" t="s">
        <v>58</v>
      </c>
      <c r="B17" s="5" t="n">
        <v>376</v>
      </c>
      <c r="C17" s="5" t="n">
        <v>372</v>
      </c>
      <c r="D17" s="5" t="n">
        <v>816</v>
      </c>
      <c r="E17" s="5" t="n">
        <v>687</v>
      </c>
    </row>
    <row r="18" spans="1:5">
      <c r="A18" s="4" t="s">
        <v>59</v>
      </c>
      <c r="B18" s="5" t="n">
        <v>-39</v>
      </c>
      <c r="C18" s="5" t="n">
        <v>-39</v>
      </c>
      <c r="D18" s="5" t="n">
        <v>-78</v>
      </c>
      <c r="E18" s="5" t="n">
        <v>-78</v>
      </c>
    </row>
    <row r="19" spans="1:5">
      <c r="A19" s="4" t="s">
        <v>60</v>
      </c>
      <c r="B19" s="5" t="n">
        <v>337</v>
      </c>
      <c r="C19" s="5" t="n">
        <v>333</v>
      </c>
      <c r="D19" s="5" t="n">
        <v>738</v>
      </c>
      <c r="E19" s="5" t="n">
        <v>609</v>
      </c>
    </row>
    <row r="20" spans="1:5">
      <c r="A20" s="4" t="s">
        <v>765</v>
      </c>
      <c r="B20" s="5" t="n">
        <v>78</v>
      </c>
      <c r="C20" s="5" t="n">
        <v>-140</v>
      </c>
      <c r="D20" s="5" t="n">
        <v>146</v>
      </c>
      <c r="E20" s="5" t="n">
        <v>-93</v>
      </c>
    </row>
    <row r="21" spans="1:5">
      <c r="A21" s="4" t="s">
        <v>75</v>
      </c>
      <c r="B21" s="5" t="n">
        <v>461</v>
      </c>
      <c r="C21" s="5" t="n">
        <v>235</v>
      </c>
      <c r="D21" s="5" t="n">
        <v>974</v>
      </c>
      <c r="E21" s="5" t="n">
        <v>596</v>
      </c>
    </row>
    <row r="22" spans="1:5">
      <c r="A22" s="4" t="s">
        <v>76</v>
      </c>
      <c r="B22" s="5" t="n">
        <v>-26</v>
      </c>
      <c r="C22" s="5" t="n">
        <v>-3</v>
      </c>
      <c r="D22" s="5" t="n">
        <v>-31</v>
      </c>
      <c r="E22" s="5" t="n">
        <v>-2</v>
      </c>
    </row>
    <row r="23" spans="1:5">
      <c r="A23" s="4" t="s">
        <v>77</v>
      </c>
      <c r="B23" s="5" t="n">
        <v>435</v>
      </c>
      <c r="C23" s="5" t="n">
        <v>232</v>
      </c>
      <c r="D23" s="5" t="n">
        <v>943</v>
      </c>
      <c r="E23" s="5" t="n">
        <v>594</v>
      </c>
    </row>
    <row r="24" spans="1:5">
      <c r="A24" s="4" t="s">
        <v>766</v>
      </c>
    </row>
    <row r="25" spans="1:5">
      <c r="A25" s="3" t="s">
        <v>762</v>
      </c>
    </row>
    <row r="26" spans="1:5">
      <c r="A26" s="4" t="s">
        <v>35</v>
      </c>
      <c r="B26" s="5" t="n">
        <v>-45</v>
      </c>
      <c r="C26" s="5" t="n">
        <v>-12</v>
      </c>
      <c r="D26" s="5" t="n">
        <v>-63</v>
      </c>
      <c r="E26" s="5" t="n">
        <v>-21</v>
      </c>
    </row>
    <row r="27" spans="1:5">
      <c r="A27" s="4" t="s">
        <v>37</v>
      </c>
      <c r="B27" s="5" t="n">
        <v>-34</v>
      </c>
      <c r="C27" s="5" t="n">
        <v>-1</v>
      </c>
      <c r="D27" s="5" t="n">
        <v>-41</v>
      </c>
      <c r="E27" s="5" t="n">
        <v>2</v>
      </c>
    </row>
    <row r="28" spans="1:5">
      <c r="A28" s="4" t="s">
        <v>39</v>
      </c>
      <c r="B28" s="5" t="n">
        <v>0</v>
      </c>
      <c r="C28" s="5" t="n">
        <v>0</v>
      </c>
      <c r="D28" s="5" t="n">
        <v>0</v>
      </c>
      <c r="E28" s="5" t="n">
        <v>0</v>
      </c>
    </row>
    <row r="29" spans="1:5">
      <c r="A29" s="4" t="s">
        <v>763</v>
      </c>
      <c r="B29" s="5" t="n">
        <v>-11</v>
      </c>
      <c r="C29" s="5" t="n">
        <v>-11</v>
      </c>
      <c r="D29" s="5" t="n">
        <v>-22</v>
      </c>
      <c r="E29" s="5" t="n">
        <v>-23</v>
      </c>
    </row>
    <row r="30" spans="1:5">
      <c r="A30" s="4" t="s">
        <v>44</v>
      </c>
      <c r="B30" s="5" t="n">
        <v>-45</v>
      </c>
      <c r="C30" s="5" t="n">
        <v>-12</v>
      </c>
      <c r="D30" s="5" t="n">
        <v>-63</v>
      </c>
      <c r="E30" s="5" t="n">
        <v>-21</v>
      </c>
    </row>
    <row r="31" spans="1:5">
      <c r="A31" s="4" t="s">
        <v>45</v>
      </c>
      <c r="B31" s="5" t="n">
        <v>0</v>
      </c>
      <c r="C31" s="5" t="n">
        <v>0</v>
      </c>
      <c r="D31" s="5" t="n">
        <v>0</v>
      </c>
      <c r="E31" s="5" t="n">
        <v>0</v>
      </c>
    </row>
    <row r="32" spans="1:5">
      <c r="A32" s="4" t="s">
        <v>767</v>
      </c>
      <c r="B32" s="5" t="n">
        <v>-1613</v>
      </c>
      <c r="C32" s="5" t="n">
        <v>-1555</v>
      </c>
      <c r="D32" s="5" t="n">
        <v>-3410</v>
      </c>
      <c r="E32" s="5" t="n">
        <v>-2847</v>
      </c>
    </row>
    <row r="33" spans="1:5">
      <c r="A33" s="4" t="s">
        <v>47</v>
      </c>
      <c r="B33" s="5" t="n">
        <v>0</v>
      </c>
      <c r="C33" s="5" t="n">
        <v>0</v>
      </c>
      <c r="D33" s="5" t="n">
        <v>0</v>
      </c>
      <c r="E33" s="5" t="n">
        <v>0</v>
      </c>
    </row>
    <row r="34" spans="1:5">
      <c r="A34" s="4" t="s">
        <v>51</v>
      </c>
      <c r="B34" s="5" t="n">
        <v>0</v>
      </c>
      <c r="C34" s="5" t="n">
        <v>0</v>
      </c>
      <c r="D34" s="5" t="n">
        <v>0</v>
      </c>
      <c r="E34" s="5" t="n">
        <v>0</v>
      </c>
    </row>
    <row r="35" spans="1:5">
      <c r="A35" s="4" t="s">
        <v>764</v>
      </c>
      <c r="B35" s="5" t="n">
        <v>0</v>
      </c>
      <c r="C35" s="5" t="n">
        <v>0</v>
      </c>
      <c r="D35" s="5" t="n">
        <v>0</v>
      </c>
      <c r="E35" s="5" t="n">
        <v>0</v>
      </c>
    </row>
    <row r="36" spans="1:5">
      <c r="A36" s="4" t="s">
        <v>54</v>
      </c>
      <c r="B36" s="5" t="n">
        <v>-1613</v>
      </c>
      <c r="C36" s="5" t="n">
        <v>-1555</v>
      </c>
      <c r="D36" s="5" t="n">
        <v>-3410</v>
      </c>
      <c r="E36" s="5" t="n">
        <v>-2847</v>
      </c>
    </row>
    <row r="37" spans="1:5">
      <c r="A37" s="4" t="s">
        <v>660</v>
      </c>
      <c r="B37" s="5" t="n">
        <v>0</v>
      </c>
      <c r="C37" s="5" t="n">
        <v>0</v>
      </c>
      <c r="D37" s="5" t="n">
        <v>0</v>
      </c>
      <c r="E37" s="5" t="n">
        <v>0</v>
      </c>
    </row>
    <row r="38" spans="1:5">
      <c r="A38" s="4" t="s">
        <v>56</v>
      </c>
      <c r="B38" s="5" t="n">
        <v>-1613</v>
      </c>
      <c r="C38" s="5" t="n">
        <v>-1555</v>
      </c>
      <c r="D38" s="5" t="n">
        <v>-3410</v>
      </c>
      <c r="E38" s="5" t="n">
        <v>-2847</v>
      </c>
    </row>
    <row r="39" spans="1:5">
      <c r="A39" s="4" t="s">
        <v>57</v>
      </c>
      <c r="B39" s="5" t="n">
        <v>-7</v>
      </c>
      <c r="C39" s="5" t="n">
        <v>-3</v>
      </c>
      <c r="D39" s="5" t="n">
        <v>-12</v>
      </c>
      <c r="E39" s="5" t="n">
        <v>-2</v>
      </c>
    </row>
    <row r="40" spans="1:5">
      <c r="A40" s="4" t="s">
        <v>58</v>
      </c>
      <c r="B40" s="5" t="n">
        <v>-1620</v>
      </c>
      <c r="C40" s="5" t="n">
        <v>-1558</v>
      </c>
      <c r="D40" s="5" t="n">
        <v>-3422</v>
      </c>
      <c r="E40" s="5" t="n">
        <v>-2849</v>
      </c>
    </row>
    <row r="41" spans="1:5">
      <c r="A41" s="4" t="s">
        <v>59</v>
      </c>
      <c r="B41" s="5" t="n">
        <v>0</v>
      </c>
      <c r="C41" s="5" t="n">
        <v>0</v>
      </c>
      <c r="D41" s="5" t="n">
        <v>0</v>
      </c>
      <c r="E41" s="5" t="n">
        <v>0</v>
      </c>
    </row>
    <row r="42" spans="1:5">
      <c r="A42" s="4" t="s">
        <v>60</v>
      </c>
      <c r="B42" s="5" t="n">
        <v>-1620</v>
      </c>
      <c r="C42" s="5" t="n">
        <v>-1558</v>
      </c>
      <c r="D42" s="5" t="n">
        <v>-3422</v>
      </c>
      <c r="E42" s="5" t="n">
        <v>-2849</v>
      </c>
    </row>
    <row r="43" spans="1:5">
      <c r="A43" s="4" t="s">
        <v>765</v>
      </c>
      <c r="B43" s="5" t="n">
        <v>-395</v>
      </c>
      <c r="C43" s="5" t="n">
        <v>428</v>
      </c>
      <c r="D43" s="5" t="n">
        <v>-621</v>
      </c>
      <c r="E43" s="5" t="n">
        <v>258</v>
      </c>
    </row>
    <row r="44" spans="1:5">
      <c r="A44" s="4" t="s">
        <v>75</v>
      </c>
      <c r="B44" s="5" t="n">
        <v>-2008</v>
      </c>
      <c r="C44" s="5" t="n">
        <v>-1127</v>
      </c>
      <c r="D44" s="5" t="n">
        <v>-4031</v>
      </c>
      <c r="E44" s="5" t="n">
        <v>-2589</v>
      </c>
    </row>
    <row r="45" spans="1:5">
      <c r="A45" s="4" t="s">
        <v>76</v>
      </c>
      <c r="B45" s="5" t="n">
        <v>-26</v>
      </c>
      <c r="C45" s="5" t="n">
        <v>-3</v>
      </c>
      <c r="D45" s="5" t="n">
        <v>-31</v>
      </c>
      <c r="E45" s="5" t="n">
        <v>-2</v>
      </c>
    </row>
    <row r="46" spans="1:5">
      <c r="A46" s="4" t="s">
        <v>77</v>
      </c>
      <c r="B46" s="5" t="n">
        <v>-2034</v>
      </c>
      <c r="C46" s="5" t="n">
        <v>-1130</v>
      </c>
      <c r="D46" s="5" t="n">
        <v>-4062</v>
      </c>
      <c r="E46" s="5" t="n">
        <v>-2591</v>
      </c>
    </row>
    <row r="47" spans="1:5">
      <c r="A47" s="4" t="s">
        <v>753</v>
      </c>
    </row>
    <row r="48" spans="1:5">
      <c r="A48" s="3" t="s">
        <v>762</v>
      </c>
    </row>
    <row r="49" spans="1:5">
      <c r="A49" s="4" t="s">
        <v>35</v>
      </c>
      <c r="B49" s="5" t="n">
        <v>9</v>
      </c>
      <c r="C49" s="5" t="n">
        <v>8</v>
      </c>
      <c r="D49" s="5" t="n">
        <v>18</v>
      </c>
      <c r="E49" s="5" t="n">
        <v>17</v>
      </c>
    </row>
    <row r="50" spans="1:5">
      <c r="A50" s="4" t="s">
        <v>37</v>
      </c>
      <c r="B50" s="5" t="n">
        <v>0</v>
      </c>
      <c r="C50" s="5" t="n">
        <v>0</v>
      </c>
      <c r="D50" s="5" t="n">
        <v>0</v>
      </c>
      <c r="E50" s="5" t="n">
        <v>0</v>
      </c>
    </row>
    <row r="51" spans="1:5">
      <c r="A51" s="4" t="s">
        <v>39</v>
      </c>
      <c r="B51" s="5" t="n">
        <v>4</v>
      </c>
      <c r="C51" s="5" t="n">
        <v>4</v>
      </c>
      <c r="D51" s="5" t="n">
        <v>8</v>
      </c>
      <c r="E51" s="5" t="n">
        <v>9</v>
      </c>
    </row>
    <row r="52" spans="1:5">
      <c r="A52" s="4" t="s">
        <v>763</v>
      </c>
      <c r="B52" s="5" t="n">
        <v>10</v>
      </c>
      <c r="C52" s="5" t="n">
        <v>30</v>
      </c>
      <c r="D52" s="5" t="n">
        <v>25</v>
      </c>
      <c r="E52" s="5" t="n">
        <v>49</v>
      </c>
    </row>
    <row r="53" spans="1:5">
      <c r="A53" s="4" t="s">
        <v>44</v>
      </c>
      <c r="B53" s="5" t="n">
        <v>14</v>
      </c>
      <c r="C53" s="5" t="n">
        <v>34</v>
      </c>
      <c r="D53" s="5" t="n">
        <v>33</v>
      </c>
      <c r="E53" s="5" t="n">
        <v>58</v>
      </c>
    </row>
    <row r="54" spans="1:5">
      <c r="A54" s="4" t="s">
        <v>45</v>
      </c>
      <c r="B54" s="5" t="n">
        <v>-5</v>
      </c>
      <c r="C54" s="5" t="n">
        <v>-26</v>
      </c>
      <c r="D54" s="5" t="n">
        <v>-15</v>
      </c>
      <c r="E54" s="5" t="n">
        <v>-41</v>
      </c>
    </row>
    <row r="55" spans="1:5">
      <c r="A55" s="4" t="s">
        <v>767</v>
      </c>
      <c r="B55" s="5" t="n">
        <v>747</v>
      </c>
      <c r="C55" s="5" t="n">
        <v>752</v>
      </c>
      <c r="D55" s="5" t="n">
        <v>1593</v>
      </c>
      <c r="E55" s="5" t="n">
        <v>1410</v>
      </c>
    </row>
    <row r="56" spans="1:5">
      <c r="A56" s="4" t="s">
        <v>47</v>
      </c>
      <c r="B56" s="5" t="n">
        <v>0</v>
      </c>
      <c r="C56" s="5" t="n">
        <v>0</v>
      </c>
      <c r="D56" s="5" t="n">
        <v>0</v>
      </c>
      <c r="E56" s="5" t="n">
        <v>0</v>
      </c>
    </row>
    <row r="57" spans="1:5">
      <c r="A57" s="4" t="s">
        <v>51</v>
      </c>
      <c r="B57" s="5" t="n">
        <v>-177</v>
      </c>
      <c r="C57" s="5" t="n">
        <v>-176</v>
      </c>
      <c r="D57" s="5" t="n">
        <v>-354</v>
      </c>
      <c r="E57" s="5" t="n">
        <v>-346</v>
      </c>
    </row>
    <row r="58" spans="1:5">
      <c r="A58" s="4" t="s">
        <v>764</v>
      </c>
      <c r="B58" s="5" t="n">
        <v>0</v>
      </c>
      <c r="C58" s="5" t="n">
        <v>1</v>
      </c>
      <c r="D58" s="5" t="n">
        <v>0</v>
      </c>
      <c r="E58" s="5" t="n">
        <v>1</v>
      </c>
    </row>
    <row r="59" spans="1:5">
      <c r="A59" s="4" t="s">
        <v>54</v>
      </c>
      <c r="B59" s="5" t="n">
        <v>565</v>
      </c>
      <c r="C59" s="5" t="n">
        <v>551</v>
      </c>
      <c r="D59" s="5" t="n">
        <v>1224</v>
      </c>
      <c r="E59" s="5" t="n">
        <v>1024</v>
      </c>
    </row>
    <row r="60" spans="1:5">
      <c r="A60" s="4" t="s">
        <v>660</v>
      </c>
      <c r="B60" s="5" t="n">
        <v>-189</v>
      </c>
      <c r="C60" s="5" t="n">
        <v>-179</v>
      </c>
      <c r="D60" s="5" t="n">
        <v>-408</v>
      </c>
      <c r="E60" s="5" t="n">
        <v>-337</v>
      </c>
    </row>
    <row r="61" spans="1:5">
      <c r="A61" s="4" t="s">
        <v>56</v>
      </c>
      <c r="B61" s="5" t="n">
        <v>376</v>
      </c>
      <c r="C61" s="5" t="n">
        <v>372</v>
      </c>
      <c r="D61" s="5" t="n">
        <v>816</v>
      </c>
      <c r="E61" s="5" t="n">
        <v>687</v>
      </c>
    </row>
    <row r="62" spans="1:5">
      <c r="A62" s="4" t="s">
        <v>57</v>
      </c>
      <c r="B62" s="5" t="n">
        <v>0</v>
      </c>
      <c r="C62" s="5" t="n">
        <v>0</v>
      </c>
      <c r="D62" s="5" t="n">
        <v>0</v>
      </c>
      <c r="E62" s="5" t="n">
        <v>0</v>
      </c>
    </row>
    <row r="63" spans="1:5">
      <c r="A63" s="4" t="s">
        <v>58</v>
      </c>
      <c r="B63" s="5" t="n">
        <v>376</v>
      </c>
      <c r="C63" s="5" t="n">
        <v>372</v>
      </c>
      <c r="D63" s="5" t="n">
        <v>816</v>
      </c>
      <c r="E63" s="5" t="n">
        <v>687</v>
      </c>
    </row>
    <row r="64" spans="1:5">
      <c r="A64" s="4" t="s">
        <v>59</v>
      </c>
      <c r="B64" s="5" t="n">
        <v>-39</v>
      </c>
      <c r="C64" s="5" t="n">
        <v>-39</v>
      </c>
      <c r="D64" s="5" t="n">
        <v>-78</v>
      </c>
      <c r="E64" s="5" t="n">
        <v>-78</v>
      </c>
    </row>
    <row r="65" spans="1:5">
      <c r="A65" s="4" t="s">
        <v>60</v>
      </c>
      <c r="B65" s="5" t="n">
        <v>337</v>
      </c>
      <c r="C65" s="5" t="n">
        <v>333</v>
      </c>
      <c r="D65" s="5" t="n">
        <v>738</v>
      </c>
      <c r="E65" s="5" t="n">
        <v>609</v>
      </c>
    </row>
    <row r="66" spans="1:5">
      <c r="A66" s="4" t="s">
        <v>765</v>
      </c>
      <c r="B66" s="5" t="n">
        <v>59</v>
      </c>
      <c r="C66" s="5" t="n">
        <v>-140</v>
      </c>
      <c r="D66" s="5" t="n">
        <v>127</v>
      </c>
      <c r="E66" s="5" t="n">
        <v>-93</v>
      </c>
    </row>
    <row r="67" spans="1:5">
      <c r="A67" s="4" t="s">
        <v>75</v>
      </c>
      <c r="B67" s="5" t="n">
        <v>435</v>
      </c>
      <c r="C67" s="5" t="n">
        <v>232</v>
      </c>
      <c r="D67" s="5" t="n">
        <v>943</v>
      </c>
      <c r="E67" s="5" t="n">
        <v>594</v>
      </c>
    </row>
    <row r="68" spans="1:5">
      <c r="A68" s="4" t="s">
        <v>76</v>
      </c>
      <c r="B68" s="5" t="n">
        <v>0</v>
      </c>
      <c r="C68" s="5" t="n">
        <v>0</v>
      </c>
      <c r="D68" s="5" t="n">
        <v>0</v>
      </c>
      <c r="E68" s="5" t="n">
        <v>0</v>
      </c>
    </row>
    <row r="69" spans="1:5">
      <c r="A69" s="4" t="s">
        <v>77</v>
      </c>
      <c r="B69" s="5" t="n">
        <v>435</v>
      </c>
      <c r="C69" s="5" t="n">
        <v>232</v>
      </c>
      <c r="D69" s="5" t="n">
        <v>943</v>
      </c>
      <c r="E69" s="5" t="n">
        <v>594</v>
      </c>
    </row>
    <row r="70" spans="1:5">
      <c r="A70" s="4" t="s">
        <v>768</v>
      </c>
    </row>
    <row r="71" spans="1:5">
      <c r="A71" s="3" t="s">
        <v>762</v>
      </c>
    </row>
    <row r="72" spans="1:5">
      <c r="A72" s="4" t="s">
        <v>35</v>
      </c>
      <c r="B72" s="5" t="n">
        <v>0</v>
      </c>
      <c r="C72" s="5" t="n">
        <v>0</v>
      </c>
      <c r="D72" s="5" t="n">
        <v>0</v>
      </c>
      <c r="E72" s="5" t="n">
        <v>0</v>
      </c>
    </row>
    <row r="73" spans="1:5">
      <c r="A73" s="4" t="s">
        <v>37</v>
      </c>
      <c r="B73" s="5" t="n">
        <v>0</v>
      </c>
      <c r="C73" s="5" t="n">
        <v>0</v>
      </c>
      <c r="D73" s="5" t="n">
        <v>0</v>
      </c>
      <c r="E73" s="5" t="n">
        <v>0</v>
      </c>
    </row>
    <row r="74" spans="1:5">
      <c r="A74" s="4" t="s">
        <v>39</v>
      </c>
      <c r="B74" s="5" t="n">
        <v>0</v>
      </c>
      <c r="C74" s="5" t="n">
        <v>0</v>
      </c>
      <c r="D74" s="5" t="n">
        <v>0</v>
      </c>
      <c r="E74" s="5" t="n">
        <v>0</v>
      </c>
    </row>
    <row r="75" spans="1:5">
      <c r="A75" s="4" t="s">
        <v>763</v>
      </c>
      <c r="B75" s="5" t="n">
        <v>0</v>
      </c>
      <c r="C75" s="5" t="n">
        <v>2</v>
      </c>
      <c r="D75" s="5" t="n">
        <v>0</v>
      </c>
      <c r="E75" s="5" t="n">
        <v>4</v>
      </c>
    </row>
    <row r="76" spans="1:5">
      <c r="A76" s="4" t="s">
        <v>44</v>
      </c>
      <c r="B76" s="5" t="n">
        <v>0</v>
      </c>
      <c r="C76" s="5" t="n">
        <v>2</v>
      </c>
      <c r="D76" s="5" t="n">
        <v>0</v>
      </c>
      <c r="E76" s="5" t="n">
        <v>4</v>
      </c>
    </row>
    <row r="77" spans="1:5">
      <c r="A77" s="4" t="s">
        <v>45</v>
      </c>
      <c r="B77" s="5" t="n">
        <v>0</v>
      </c>
      <c r="C77" s="5" t="n">
        <v>-2</v>
      </c>
      <c r="D77" s="5" t="n">
        <v>0</v>
      </c>
      <c r="E77" s="5" t="n">
        <v>-4</v>
      </c>
    </row>
    <row r="78" spans="1:5">
      <c r="A78" s="4" t="s">
        <v>767</v>
      </c>
      <c r="B78" s="5" t="n">
        <v>739</v>
      </c>
      <c r="C78" s="5" t="n">
        <v>734</v>
      </c>
      <c r="D78" s="5" t="n">
        <v>1570</v>
      </c>
      <c r="E78" s="5" t="n">
        <v>1331</v>
      </c>
    </row>
    <row r="79" spans="1:5">
      <c r="A79" s="4" t="s">
        <v>47</v>
      </c>
      <c r="B79" s="5" t="n">
        <v>0</v>
      </c>
      <c r="C79" s="5" t="n">
        <v>0</v>
      </c>
      <c r="D79" s="5" t="n">
        <v>0</v>
      </c>
      <c r="E79" s="5" t="n">
        <v>0</v>
      </c>
    </row>
    <row r="80" spans="1:5">
      <c r="A80" s="4" t="s">
        <v>51</v>
      </c>
      <c r="B80" s="5" t="n">
        <v>4</v>
      </c>
      <c r="C80" s="5" t="n">
        <v>34</v>
      </c>
      <c r="D80" s="5" t="n">
        <v>10</v>
      </c>
      <c r="E80" s="5" t="n">
        <v>97</v>
      </c>
    </row>
    <row r="81" spans="1:5">
      <c r="A81" s="4" t="s">
        <v>764</v>
      </c>
      <c r="B81" s="5" t="n">
        <v>0</v>
      </c>
      <c r="C81" s="5" t="n">
        <v>0</v>
      </c>
      <c r="D81" s="5" t="n">
        <v>0</v>
      </c>
      <c r="E81" s="5" t="n">
        <v>0</v>
      </c>
    </row>
    <row r="82" spans="1:5">
      <c r="A82" s="4" t="s">
        <v>54</v>
      </c>
      <c r="B82" s="5" t="n">
        <v>743</v>
      </c>
      <c r="C82" s="5" t="n">
        <v>766</v>
      </c>
      <c r="D82" s="5" t="n">
        <v>1580</v>
      </c>
      <c r="E82" s="5" t="n">
        <v>1424</v>
      </c>
    </row>
    <row r="83" spans="1:5">
      <c r="A83" s="4" t="s">
        <v>660</v>
      </c>
      <c r="B83" s="5" t="n">
        <v>-1</v>
      </c>
      <c r="C83" s="5" t="n">
        <v>-1</v>
      </c>
      <c r="D83" s="5" t="n">
        <v>-3</v>
      </c>
      <c r="E83" s="5" t="n">
        <v>-3</v>
      </c>
    </row>
    <row r="84" spans="1:5">
      <c r="A84" s="4" t="s">
        <v>56</v>
      </c>
      <c r="B84" s="5" t="n">
        <v>742</v>
      </c>
      <c r="C84" s="5" t="n">
        <v>765</v>
      </c>
      <c r="D84" s="5" t="n">
        <v>1577</v>
      </c>
      <c r="E84" s="5" t="n">
        <v>1421</v>
      </c>
    </row>
    <row r="85" spans="1:5">
      <c r="A85" s="4" t="s">
        <v>57</v>
      </c>
      <c r="B85" s="5" t="n">
        <v>0</v>
      </c>
      <c r="C85" s="5" t="n">
        <v>0</v>
      </c>
      <c r="D85" s="5" t="n">
        <v>0</v>
      </c>
      <c r="E85" s="5" t="n">
        <v>0</v>
      </c>
    </row>
    <row r="86" spans="1:5">
      <c r="A86" s="4" t="s">
        <v>58</v>
      </c>
      <c r="B86" s="5" t="n">
        <v>742</v>
      </c>
      <c r="C86" s="5" t="n">
        <v>765</v>
      </c>
      <c r="D86" s="5" t="n">
        <v>1577</v>
      </c>
      <c r="E86" s="5" t="n">
        <v>1421</v>
      </c>
    </row>
    <row r="87" spans="1:5">
      <c r="A87" s="4" t="s">
        <v>59</v>
      </c>
      <c r="B87" s="5" t="n">
        <v>0</v>
      </c>
      <c r="C87" s="5" t="n">
        <v>0</v>
      </c>
      <c r="D87" s="5" t="n">
        <v>0</v>
      </c>
      <c r="E87" s="5" t="n">
        <v>0</v>
      </c>
    </row>
    <row r="88" spans="1:5">
      <c r="A88" s="4" t="s">
        <v>60</v>
      </c>
      <c r="B88" s="5" t="n">
        <v>742</v>
      </c>
      <c r="C88" s="5" t="n">
        <v>765</v>
      </c>
      <c r="D88" s="5" t="n">
        <v>1577</v>
      </c>
      <c r="E88" s="5" t="n">
        <v>1421</v>
      </c>
    </row>
    <row r="89" spans="1:5">
      <c r="A89" s="4" t="s">
        <v>765</v>
      </c>
      <c r="B89" s="5" t="n">
        <v>168</v>
      </c>
      <c r="C89" s="5" t="n">
        <v>-213</v>
      </c>
      <c r="D89" s="5" t="n">
        <v>274</v>
      </c>
      <c r="E89" s="5" t="n">
        <v>-161</v>
      </c>
    </row>
    <row r="90" spans="1:5">
      <c r="A90" s="4" t="s">
        <v>75</v>
      </c>
      <c r="B90" s="5" t="n">
        <v>910</v>
      </c>
      <c r="C90" s="5" t="n">
        <v>552</v>
      </c>
      <c r="D90" s="5" t="n">
        <v>1851</v>
      </c>
      <c r="E90" s="5" t="n">
        <v>1260</v>
      </c>
    </row>
    <row r="91" spans="1:5">
      <c r="A91" s="4" t="s">
        <v>76</v>
      </c>
      <c r="B91" s="5" t="n">
        <v>0</v>
      </c>
      <c r="C91" s="5" t="n">
        <v>0</v>
      </c>
      <c r="D91" s="5" t="n">
        <v>0</v>
      </c>
      <c r="E91" s="5" t="n">
        <v>0</v>
      </c>
    </row>
    <row r="92" spans="1:5">
      <c r="A92" s="4" t="s">
        <v>77</v>
      </c>
      <c r="B92" s="5" t="n">
        <v>910</v>
      </c>
      <c r="C92" s="5" t="n">
        <v>552</v>
      </c>
      <c r="D92" s="5" t="n">
        <v>1851</v>
      </c>
      <c r="E92" s="5" t="n">
        <v>1260</v>
      </c>
    </row>
    <row r="93" spans="1:5">
      <c r="A93" s="4" t="s">
        <v>769</v>
      </c>
    </row>
    <row r="94" spans="1:5">
      <c r="A94" s="3" t="s">
        <v>762</v>
      </c>
    </row>
    <row r="95" spans="1:5">
      <c r="A95" s="4" t="s">
        <v>35</v>
      </c>
      <c r="B95" s="5" t="n">
        <v>3002</v>
      </c>
      <c r="C95" s="5" t="n">
        <v>2777</v>
      </c>
      <c r="D95" s="5" t="n">
        <v>6060</v>
      </c>
      <c r="E95" s="5" t="n">
        <v>5602</v>
      </c>
    </row>
    <row r="96" spans="1:5">
      <c r="A96" s="4" t="s">
        <v>37</v>
      </c>
      <c r="B96" s="5" t="n">
        <v>1041</v>
      </c>
      <c r="C96" s="5" t="n">
        <v>693</v>
      </c>
      <c r="D96" s="5" t="n">
        <v>2058</v>
      </c>
      <c r="E96" s="5" t="n">
        <v>1345</v>
      </c>
    </row>
    <row r="97" spans="1:5">
      <c r="A97" s="4" t="s">
        <v>39</v>
      </c>
      <c r="B97" s="5" t="n">
        <v>488</v>
      </c>
      <c r="C97" s="5" t="n">
        <v>470</v>
      </c>
      <c r="D97" s="5" t="n">
        <v>964</v>
      </c>
      <c r="E97" s="5" t="n">
        <v>934</v>
      </c>
    </row>
    <row r="98" spans="1:5">
      <c r="A98" s="4" t="s">
        <v>763</v>
      </c>
      <c r="B98" s="5" t="n">
        <v>686</v>
      </c>
      <c r="C98" s="5" t="n">
        <v>683</v>
      </c>
      <c r="D98" s="5" t="n">
        <v>1354</v>
      </c>
      <c r="E98" s="5" t="n">
        <v>1499</v>
      </c>
    </row>
    <row r="99" spans="1:5">
      <c r="A99" s="4" t="s">
        <v>44</v>
      </c>
      <c r="B99" s="5" t="n">
        <v>2215</v>
      </c>
      <c r="C99" s="5" t="n">
        <v>1846</v>
      </c>
      <c r="D99" s="5" t="n">
        <v>4376</v>
      </c>
      <c r="E99" s="5" t="n">
        <v>3778</v>
      </c>
    </row>
    <row r="100" spans="1:5">
      <c r="A100" s="4" t="s">
        <v>45</v>
      </c>
      <c r="B100" s="5" t="n">
        <v>787</v>
      </c>
      <c r="C100" s="5" t="n">
        <v>931</v>
      </c>
      <c r="D100" s="5" t="n">
        <v>1684</v>
      </c>
      <c r="E100" s="5" t="n">
        <v>1824</v>
      </c>
    </row>
    <row r="101" spans="1:5">
      <c r="A101" s="4" t="s">
        <v>767</v>
      </c>
      <c r="B101" s="5" t="n">
        <v>110</v>
      </c>
      <c r="C101" s="5" t="n">
        <v>52</v>
      </c>
      <c r="D101" s="5" t="n">
        <v>212</v>
      </c>
      <c r="E101" s="5" t="n">
        <v>75</v>
      </c>
    </row>
    <row r="102" spans="1:5">
      <c r="A102" s="4" t="s">
        <v>47</v>
      </c>
      <c r="B102" s="5" t="n">
        <v>135</v>
      </c>
      <c r="C102" s="5" t="n">
        <v>118</v>
      </c>
      <c r="D102" s="5" t="n">
        <v>310</v>
      </c>
      <c r="E102" s="5" t="n">
        <v>212</v>
      </c>
    </row>
    <row r="103" spans="1:5">
      <c r="A103" s="4" t="s">
        <v>51</v>
      </c>
      <c r="B103" s="5" t="n">
        <v>-273</v>
      </c>
      <c r="C103" s="5" t="n">
        <v>-316</v>
      </c>
      <c r="D103" s="5" t="n">
        <v>-555</v>
      </c>
      <c r="E103" s="5" t="n">
        <v>-637</v>
      </c>
    </row>
    <row r="104" spans="1:5">
      <c r="A104" s="4" t="s">
        <v>764</v>
      </c>
      <c r="B104" s="5" t="n">
        <v>1</v>
      </c>
      <c r="C104" s="5" t="n">
        <v>-6</v>
      </c>
      <c r="D104" s="5" t="n">
        <v>-2</v>
      </c>
      <c r="E104" s="5" t="n">
        <v>-11</v>
      </c>
    </row>
    <row r="105" spans="1:5">
      <c r="A105" s="4" t="s">
        <v>54</v>
      </c>
      <c r="B105" s="5" t="n">
        <v>760</v>
      </c>
      <c r="C105" s="5" t="n">
        <v>779</v>
      </c>
      <c r="D105" s="5" t="n">
        <v>1649</v>
      </c>
      <c r="E105" s="5" t="n">
        <v>1463</v>
      </c>
    </row>
    <row r="106" spans="1:5">
      <c r="A106" s="4" t="s">
        <v>660</v>
      </c>
      <c r="B106" s="5" t="n">
        <v>-18</v>
      </c>
      <c r="C106" s="5" t="n">
        <v>-16</v>
      </c>
      <c r="D106" s="5" t="n">
        <v>-35</v>
      </c>
      <c r="E106" s="5" t="n">
        <v>-10</v>
      </c>
    </row>
    <row r="107" spans="1:5">
      <c r="A107" s="4" t="s">
        <v>56</v>
      </c>
      <c r="B107" s="5" t="n">
        <v>742</v>
      </c>
      <c r="C107" s="5" t="n">
        <v>763</v>
      </c>
      <c r="D107" s="5" t="n">
        <v>1614</v>
      </c>
      <c r="E107" s="5" t="n">
        <v>1453</v>
      </c>
    </row>
    <row r="108" spans="1:5">
      <c r="A108" s="4" t="s">
        <v>57</v>
      </c>
      <c r="B108" s="5" t="n">
        <v>0</v>
      </c>
      <c r="C108" s="5" t="n">
        <v>0</v>
      </c>
      <c r="D108" s="5" t="n">
        <v>0</v>
      </c>
      <c r="E108" s="5" t="n">
        <v>0</v>
      </c>
    </row>
    <row r="109" spans="1:5">
      <c r="A109" s="4" t="s">
        <v>58</v>
      </c>
      <c r="B109" s="5" t="n">
        <v>742</v>
      </c>
      <c r="C109" s="5" t="n">
        <v>763</v>
      </c>
      <c r="D109" s="5" t="n">
        <v>1614</v>
      </c>
      <c r="E109" s="5" t="n">
        <v>1453</v>
      </c>
    </row>
    <row r="110" spans="1:5">
      <c r="A110" s="4" t="s">
        <v>59</v>
      </c>
      <c r="B110" s="5" t="n">
        <v>0</v>
      </c>
      <c r="C110" s="5" t="n">
        <v>0</v>
      </c>
      <c r="D110" s="5" t="n">
        <v>0</v>
      </c>
      <c r="E110" s="5" t="n">
        <v>0</v>
      </c>
    </row>
    <row r="111" spans="1:5">
      <c r="A111" s="4" t="s">
        <v>60</v>
      </c>
      <c r="B111" s="5" t="n">
        <v>742</v>
      </c>
      <c r="C111" s="5" t="n">
        <v>763</v>
      </c>
      <c r="D111" s="5" t="n">
        <v>1614</v>
      </c>
      <c r="E111" s="5" t="n">
        <v>1453</v>
      </c>
    </row>
    <row r="112" spans="1:5">
      <c r="A112" s="4" t="s">
        <v>765</v>
      </c>
      <c r="B112" s="5" t="n">
        <v>194</v>
      </c>
      <c r="C112" s="5" t="n">
        <v>-223</v>
      </c>
      <c r="D112" s="5" t="n">
        <v>293</v>
      </c>
      <c r="E112" s="5" t="n">
        <v>-229</v>
      </c>
    </row>
    <row r="113" spans="1:5">
      <c r="A113" s="4" t="s">
        <v>75</v>
      </c>
      <c r="B113" s="5" t="n">
        <v>936</v>
      </c>
      <c r="C113" s="5" t="n">
        <v>540</v>
      </c>
      <c r="D113" s="5" t="n">
        <v>1907</v>
      </c>
      <c r="E113" s="5" t="n">
        <v>1224</v>
      </c>
    </row>
    <row r="114" spans="1:5">
      <c r="A114" s="4" t="s">
        <v>76</v>
      </c>
      <c r="B114" s="5" t="n">
        <v>0</v>
      </c>
      <c r="C114" s="5" t="n">
        <v>0</v>
      </c>
      <c r="D114" s="5" t="n">
        <v>0</v>
      </c>
      <c r="E114" s="5" t="n">
        <v>0</v>
      </c>
    </row>
    <row r="115" spans="1:5">
      <c r="A115" s="4" t="s">
        <v>77</v>
      </c>
      <c r="B115" s="5" t="n">
        <v>936</v>
      </c>
      <c r="C115" s="5" t="n">
        <v>540</v>
      </c>
      <c r="D115" s="5" t="n">
        <v>1907</v>
      </c>
      <c r="E115" s="5" t="n">
        <v>1224</v>
      </c>
    </row>
    <row r="116" spans="1:5">
      <c r="A116" s="4" t="s">
        <v>770</v>
      </c>
    </row>
    <row r="117" spans="1:5">
      <c r="A117" s="3" t="s">
        <v>762</v>
      </c>
    </row>
    <row r="118" spans="1:5">
      <c r="A118" s="4" t="s">
        <v>35</v>
      </c>
      <c r="B118" s="5" t="n">
        <v>402</v>
      </c>
      <c r="C118" s="5" t="n">
        <v>371</v>
      </c>
      <c r="D118" s="5" t="n">
        <v>777</v>
      </c>
      <c r="E118" s="5" t="n">
        <v>741</v>
      </c>
    </row>
    <row r="119" spans="1:5">
      <c r="A119" s="4" t="s">
        <v>37</v>
      </c>
      <c r="B119" s="5" t="n">
        <v>83</v>
      </c>
      <c r="C119" s="5" t="n">
        <v>60</v>
      </c>
      <c r="D119" s="5" t="n">
        <v>154</v>
      </c>
      <c r="E119" s="5" t="n">
        <v>136</v>
      </c>
    </row>
    <row r="120" spans="1:5">
      <c r="A120" s="4" t="s">
        <v>39</v>
      </c>
      <c r="B120" s="5" t="n">
        <v>85</v>
      </c>
      <c r="C120" s="5" t="n">
        <v>78</v>
      </c>
      <c r="D120" s="5" t="n">
        <v>163</v>
      </c>
      <c r="E120" s="5" t="n">
        <v>160</v>
      </c>
    </row>
    <row r="121" spans="1:5">
      <c r="A121" s="4" t="s">
        <v>763</v>
      </c>
      <c r="B121" s="5" t="n">
        <v>94</v>
      </c>
      <c r="C121" s="5" t="n">
        <v>196</v>
      </c>
      <c r="D121" s="5" t="n">
        <v>227</v>
      </c>
      <c r="E121" s="5" t="n">
        <v>468</v>
      </c>
    </row>
    <row r="122" spans="1:5">
      <c r="A122" s="4" t="s">
        <v>44</v>
      </c>
      <c r="B122" s="5" t="n">
        <v>262</v>
      </c>
      <c r="C122" s="5" t="n">
        <v>334</v>
      </c>
      <c r="D122" s="5" t="n">
        <v>544</v>
      </c>
      <c r="E122" s="5" t="n">
        <v>764</v>
      </c>
    </row>
    <row r="123" spans="1:5">
      <c r="A123" s="4" t="s">
        <v>45</v>
      </c>
      <c r="B123" s="5" t="n">
        <v>140</v>
      </c>
      <c r="C123" s="5" t="n">
        <v>37</v>
      </c>
      <c r="D123" s="5" t="n">
        <v>233</v>
      </c>
      <c r="E123" s="5" t="n">
        <v>-23</v>
      </c>
    </row>
    <row r="124" spans="1:5">
      <c r="A124" s="4" t="s">
        <v>767</v>
      </c>
      <c r="B124" s="5" t="n">
        <v>17</v>
      </c>
      <c r="C124" s="5" t="n">
        <v>17</v>
      </c>
      <c r="D124" s="5" t="n">
        <v>35</v>
      </c>
      <c r="E124" s="5" t="n">
        <v>31</v>
      </c>
    </row>
    <row r="125" spans="1:5">
      <c r="A125" s="4" t="s">
        <v>47</v>
      </c>
      <c r="B125" s="5" t="n">
        <v>0</v>
      </c>
      <c r="C125" s="5" t="n">
        <v>0</v>
      </c>
      <c r="D125" s="5" t="n">
        <v>0</v>
      </c>
      <c r="E125" s="5" t="n">
        <v>0</v>
      </c>
    </row>
    <row r="126" spans="1:5">
      <c r="A126" s="4" t="s">
        <v>51</v>
      </c>
      <c r="B126" s="5" t="n">
        <v>-17</v>
      </c>
      <c r="C126" s="5" t="n">
        <v>-13</v>
      </c>
      <c r="D126" s="5" t="n">
        <v>-29</v>
      </c>
      <c r="E126" s="5" t="n">
        <v>-26</v>
      </c>
    </row>
    <row r="127" spans="1:5">
      <c r="A127" s="4" t="s">
        <v>764</v>
      </c>
      <c r="B127" s="5" t="n">
        <v>4</v>
      </c>
      <c r="C127" s="5" t="n">
        <v>6</v>
      </c>
      <c r="D127" s="5" t="n">
        <v>8</v>
      </c>
      <c r="E127" s="5" t="n">
        <v>10</v>
      </c>
    </row>
    <row r="128" spans="1:5">
      <c r="A128" s="4" t="s">
        <v>54</v>
      </c>
      <c r="B128" s="5" t="n">
        <v>144</v>
      </c>
      <c r="C128" s="5" t="n">
        <v>47</v>
      </c>
      <c r="D128" s="5" t="n">
        <v>247</v>
      </c>
      <c r="E128" s="5" t="n">
        <v>-8</v>
      </c>
    </row>
    <row r="129" spans="1:5">
      <c r="A129" s="4" t="s">
        <v>660</v>
      </c>
      <c r="B129" s="5" t="n">
        <v>-8</v>
      </c>
      <c r="C129" s="5" t="n">
        <v>-17</v>
      </c>
      <c r="D129" s="5" t="n">
        <v>-16</v>
      </c>
      <c r="E129" s="5" t="n">
        <v>-17</v>
      </c>
    </row>
    <row r="130" spans="1:5">
      <c r="A130" s="4" t="s">
        <v>56</v>
      </c>
      <c r="B130" s="5" t="n">
        <v>136</v>
      </c>
      <c r="C130" s="5" t="n">
        <v>30</v>
      </c>
      <c r="D130" s="5" t="n">
        <v>231</v>
      </c>
      <c r="E130" s="5" t="n">
        <v>-25</v>
      </c>
    </row>
    <row r="131" spans="1:5">
      <c r="A131" s="4" t="s">
        <v>57</v>
      </c>
      <c r="B131" s="5" t="n">
        <v>0</v>
      </c>
      <c r="C131" s="5" t="n">
        <v>0</v>
      </c>
      <c r="D131" s="5" t="n">
        <v>0</v>
      </c>
      <c r="E131" s="5" t="n">
        <v>0</v>
      </c>
    </row>
    <row r="132" spans="1:5">
      <c r="A132" s="4" t="s">
        <v>58</v>
      </c>
      <c r="B132" s="5" t="n">
        <v>136</v>
      </c>
      <c r="C132" s="5" t="n">
        <v>30</v>
      </c>
      <c r="D132" s="5" t="n">
        <v>231</v>
      </c>
      <c r="E132" s="5" t="n">
        <v>-25</v>
      </c>
    </row>
    <row r="133" spans="1:5">
      <c r="A133" s="4" t="s">
        <v>59</v>
      </c>
      <c r="B133" s="5" t="n">
        <v>0</v>
      </c>
      <c r="C133" s="5" t="n">
        <v>0</v>
      </c>
      <c r="D133" s="5" t="n">
        <v>0</v>
      </c>
      <c r="E133" s="5" t="n">
        <v>0</v>
      </c>
    </row>
    <row r="134" spans="1:5">
      <c r="A134" s="4" t="s">
        <v>60</v>
      </c>
      <c r="B134" s="5" t="n">
        <v>136</v>
      </c>
      <c r="C134" s="5" t="n">
        <v>30</v>
      </c>
      <c r="D134" s="5" t="n">
        <v>231</v>
      </c>
      <c r="E134" s="5" t="n">
        <v>-25</v>
      </c>
    </row>
    <row r="135" spans="1:5">
      <c r="A135" s="4" t="s">
        <v>765</v>
      </c>
      <c r="B135" s="5" t="n">
        <v>52</v>
      </c>
      <c r="C135" s="5" t="n">
        <v>8</v>
      </c>
      <c r="D135" s="5" t="n">
        <v>73</v>
      </c>
      <c r="E135" s="5" t="n">
        <v>132</v>
      </c>
    </row>
    <row r="136" spans="1:5">
      <c r="A136" s="4" t="s">
        <v>75</v>
      </c>
      <c r="B136" s="5" t="n">
        <v>188</v>
      </c>
      <c r="C136" s="5" t="n">
        <v>38</v>
      </c>
      <c r="D136" s="5" t="n">
        <v>304</v>
      </c>
      <c r="E136" s="5" t="n">
        <v>107</v>
      </c>
    </row>
    <row r="137" spans="1:5">
      <c r="A137" s="4" t="s">
        <v>76</v>
      </c>
      <c r="B137" s="5" t="n">
        <v>0</v>
      </c>
      <c r="C137" s="5" t="n">
        <v>0</v>
      </c>
      <c r="D137" s="5" t="n">
        <v>0</v>
      </c>
      <c r="E137" s="5" t="n">
        <v>0</v>
      </c>
    </row>
    <row r="138" spans="1:5">
      <c r="A138" s="4" t="s">
        <v>77</v>
      </c>
      <c r="B138" s="5" t="n">
        <v>188</v>
      </c>
      <c r="C138" s="5" t="n">
        <v>38</v>
      </c>
      <c r="D138" s="5" t="n">
        <v>304</v>
      </c>
      <c r="E138" s="5" t="n">
        <v>107</v>
      </c>
    </row>
    <row r="139" spans="1:5">
      <c r="A139" s="4" t="s">
        <v>771</v>
      </c>
    </row>
    <row r="140" spans="1:5">
      <c r="A140" s="3" t="s">
        <v>762</v>
      </c>
    </row>
    <row r="141" spans="1:5">
      <c r="A141" s="4" t="s">
        <v>35</v>
      </c>
      <c r="B141" s="5" t="n">
        <v>3368</v>
      </c>
      <c r="C141" s="5" t="n">
        <v>3144</v>
      </c>
      <c r="D141" s="5" t="n">
        <v>6792</v>
      </c>
      <c r="E141" s="5" t="n">
        <v>6339</v>
      </c>
    </row>
    <row r="142" spans="1:5">
      <c r="A142" s="4" t="s">
        <v>37</v>
      </c>
      <c r="B142" s="5" t="n">
        <v>1090</v>
      </c>
      <c r="C142" s="5" t="n">
        <v>752</v>
      </c>
      <c r="D142" s="5" t="n">
        <v>2171</v>
      </c>
      <c r="E142" s="5" t="n">
        <v>1483</v>
      </c>
    </row>
    <row r="143" spans="1:5">
      <c r="A143" s="4" t="s">
        <v>39</v>
      </c>
      <c r="B143" s="5" t="n">
        <v>577</v>
      </c>
      <c r="C143" s="5" t="n">
        <v>552</v>
      </c>
      <c r="D143" s="5" t="n">
        <v>1135</v>
      </c>
      <c r="E143" s="5" t="n">
        <v>1103</v>
      </c>
    </row>
    <row r="144" spans="1:5">
      <c r="A144" s="4" t="s">
        <v>763</v>
      </c>
      <c r="B144" s="5" t="n">
        <v>779</v>
      </c>
      <c r="C144" s="5" t="n">
        <v>900</v>
      </c>
      <c r="D144" s="5" t="n">
        <v>1584</v>
      </c>
      <c r="E144" s="5" t="n">
        <v>1997</v>
      </c>
    </row>
    <row r="145" spans="1:5">
      <c r="A145" s="4" t="s">
        <v>44</v>
      </c>
      <c r="B145" s="5" t="n">
        <v>2446</v>
      </c>
      <c r="C145" s="5" t="n">
        <v>2204</v>
      </c>
      <c r="D145" s="5" t="n">
        <v>4890</v>
      </c>
      <c r="E145" s="5" t="n">
        <v>4583</v>
      </c>
    </row>
    <row r="146" spans="1:5">
      <c r="A146" s="4" t="s">
        <v>45</v>
      </c>
      <c r="B146" s="5" t="n">
        <v>922</v>
      </c>
      <c r="C146" s="5" t="n">
        <v>940</v>
      </c>
      <c r="D146" s="5" t="n">
        <v>1902</v>
      </c>
      <c r="E146" s="5" t="n">
        <v>1756</v>
      </c>
    </row>
    <row r="147" spans="1:5">
      <c r="A147" s="4" t="s">
        <v>767</v>
      </c>
      <c r="B147" s="5" t="n">
        <v>0</v>
      </c>
      <c r="C147" s="5" t="n">
        <v>0</v>
      </c>
      <c r="D147" s="5" t="n">
        <v>0</v>
      </c>
      <c r="E147" s="5" t="n">
        <v>0</v>
      </c>
    </row>
    <row r="148" spans="1:5">
      <c r="A148" s="4" t="s">
        <v>47</v>
      </c>
      <c r="B148" s="5" t="n">
        <v>135</v>
      </c>
      <c r="C148" s="5" t="n">
        <v>118</v>
      </c>
      <c r="D148" s="5" t="n">
        <v>310</v>
      </c>
      <c r="E148" s="5" t="n">
        <v>212</v>
      </c>
    </row>
    <row r="149" spans="1:5">
      <c r="A149" s="4" t="s">
        <v>51</v>
      </c>
      <c r="B149" s="5" t="n">
        <v>-463</v>
      </c>
      <c r="C149" s="5" t="n">
        <v>-471</v>
      </c>
      <c r="D149" s="5" t="n">
        <v>-928</v>
      </c>
      <c r="E149" s="5" t="n">
        <v>-912</v>
      </c>
    </row>
    <row r="150" spans="1:5">
      <c r="A150" s="4" t="s">
        <v>764</v>
      </c>
      <c r="B150" s="5" t="n">
        <v>5</v>
      </c>
      <c r="C150" s="5" t="n">
        <v>1</v>
      </c>
      <c r="D150" s="5" t="n">
        <v>6</v>
      </c>
      <c r="E150" s="5" t="n">
        <v>0</v>
      </c>
    </row>
    <row r="151" spans="1:5">
      <c r="A151" s="4" t="s">
        <v>54</v>
      </c>
      <c r="B151" s="5" t="n">
        <v>599</v>
      </c>
      <c r="C151" s="5" t="n">
        <v>588</v>
      </c>
      <c r="D151" s="5" t="n">
        <v>1290</v>
      </c>
      <c r="E151" s="5" t="n">
        <v>1056</v>
      </c>
    </row>
    <row r="152" spans="1:5">
      <c r="A152" s="4" t="s">
        <v>660</v>
      </c>
      <c r="B152" s="5" t="n">
        <v>-216</v>
      </c>
      <c r="C152" s="5" t="n">
        <v>-213</v>
      </c>
      <c r="D152" s="5" t="n">
        <v>-462</v>
      </c>
      <c r="E152" s="5" t="n">
        <v>-367</v>
      </c>
    </row>
    <row r="153" spans="1:5">
      <c r="A153" s="4" t="s">
        <v>56</v>
      </c>
      <c r="B153" s="5" t="n">
        <v>383</v>
      </c>
      <c r="C153" s="5" t="n">
        <v>375</v>
      </c>
      <c r="D153" s="5" t="n">
        <v>828</v>
      </c>
      <c r="E153" s="5" t="n">
        <v>689</v>
      </c>
    </row>
    <row r="154" spans="1:5">
      <c r="A154" s="4" t="s">
        <v>57</v>
      </c>
      <c r="B154" s="5" t="n">
        <v>-7</v>
      </c>
      <c r="C154" s="5" t="n">
        <v>-3</v>
      </c>
      <c r="D154" s="5" t="n">
        <v>-12</v>
      </c>
      <c r="E154" s="5" t="n">
        <v>-2</v>
      </c>
    </row>
    <row r="155" spans="1:5">
      <c r="A155" s="4" t="s">
        <v>58</v>
      </c>
      <c r="B155" s="5" t="n">
        <v>376</v>
      </c>
      <c r="C155" s="5" t="n">
        <v>372</v>
      </c>
      <c r="D155" s="5" t="n">
        <v>816</v>
      </c>
      <c r="E155" s="5" t="n">
        <v>687</v>
      </c>
    </row>
    <row r="156" spans="1:5">
      <c r="A156" s="4" t="s">
        <v>59</v>
      </c>
      <c r="B156" s="5" t="n">
        <v>-39</v>
      </c>
      <c r="C156" s="5" t="n">
        <v>-39</v>
      </c>
      <c r="D156" s="5" t="n">
        <v>-78</v>
      </c>
      <c r="E156" s="5" t="n">
        <v>-78</v>
      </c>
    </row>
    <row r="157" spans="1:5">
      <c r="A157" s="4" t="s">
        <v>60</v>
      </c>
      <c r="B157" s="5" t="n">
        <v>337</v>
      </c>
      <c r="C157" s="5" t="n">
        <v>333</v>
      </c>
      <c r="D157" s="5" t="n">
        <v>738</v>
      </c>
      <c r="E157" s="5" t="n">
        <v>609</v>
      </c>
    </row>
    <row r="158" spans="1:5">
      <c r="A158" s="4" t="s">
        <v>765</v>
      </c>
      <c r="B158" s="5" t="n">
        <v>78</v>
      </c>
      <c r="C158" s="5" t="n">
        <v>-140</v>
      </c>
      <c r="D158" s="5" t="n">
        <v>146</v>
      </c>
      <c r="E158" s="5" t="n">
        <v>-93</v>
      </c>
    </row>
    <row r="159" spans="1:5">
      <c r="A159" s="4" t="s">
        <v>75</v>
      </c>
      <c r="B159" s="5" t="n">
        <v>461</v>
      </c>
      <c r="C159" s="5" t="n">
        <v>235</v>
      </c>
      <c r="D159" s="5" t="n">
        <v>974</v>
      </c>
      <c r="E159" s="5" t="n">
        <v>596</v>
      </c>
    </row>
    <row r="160" spans="1:5">
      <c r="A160" s="4" t="s">
        <v>76</v>
      </c>
      <c r="B160" s="5" t="n">
        <v>-26</v>
      </c>
      <c r="C160" s="5" t="n">
        <v>-3</v>
      </c>
      <c r="D160" s="5" t="n">
        <v>-31</v>
      </c>
      <c r="E160" s="5" t="n">
        <v>-2</v>
      </c>
    </row>
    <row r="161" spans="1:5">
      <c r="A161" s="4" t="s">
        <v>77</v>
      </c>
      <c r="B161" s="6" t="n">
        <v>435</v>
      </c>
      <c r="C161" s="6" t="n">
        <v>232</v>
      </c>
      <c r="D161" s="6" t="n">
        <v>943</v>
      </c>
      <c r="E161" s="6" t="n">
        <v>5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84</v>
      </c>
      <c r="D1" s="2" t="s">
        <v>4</v>
      </c>
      <c r="E1" s="2" t="s">
        <v>491</v>
      </c>
    </row>
    <row r="2" spans="1:5">
      <c r="A2" s="3" t="s">
        <v>773</v>
      </c>
    </row>
    <row r="3" spans="1:5">
      <c r="A3" s="4" t="s">
        <v>86</v>
      </c>
      <c r="B3" s="6" t="n">
        <v>452</v>
      </c>
      <c r="C3" s="6" t="n">
        <v>684</v>
      </c>
      <c r="D3" s="6" t="n">
        <v>180</v>
      </c>
      <c r="E3" s="6" t="n">
        <v>229</v>
      </c>
    </row>
    <row r="4" spans="1:5">
      <c r="A4" s="4" t="s">
        <v>92</v>
      </c>
      <c r="B4" s="5" t="n">
        <v>187</v>
      </c>
      <c r="C4" s="5" t="n">
        <v>337</v>
      </c>
    </row>
    <row r="5" spans="1:5">
      <c r="A5" s="4" t="s">
        <v>94</v>
      </c>
      <c r="B5" s="5" t="n">
        <v>39423</v>
      </c>
      <c r="C5" s="5" t="n">
        <v>38705</v>
      </c>
    </row>
    <row r="6" spans="1:5">
      <c r="A6" s="4" t="s">
        <v>95</v>
      </c>
      <c r="B6" s="5" t="n">
        <v>7442</v>
      </c>
      <c r="C6" s="5" t="n">
        <v>7027</v>
      </c>
    </row>
    <row r="7" spans="1:5">
      <c r="A7" s="4" t="s">
        <v>96</v>
      </c>
      <c r="B7" s="5" t="n">
        <v>22159</v>
      </c>
      <c r="C7" s="5" t="n">
        <v>22152</v>
      </c>
    </row>
    <row r="8" spans="1:5">
      <c r="A8" s="4" t="s">
        <v>98</v>
      </c>
      <c r="B8" s="5" t="n">
        <v>3619</v>
      </c>
      <c r="C8" s="5" t="n">
        <v>4352</v>
      </c>
    </row>
    <row r="9" spans="1:5">
      <c r="A9" s="4" t="s">
        <v>774</v>
      </c>
      <c r="B9" s="5" t="n">
        <v>1626</v>
      </c>
      <c r="C9" s="5" t="n">
        <v>1522</v>
      </c>
    </row>
    <row r="10" spans="1:5">
      <c r="A10" s="4" t="s">
        <v>100</v>
      </c>
      <c r="B10" s="5" t="n">
        <v>80203</v>
      </c>
      <c r="C10" s="5" t="n">
        <v>80305</v>
      </c>
    </row>
    <row r="11" spans="1:5">
      <c r="A11" s="4" t="s">
        <v>108</v>
      </c>
      <c r="B11" s="5" t="n">
        <v>-35100</v>
      </c>
      <c r="C11" s="5" t="n">
        <v>-37354</v>
      </c>
    </row>
    <row r="12" spans="1:5">
      <c r="A12" s="4" t="s">
        <v>115</v>
      </c>
      <c r="B12" s="5" t="n">
        <v>43989</v>
      </c>
      <c r="C12" s="5" t="n">
        <v>45503</v>
      </c>
    </row>
    <row r="13" spans="1:5">
      <c r="A13" s="4" t="s">
        <v>775</v>
      </c>
      <c r="B13" s="5" t="n">
        <v>35149</v>
      </c>
      <c r="C13" s="5" t="n">
        <v>34431</v>
      </c>
    </row>
    <row r="14" spans="1:5">
      <c r="A14" s="4" t="s">
        <v>125</v>
      </c>
      <c r="B14" s="5" t="n">
        <v>1065</v>
      </c>
      <c r="C14" s="5" t="n">
        <v>371</v>
      </c>
    </row>
    <row r="15" spans="1:5">
      <c r="A15" s="4" t="s">
        <v>126</v>
      </c>
      <c r="B15" s="5" t="n">
        <v>36214</v>
      </c>
      <c r="C15" s="5" t="n">
        <v>34802</v>
      </c>
      <c r="D15" s="5" t="n">
        <v>35473</v>
      </c>
      <c r="E15" s="5" t="n">
        <v>35403</v>
      </c>
    </row>
    <row r="16" spans="1:5">
      <c r="A16" s="4" t="s">
        <v>127</v>
      </c>
      <c r="B16" s="5" t="n">
        <v>80203</v>
      </c>
      <c r="C16" s="5" t="n">
        <v>80305</v>
      </c>
    </row>
    <row r="17" spans="1:5">
      <c r="A17" s="4" t="s">
        <v>766</v>
      </c>
    </row>
    <row r="18" spans="1:5">
      <c r="A18" s="3" t="s">
        <v>773</v>
      </c>
    </row>
    <row r="19" spans="1:5">
      <c r="A19" s="4" t="s">
        <v>86</v>
      </c>
      <c r="B19" s="5" t="n">
        <v>-6</v>
      </c>
      <c r="C19" s="5" t="n">
        <v>-1</v>
      </c>
      <c r="D19" s="5" t="n">
        <v>-7</v>
      </c>
      <c r="E19" s="5" t="n">
        <v>-48</v>
      </c>
    </row>
    <row r="20" spans="1:5">
      <c r="A20" s="4" t="s">
        <v>776</v>
      </c>
      <c r="B20" s="5" t="n">
        <v>-31137</v>
      </c>
      <c r="C20" s="5" t="n">
        <v>-21600</v>
      </c>
    </row>
    <row r="21" spans="1:5">
      <c r="A21" s="4" t="s">
        <v>92</v>
      </c>
      <c r="B21" s="5" t="n">
        <v>-5</v>
      </c>
      <c r="C21" s="5" t="n">
        <v>-3</v>
      </c>
    </row>
    <row r="22" spans="1:5">
      <c r="A22" s="4" t="s">
        <v>94</v>
      </c>
      <c r="B22" s="5" t="n">
        <v>0</v>
      </c>
      <c r="C22" s="5" t="n">
        <v>0</v>
      </c>
    </row>
    <row r="23" spans="1:5">
      <c r="A23" s="4" t="s">
        <v>95</v>
      </c>
      <c r="B23" s="5" t="n">
        <v>0</v>
      </c>
      <c r="C23" s="5" t="n">
        <v>0</v>
      </c>
    </row>
    <row r="24" spans="1:5">
      <c r="A24" s="4" t="s">
        <v>777</v>
      </c>
      <c r="B24" s="5" t="n">
        <v>-65221</v>
      </c>
      <c r="C24" s="5" t="n">
        <v>-64663</v>
      </c>
    </row>
    <row r="25" spans="1:5">
      <c r="A25" s="4" t="s">
        <v>96</v>
      </c>
      <c r="B25" s="5" t="n">
        <v>0</v>
      </c>
      <c r="C25" s="5" t="n">
        <v>0</v>
      </c>
    </row>
    <row r="26" spans="1:5">
      <c r="A26" s="4" t="s">
        <v>778</v>
      </c>
      <c r="B26" s="5" t="n">
        <v>-23731</v>
      </c>
      <c r="C26" s="5" t="n">
        <v>-23668</v>
      </c>
    </row>
    <row r="27" spans="1:5">
      <c r="A27" s="4" t="s">
        <v>98</v>
      </c>
      <c r="B27" s="5" t="n">
        <v>-2344</v>
      </c>
      <c r="C27" s="5" t="n">
        <v>-2295</v>
      </c>
    </row>
    <row r="28" spans="1:5">
      <c r="A28" s="4" t="s">
        <v>774</v>
      </c>
      <c r="B28" s="5" t="n">
        <v>0</v>
      </c>
      <c r="C28" s="5" t="n">
        <v>0</v>
      </c>
    </row>
    <row r="29" spans="1:5">
      <c r="A29" s="4" t="s">
        <v>100</v>
      </c>
      <c r="B29" s="5" t="n">
        <v>-122444</v>
      </c>
      <c r="C29" s="5" t="n">
        <v>-112230</v>
      </c>
    </row>
    <row r="30" spans="1:5">
      <c r="A30" s="4" t="s">
        <v>102</v>
      </c>
      <c r="B30" s="5" t="n">
        <v>0</v>
      </c>
      <c r="C30" s="5" t="n">
        <v>0</v>
      </c>
    </row>
    <row r="31" spans="1:5">
      <c r="A31" s="4" t="s">
        <v>779</v>
      </c>
      <c r="B31" s="5" t="n">
        <v>-31137</v>
      </c>
      <c r="C31" s="5" t="n">
        <v>-21600</v>
      </c>
    </row>
    <row r="32" spans="1:5">
      <c r="A32" s="4" t="s">
        <v>780</v>
      </c>
      <c r="B32" s="5" t="n">
        <v>-11</v>
      </c>
      <c r="C32" s="5" t="n">
        <v>-4</v>
      </c>
    </row>
    <row r="33" spans="1:5">
      <c r="A33" s="4" t="s">
        <v>108</v>
      </c>
      <c r="B33" s="5" t="n">
        <v>0</v>
      </c>
      <c r="C33" s="5" t="n">
        <v>0</v>
      </c>
    </row>
    <row r="34" spans="1:5">
      <c r="A34" s="4" t="s">
        <v>781</v>
      </c>
      <c r="B34" s="5" t="n">
        <v>-23731</v>
      </c>
      <c r="C34" s="5" t="n">
        <v>-23668</v>
      </c>
    </row>
    <row r="35" spans="1:5">
      <c r="A35" s="4" t="s">
        <v>98</v>
      </c>
      <c r="B35" s="5" t="n">
        <v>-2344</v>
      </c>
      <c r="C35" s="5" t="n">
        <v>-2295</v>
      </c>
    </row>
    <row r="36" spans="1:5">
      <c r="A36" s="4" t="s">
        <v>782</v>
      </c>
      <c r="B36" s="5" t="n">
        <v>0</v>
      </c>
      <c r="C36" s="5" t="n">
        <v>0</v>
      </c>
    </row>
    <row r="37" spans="1:5">
      <c r="A37" s="4" t="s">
        <v>115</v>
      </c>
      <c r="B37" s="5" t="n">
        <v>-57223</v>
      </c>
      <c r="C37" s="5" t="n">
        <v>-47567</v>
      </c>
    </row>
    <row r="38" spans="1:5">
      <c r="A38" s="4" t="s">
        <v>775</v>
      </c>
      <c r="B38" s="5" t="n">
        <v>-66286</v>
      </c>
      <c r="C38" s="5" t="n">
        <v>-65034</v>
      </c>
    </row>
    <row r="39" spans="1:5">
      <c r="A39" s="4" t="s">
        <v>125</v>
      </c>
      <c r="B39" s="5" t="n">
        <v>1065</v>
      </c>
      <c r="C39" s="5" t="n">
        <v>371</v>
      </c>
    </row>
    <row r="40" spans="1:5">
      <c r="A40" s="4" t="s">
        <v>126</v>
      </c>
      <c r="B40" s="5" t="n">
        <v>-65221</v>
      </c>
      <c r="C40" s="5" t="n">
        <v>-64663</v>
      </c>
    </row>
    <row r="41" spans="1:5">
      <c r="A41" s="4" t="s">
        <v>127</v>
      </c>
      <c r="B41" s="5" t="n">
        <v>-122444</v>
      </c>
      <c r="C41" s="5" t="n">
        <v>-112230</v>
      </c>
    </row>
    <row r="42" spans="1:5">
      <c r="A42" s="4" t="s">
        <v>753</v>
      </c>
    </row>
    <row r="43" spans="1:5">
      <c r="A43" s="3" t="s">
        <v>773</v>
      </c>
    </row>
    <row r="44" spans="1:5">
      <c r="A44" s="4" t="s">
        <v>86</v>
      </c>
      <c r="B44" s="5" t="n">
        <v>36</v>
      </c>
      <c r="C44" s="5" t="n">
        <v>471</v>
      </c>
      <c r="D44" s="5" t="n">
        <v>8</v>
      </c>
      <c r="E44" s="5" t="n">
        <v>123</v>
      </c>
    </row>
    <row r="45" spans="1:5">
      <c r="A45" s="4" t="s">
        <v>776</v>
      </c>
      <c r="B45" s="5" t="n">
        <v>9432</v>
      </c>
      <c r="C45" s="5" t="n">
        <v>5739</v>
      </c>
    </row>
    <row r="46" spans="1:5">
      <c r="A46" s="4" t="s">
        <v>92</v>
      </c>
      <c r="B46" s="5" t="n">
        <v>246</v>
      </c>
      <c r="C46" s="5" t="n">
        <v>269</v>
      </c>
    </row>
    <row r="47" spans="1:5">
      <c r="A47" s="4" t="s">
        <v>94</v>
      </c>
      <c r="B47" s="5" t="n">
        <v>253</v>
      </c>
      <c r="C47" s="5" t="n">
        <v>242</v>
      </c>
    </row>
    <row r="48" spans="1:5">
      <c r="A48" s="4" t="s">
        <v>95</v>
      </c>
      <c r="B48" s="5" t="n">
        <v>665</v>
      </c>
      <c r="C48" s="5" t="n">
        <v>665</v>
      </c>
    </row>
    <row r="49" spans="1:5">
      <c r="A49" s="4" t="s">
        <v>777</v>
      </c>
      <c r="B49" s="5" t="n">
        <v>27176</v>
      </c>
      <c r="C49" s="5" t="n">
        <v>26907</v>
      </c>
    </row>
    <row r="50" spans="1:5">
      <c r="A50" s="4" t="s">
        <v>96</v>
      </c>
      <c r="B50" s="5" t="n">
        <v>13789</v>
      </c>
      <c r="C50" s="5" t="n">
        <v>13789</v>
      </c>
    </row>
    <row r="51" spans="1:5">
      <c r="A51" s="4" t="s">
        <v>778</v>
      </c>
      <c r="B51" s="5" t="n">
        <v>1228</v>
      </c>
      <c r="C51" s="5" t="n">
        <v>516</v>
      </c>
    </row>
    <row r="52" spans="1:5">
      <c r="A52" s="4" t="s">
        <v>98</v>
      </c>
      <c r="B52" s="5" t="n">
        <v>5963</v>
      </c>
      <c r="C52" s="5" t="n">
        <v>6647</v>
      </c>
    </row>
    <row r="53" spans="1:5">
      <c r="A53" s="4" t="s">
        <v>774</v>
      </c>
      <c r="B53" s="5" t="n">
        <v>158</v>
      </c>
      <c r="C53" s="5" t="n">
        <v>72</v>
      </c>
    </row>
    <row r="54" spans="1:5">
      <c r="A54" s="4" t="s">
        <v>100</v>
      </c>
      <c r="B54" s="5" t="n">
        <v>58946</v>
      </c>
      <c r="C54" s="5" t="n">
        <v>55317</v>
      </c>
    </row>
    <row r="55" spans="1:5">
      <c r="A55" s="4" t="s">
        <v>102</v>
      </c>
      <c r="B55" s="5" t="n">
        <v>1174</v>
      </c>
      <c r="C55" s="5" t="n">
        <v>1286</v>
      </c>
    </row>
    <row r="56" spans="1:5">
      <c r="A56" s="4" t="s">
        <v>779</v>
      </c>
      <c r="B56" s="5" t="n">
        <v>6784</v>
      </c>
      <c r="C56" s="5" t="n">
        <v>3551</v>
      </c>
    </row>
    <row r="57" spans="1:5">
      <c r="A57" s="4" t="s">
        <v>780</v>
      </c>
      <c r="B57" s="5" t="n">
        <v>339</v>
      </c>
      <c r="C57" s="5" t="n">
        <v>432</v>
      </c>
    </row>
    <row r="58" spans="1:5">
      <c r="A58" s="4" t="s">
        <v>108</v>
      </c>
      <c r="B58" s="5" t="n">
        <v>-12841</v>
      </c>
      <c r="C58" s="5" t="n">
        <v>-13308</v>
      </c>
    </row>
    <row r="59" spans="1:5">
      <c r="A59" s="4" t="s">
        <v>781</v>
      </c>
      <c r="B59" s="5" t="n">
        <v>1937</v>
      </c>
      <c r="C59" s="5" t="n">
        <v>1533</v>
      </c>
    </row>
    <row r="60" spans="1:5">
      <c r="A60" s="4" t="s">
        <v>98</v>
      </c>
      <c r="B60" s="5" t="n">
        <v>0</v>
      </c>
      <c r="C60" s="5" t="n">
        <v>0</v>
      </c>
    </row>
    <row r="61" spans="1:5">
      <c r="A61" s="4" t="s">
        <v>782</v>
      </c>
      <c r="B61" s="5" t="n">
        <v>722</v>
      </c>
      <c r="C61" s="5" t="n">
        <v>776</v>
      </c>
    </row>
    <row r="62" spans="1:5">
      <c r="A62" s="4" t="s">
        <v>115</v>
      </c>
      <c r="B62" s="5" t="n">
        <v>23797</v>
      </c>
      <c r="C62" s="5" t="n">
        <v>20886</v>
      </c>
    </row>
    <row r="63" spans="1:5">
      <c r="A63" s="4" t="s">
        <v>775</v>
      </c>
      <c r="B63" s="5" t="n">
        <v>35149</v>
      </c>
      <c r="C63" s="5" t="n">
        <v>34431</v>
      </c>
    </row>
    <row r="64" spans="1:5">
      <c r="A64" s="4" t="s">
        <v>125</v>
      </c>
      <c r="B64" s="5" t="n">
        <v>0</v>
      </c>
      <c r="C64" s="5" t="n">
        <v>0</v>
      </c>
    </row>
    <row r="65" spans="1:5">
      <c r="A65" s="4" t="s">
        <v>126</v>
      </c>
      <c r="B65" s="5" t="n">
        <v>35149</v>
      </c>
      <c r="C65" s="5" t="n">
        <v>34431</v>
      </c>
    </row>
    <row r="66" spans="1:5">
      <c r="A66" s="4" t="s">
        <v>127</v>
      </c>
      <c r="B66" s="5" t="n">
        <v>58946</v>
      </c>
      <c r="C66" s="5" t="n">
        <v>55317</v>
      </c>
    </row>
    <row r="67" spans="1:5">
      <c r="A67" s="4" t="s">
        <v>768</v>
      </c>
    </row>
    <row r="68" spans="1:5">
      <c r="A68" s="3" t="s">
        <v>773</v>
      </c>
    </row>
    <row r="69" spans="1:5">
      <c r="A69" s="4" t="s">
        <v>86</v>
      </c>
      <c r="B69" s="5" t="n">
        <v>0</v>
      </c>
      <c r="C69" s="5" t="n">
        <v>0</v>
      </c>
      <c r="D69" s="5" t="n">
        <v>0</v>
      </c>
      <c r="E69" s="5" t="n">
        <v>0</v>
      </c>
    </row>
    <row r="70" spans="1:5">
      <c r="A70" s="4" t="s">
        <v>776</v>
      </c>
      <c r="B70" s="5" t="n">
        <v>4949</v>
      </c>
      <c r="C70" s="5" t="n">
        <v>1999</v>
      </c>
    </row>
    <row r="71" spans="1:5">
      <c r="A71" s="4" t="s">
        <v>92</v>
      </c>
      <c r="B71" s="5" t="n">
        <v>87</v>
      </c>
      <c r="C71" s="5" t="n">
        <v>139</v>
      </c>
    </row>
    <row r="72" spans="1:5">
      <c r="A72" s="4" t="s">
        <v>94</v>
      </c>
      <c r="B72" s="5" t="n">
        <v>0</v>
      </c>
      <c r="C72" s="5" t="n">
        <v>0</v>
      </c>
    </row>
    <row r="73" spans="1:5">
      <c r="A73" s="4" t="s">
        <v>95</v>
      </c>
      <c r="B73" s="5" t="n">
        <v>0</v>
      </c>
      <c r="C73" s="5" t="n">
        <v>2</v>
      </c>
    </row>
    <row r="74" spans="1:5">
      <c r="A74" s="4" t="s">
        <v>777</v>
      </c>
      <c r="B74" s="5" t="n">
        <v>28902</v>
      </c>
      <c r="C74" s="5" t="n">
        <v>29421</v>
      </c>
    </row>
    <row r="75" spans="1:5">
      <c r="A75" s="4" t="s">
        <v>96</v>
      </c>
      <c r="B75" s="5" t="n">
        <v>22</v>
      </c>
      <c r="C75" s="5" t="n">
        <v>22</v>
      </c>
    </row>
    <row r="76" spans="1:5">
      <c r="A76" s="4" t="s">
        <v>778</v>
      </c>
      <c r="B76" s="5" t="n">
        <v>20794</v>
      </c>
      <c r="C76" s="5" t="n">
        <v>21608</v>
      </c>
    </row>
    <row r="77" spans="1:5">
      <c r="A77" s="4" t="s">
        <v>98</v>
      </c>
      <c r="B77" s="5" t="n">
        <v>0</v>
      </c>
      <c r="C77" s="5" t="n">
        <v>0</v>
      </c>
    </row>
    <row r="78" spans="1:5">
      <c r="A78" s="4" t="s">
        <v>774</v>
      </c>
      <c r="B78" s="5" t="n">
        <v>208</v>
      </c>
      <c r="C78" s="5" t="n">
        <v>206</v>
      </c>
    </row>
    <row r="79" spans="1:5">
      <c r="A79" s="4" t="s">
        <v>100</v>
      </c>
      <c r="B79" s="5" t="n">
        <v>54962</v>
      </c>
      <c r="C79" s="5" t="n">
        <v>53397</v>
      </c>
    </row>
    <row r="80" spans="1:5">
      <c r="A80" s="4" t="s">
        <v>102</v>
      </c>
      <c r="B80" s="5" t="n">
        <v>975</v>
      </c>
      <c r="C80" s="5" t="n">
        <v>600</v>
      </c>
    </row>
    <row r="81" spans="1:5">
      <c r="A81" s="4" t="s">
        <v>779</v>
      </c>
      <c r="B81" s="5" t="n">
        <v>15362</v>
      </c>
      <c r="C81" s="5" t="n">
        <v>13299</v>
      </c>
    </row>
    <row r="82" spans="1:5">
      <c r="A82" s="4" t="s">
        <v>780</v>
      </c>
      <c r="B82" s="5" t="n">
        <v>346</v>
      </c>
      <c r="C82" s="5" t="n">
        <v>362</v>
      </c>
    </row>
    <row r="83" spans="1:5">
      <c r="A83" s="4" t="s">
        <v>108</v>
      </c>
      <c r="B83" s="5" t="n">
        <v>-18293</v>
      </c>
      <c r="C83" s="5" t="n">
        <v>-19277</v>
      </c>
    </row>
    <row r="84" spans="1:5">
      <c r="A84" s="4" t="s">
        <v>781</v>
      </c>
      <c r="B84" s="5" t="n">
        <v>448</v>
      </c>
      <c r="C84" s="5" t="n">
        <v>448</v>
      </c>
    </row>
    <row r="85" spans="1:5">
      <c r="A85" s="4" t="s">
        <v>98</v>
      </c>
      <c r="B85" s="5" t="n">
        <v>0</v>
      </c>
      <c r="C85" s="5" t="n">
        <v>0</v>
      </c>
    </row>
    <row r="86" spans="1:5">
      <c r="A86" s="4" t="s">
        <v>782</v>
      </c>
      <c r="B86" s="5" t="n">
        <v>100</v>
      </c>
      <c r="C86" s="5" t="n">
        <v>111</v>
      </c>
    </row>
    <row r="87" spans="1:5">
      <c r="A87" s="4" t="s">
        <v>115</v>
      </c>
      <c r="B87" s="5" t="n">
        <v>35524</v>
      </c>
      <c r="C87" s="5" t="n">
        <v>34097</v>
      </c>
    </row>
    <row r="88" spans="1:5">
      <c r="A88" s="4" t="s">
        <v>775</v>
      </c>
      <c r="B88" s="5" t="n">
        <v>19438</v>
      </c>
      <c r="C88" s="5" t="n">
        <v>19300</v>
      </c>
    </row>
    <row r="89" spans="1:5">
      <c r="A89" s="4" t="s">
        <v>125</v>
      </c>
      <c r="B89" s="5" t="n">
        <v>0</v>
      </c>
      <c r="C89" s="5" t="n">
        <v>0</v>
      </c>
    </row>
    <row r="90" spans="1:5">
      <c r="A90" s="4" t="s">
        <v>126</v>
      </c>
      <c r="B90" s="5" t="n">
        <v>19438</v>
      </c>
      <c r="C90" s="5" t="n">
        <v>19300</v>
      </c>
    </row>
    <row r="91" spans="1:5">
      <c r="A91" s="4" t="s">
        <v>127</v>
      </c>
      <c r="B91" s="5" t="n">
        <v>54962</v>
      </c>
      <c r="C91" s="5" t="n">
        <v>53397</v>
      </c>
    </row>
    <row r="92" spans="1:5">
      <c r="A92" s="4" t="s">
        <v>769</v>
      </c>
    </row>
    <row r="93" spans="1:5">
      <c r="A93" s="3" t="s">
        <v>773</v>
      </c>
    </row>
    <row r="94" spans="1:5">
      <c r="A94" s="4" t="s">
        <v>86</v>
      </c>
      <c r="B94" s="5" t="n">
        <v>0</v>
      </c>
      <c r="C94" s="5" t="n">
        <v>9</v>
      </c>
      <c r="D94" s="5" t="n">
        <v>11</v>
      </c>
      <c r="E94" s="5" t="n">
        <v>12</v>
      </c>
    </row>
    <row r="95" spans="1:5">
      <c r="A95" s="4" t="s">
        <v>776</v>
      </c>
      <c r="B95" s="5" t="n">
        <v>15990</v>
      </c>
      <c r="C95" s="5" t="n">
        <v>13207</v>
      </c>
    </row>
    <row r="96" spans="1:5">
      <c r="A96" s="4" t="s">
        <v>92</v>
      </c>
      <c r="B96" s="5" t="n">
        <v>1740</v>
      </c>
      <c r="C96" s="5" t="n">
        <v>1935</v>
      </c>
    </row>
    <row r="97" spans="1:5">
      <c r="A97" s="4" t="s">
        <v>94</v>
      </c>
      <c r="B97" s="5" t="n">
        <v>30770</v>
      </c>
      <c r="C97" s="5" t="n">
        <v>30795</v>
      </c>
    </row>
    <row r="98" spans="1:5">
      <c r="A98" s="4" t="s">
        <v>95</v>
      </c>
      <c r="B98" s="5" t="n">
        <v>6648</v>
      </c>
      <c r="C98" s="5" t="n">
        <v>6236</v>
      </c>
    </row>
    <row r="99" spans="1:5">
      <c r="A99" s="4" t="s">
        <v>777</v>
      </c>
      <c r="B99" s="5" t="n">
        <v>5118</v>
      </c>
      <c r="C99" s="5" t="n">
        <v>4307</v>
      </c>
    </row>
    <row r="100" spans="1:5">
      <c r="A100" s="4" t="s">
        <v>96</v>
      </c>
      <c r="B100" s="5" t="n">
        <v>5168</v>
      </c>
      <c r="C100" s="5" t="n">
        <v>5167</v>
      </c>
    </row>
    <row r="101" spans="1:5">
      <c r="A101" s="4" t="s">
        <v>778</v>
      </c>
      <c r="B101" s="5" t="n">
        <v>1195</v>
      </c>
      <c r="C101" s="5" t="n">
        <v>1132</v>
      </c>
    </row>
    <row r="102" spans="1:5">
      <c r="A102" s="4" t="s">
        <v>98</v>
      </c>
      <c r="B102" s="5" t="n">
        <v>0</v>
      </c>
      <c r="C102" s="5" t="n">
        <v>0</v>
      </c>
    </row>
    <row r="103" spans="1:5">
      <c r="A103" s="4" t="s">
        <v>774</v>
      </c>
      <c r="B103" s="5" t="n">
        <v>4287</v>
      </c>
      <c r="C103" s="5" t="n">
        <v>4455</v>
      </c>
    </row>
    <row r="104" spans="1:5">
      <c r="A104" s="4" t="s">
        <v>100</v>
      </c>
      <c r="B104" s="5" t="n">
        <v>70916</v>
      </c>
      <c r="C104" s="5" t="n">
        <v>67243</v>
      </c>
    </row>
    <row r="105" spans="1:5">
      <c r="A105" s="4" t="s">
        <v>102</v>
      </c>
      <c r="B105" s="5" t="n">
        <v>806</v>
      </c>
      <c r="C105" s="5" t="n">
        <v>687</v>
      </c>
    </row>
    <row r="106" spans="1:5">
      <c r="A106" s="4" t="s">
        <v>779</v>
      </c>
      <c r="B106" s="5" t="n">
        <v>8317</v>
      </c>
      <c r="C106" s="5" t="n">
        <v>4197</v>
      </c>
    </row>
    <row r="107" spans="1:5">
      <c r="A107" s="4" t="s">
        <v>780</v>
      </c>
      <c r="B107" s="5" t="n">
        <v>1923</v>
      </c>
      <c r="C107" s="5" t="n">
        <v>2016</v>
      </c>
    </row>
    <row r="108" spans="1:5">
      <c r="A108" s="4" t="s">
        <v>108</v>
      </c>
      <c r="B108" s="5" t="n">
        <v>-3299</v>
      </c>
      <c r="C108" s="5" t="n">
        <v>-4095</v>
      </c>
    </row>
    <row r="109" spans="1:5">
      <c r="A109" s="4" t="s">
        <v>781</v>
      </c>
      <c r="B109" s="5" t="n">
        <v>20983</v>
      </c>
      <c r="C109" s="5" t="n">
        <v>20520</v>
      </c>
    </row>
    <row r="110" spans="1:5">
      <c r="A110" s="4" t="s">
        <v>98</v>
      </c>
      <c r="B110" s="5" t="n">
        <v>712</v>
      </c>
      <c r="C110" s="5" t="n">
        <v>681</v>
      </c>
    </row>
    <row r="111" spans="1:5">
      <c r="A111" s="4" t="s">
        <v>782</v>
      </c>
      <c r="B111" s="5" t="n">
        <v>1239</v>
      </c>
      <c r="C111" s="5" t="n">
        <v>821</v>
      </c>
    </row>
    <row r="112" spans="1:5">
      <c r="A112" s="4" t="s">
        <v>115</v>
      </c>
      <c r="B112" s="5" t="n">
        <v>37279</v>
      </c>
      <c r="C112" s="5" t="n">
        <v>33017</v>
      </c>
    </row>
    <row r="113" spans="1:5">
      <c r="A113" s="4" t="s">
        <v>775</v>
      </c>
      <c r="B113" s="5" t="n">
        <v>33637</v>
      </c>
      <c r="C113" s="5" t="n">
        <v>34226</v>
      </c>
    </row>
    <row r="114" spans="1:5">
      <c r="A114" s="4" t="s">
        <v>125</v>
      </c>
      <c r="B114" s="5" t="n">
        <v>0</v>
      </c>
      <c r="C114" s="5" t="n">
        <v>0</v>
      </c>
    </row>
    <row r="115" spans="1:5">
      <c r="A115" s="4" t="s">
        <v>126</v>
      </c>
      <c r="B115" s="5" t="n">
        <v>33637</v>
      </c>
      <c r="C115" s="5" t="n">
        <v>34226</v>
      </c>
    </row>
    <row r="116" spans="1:5">
      <c r="A116" s="4" t="s">
        <v>127</v>
      </c>
      <c r="B116" s="5" t="n">
        <v>70916</v>
      </c>
      <c r="C116" s="5" t="n">
        <v>67243</v>
      </c>
    </row>
    <row r="117" spans="1:5">
      <c r="A117" s="4" t="s">
        <v>770</v>
      </c>
    </row>
    <row r="118" spans="1:5">
      <c r="A118" s="3" t="s">
        <v>773</v>
      </c>
    </row>
    <row r="119" spans="1:5">
      <c r="A119" s="4" t="s">
        <v>86</v>
      </c>
      <c r="B119" s="5" t="n">
        <v>422</v>
      </c>
      <c r="C119" s="5" t="n">
        <v>205</v>
      </c>
      <c r="D119" s="5" t="n">
        <v>168</v>
      </c>
      <c r="E119" s="5" t="n">
        <v>142</v>
      </c>
    </row>
    <row r="120" spans="1:5">
      <c r="A120" s="4" t="s">
        <v>776</v>
      </c>
      <c r="B120" s="5" t="n">
        <v>766</v>
      </c>
      <c r="C120" s="5" t="n">
        <v>655</v>
      </c>
    </row>
    <row r="121" spans="1:5">
      <c r="A121" s="4" t="s">
        <v>92</v>
      </c>
      <c r="B121" s="5" t="n">
        <v>206</v>
      </c>
      <c r="C121" s="5" t="n">
        <v>205</v>
      </c>
    </row>
    <row r="122" spans="1:5">
      <c r="A122" s="4" t="s">
        <v>94</v>
      </c>
      <c r="B122" s="5" t="n">
        <v>8400</v>
      </c>
      <c r="C122" s="5" t="n">
        <v>7668</v>
      </c>
    </row>
    <row r="123" spans="1:5">
      <c r="A123" s="4" t="s">
        <v>95</v>
      </c>
      <c r="B123" s="5" t="n">
        <v>129</v>
      </c>
      <c r="C123" s="5" t="n">
        <v>124</v>
      </c>
    </row>
    <row r="124" spans="1:5">
      <c r="A124" s="4" t="s">
        <v>777</v>
      </c>
      <c r="B124" s="5" t="n">
        <v>4025</v>
      </c>
      <c r="C124" s="5" t="n">
        <v>4028</v>
      </c>
    </row>
    <row r="125" spans="1:5">
      <c r="A125" s="4" t="s">
        <v>96</v>
      </c>
      <c r="B125" s="5" t="n">
        <v>3180</v>
      </c>
      <c r="C125" s="5" t="n">
        <v>3174</v>
      </c>
    </row>
    <row r="126" spans="1:5">
      <c r="A126" s="4" t="s">
        <v>778</v>
      </c>
      <c r="B126" s="5" t="n">
        <v>514</v>
      </c>
      <c r="C126" s="5" t="n">
        <v>412</v>
      </c>
    </row>
    <row r="127" spans="1:5">
      <c r="A127" s="4" t="s">
        <v>98</v>
      </c>
      <c r="B127" s="5" t="n">
        <v>0</v>
      </c>
      <c r="C127" s="5" t="n">
        <v>0</v>
      </c>
    </row>
    <row r="128" spans="1:5">
      <c r="A128" s="4" t="s">
        <v>774</v>
      </c>
      <c r="B128" s="5" t="n">
        <v>181</v>
      </c>
      <c r="C128" s="5" t="n">
        <v>107</v>
      </c>
    </row>
    <row r="129" spans="1:5">
      <c r="A129" s="4" t="s">
        <v>100</v>
      </c>
      <c r="B129" s="5" t="n">
        <v>17823</v>
      </c>
      <c r="C129" s="5" t="n">
        <v>16578</v>
      </c>
    </row>
    <row r="130" spans="1:5">
      <c r="A130" s="4" t="s">
        <v>102</v>
      </c>
      <c r="B130" s="5" t="n">
        <v>269</v>
      </c>
      <c r="C130" s="5" t="n">
        <v>123</v>
      </c>
    </row>
    <row r="131" spans="1:5">
      <c r="A131" s="4" t="s">
        <v>779</v>
      </c>
      <c r="B131" s="5" t="n">
        <v>674</v>
      </c>
      <c r="C131" s="5" t="n">
        <v>553</v>
      </c>
    </row>
    <row r="132" spans="1:5">
      <c r="A132" s="4" t="s">
        <v>780</v>
      </c>
      <c r="B132" s="5" t="n">
        <v>542</v>
      </c>
      <c r="C132" s="5" t="n">
        <v>422</v>
      </c>
    </row>
    <row r="133" spans="1:5">
      <c r="A133" s="4" t="s">
        <v>108</v>
      </c>
      <c r="B133" s="5" t="n">
        <v>-667</v>
      </c>
      <c r="C133" s="5" t="n">
        <v>-674</v>
      </c>
    </row>
    <row r="134" spans="1:5">
      <c r="A134" s="4" t="s">
        <v>781</v>
      </c>
      <c r="B134" s="5" t="n">
        <v>363</v>
      </c>
      <c r="C134" s="5" t="n">
        <v>1167</v>
      </c>
    </row>
    <row r="135" spans="1:5">
      <c r="A135" s="4" t="s">
        <v>98</v>
      </c>
      <c r="B135" s="5" t="n">
        <v>1632</v>
      </c>
      <c r="C135" s="5" t="n">
        <v>1614</v>
      </c>
    </row>
    <row r="136" spans="1:5">
      <c r="A136" s="4" t="s">
        <v>782</v>
      </c>
      <c r="B136" s="5" t="n">
        <v>465</v>
      </c>
      <c r="C136" s="5" t="n">
        <v>517</v>
      </c>
    </row>
    <row r="137" spans="1:5">
      <c r="A137" s="4" t="s">
        <v>115</v>
      </c>
      <c r="B137" s="5" t="n">
        <v>4612</v>
      </c>
      <c r="C137" s="5" t="n">
        <v>5070</v>
      </c>
    </row>
    <row r="138" spans="1:5">
      <c r="A138" s="4" t="s">
        <v>775</v>
      </c>
      <c r="B138" s="5" t="n">
        <v>13211</v>
      </c>
      <c r="C138" s="5" t="n">
        <v>11508</v>
      </c>
    </row>
    <row r="139" spans="1:5">
      <c r="A139" s="4" t="s">
        <v>125</v>
      </c>
      <c r="B139" s="5" t="n">
        <v>0</v>
      </c>
      <c r="C139" s="5" t="n">
        <v>0</v>
      </c>
    </row>
    <row r="140" spans="1:5">
      <c r="A140" s="4" t="s">
        <v>126</v>
      </c>
      <c r="B140" s="5" t="n">
        <v>13211</v>
      </c>
      <c r="C140" s="5" t="n">
        <v>11508</v>
      </c>
    </row>
    <row r="141" spans="1:5">
      <c r="A141" s="4" t="s">
        <v>127</v>
      </c>
      <c r="B141" s="5" t="n">
        <v>17823</v>
      </c>
      <c r="C141" s="5" t="n">
        <v>16578</v>
      </c>
    </row>
    <row r="142" spans="1:5">
      <c r="A142" s="4" t="s">
        <v>771</v>
      </c>
    </row>
    <row r="143" spans="1:5">
      <c r="A143" s="3" t="s">
        <v>773</v>
      </c>
    </row>
    <row r="144" spans="1:5">
      <c r="A144" s="4" t="s">
        <v>86</v>
      </c>
      <c r="B144" s="5" t="n">
        <v>452</v>
      </c>
      <c r="C144" s="5" t="n">
        <v>684</v>
      </c>
      <c r="D144" s="6" t="n">
        <v>180</v>
      </c>
      <c r="E144" s="6" t="n">
        <v>229</v>
      </c>
    </row>
    <row r="145" spans="1:5">
      <c r="A145" s="4" t="s">
        <v>776</v>
      </c>
      <c r="B145" s="5" t="n">
        <v>0</v>
      </c>
      <c r="C145" s="5" t="n">
        <v>0</v>
      </c>
    </row>
    <row r="146" spans="1:5">
      <c r="A146" s="4" t="s">
        <v>92</v>
      </c>
      <c r="B146" s="5" t="n">
        <v>2274</v>
      </c>
      <c r="C146" s="5" t="n">
        <v>2545</v>
      </c>
    </row>
    <row r="147" spans="1:5">
      <c r="A147" s="4" t="s">
        <v>94</v>
      </c>
      <c r="B147" s="5" t="n">
        <v>39423</v>
      </c>
      <c r="C147" s="5" t="n">
        <v>38705</v>
      </c>
    </row>
    <row r="148" spans="1:5">
      <c r="A148" s="4" t="s">
        <v>95</v>
      </c>
      <c r="B148" s="5" t="n">
        <v>7442</v>
      </c>
      <c r="C148" s="5" t="n">
        <v>7027</v>
      </c>
    </row>
    <row r="149" spans="1:5">
      <c r="A149" s="4" t="s">
        <v>777</v>
      </c>
      <c r="B149" s="5" t="n">
        <v>0</v>
      </c>
      <c r="C149" s="5" t="n">
        <v>0</v>
      </c>
    </row>
    <row r="150" spans="1:5">
      <c r="A150" s="4" t="s">
        <v>96</v>
      </c>
      <c r="B150" s="5" t="n">
        <v>22159</v>
      </c>
      <c r="C150" s="5" t="n">
        <v>22152</v>
      </c>
    </row>
    <row r="151" spans="1:5">
      <c r="A151" s="4" t="s">
        <v>778</v>
      </c>
      <c r="B151" s="5" t="n">
        <v>0</v>
      </c>
      <c r="C151" s="5" t="n">
        <v>0</v>
      </c>
    </row>
    <row r="152" spans="1:5">
      <c r="A152" s="4" t="s">
        <v>98</v>
      </c>
      <c r="B152" s="5" t="n">
        <v>3619</v>
      </c>
      <c r="C152" s="5" t="n">
        <v>4352</v>
      </c>
    </row>
    <row r="153" spans="1:5">
      <c r="A153" s="4" t="s">
        <v>774</v>
      </c>
      <c r="B153" s="5" t="n">
        <v>4834</v>
      </c>
      <c r="C153" s="5" t="n">
        <v>4840</v>
      </c>
    </row>
    <row r="154" spans="1:5">
      <c r="A154" s="4" t="s">
        <v>100</v>
      </c>
      <c r="B154" s="5" t="n">
        <v>80203</v>
      </c>
      <c r="C154" s="5" t="n">
        <v>80305</v>
      </c>
    </row>
    <row r="155" spans="1:5">
      <c r="A155" s="4" t="s">
        <v>102</v>
      </c>
      <c r="B155" s="5" t="n">
        <v>3224</v>
      </c>
      <c r="C155" s="5" t="n">
        <v>2696</v>
      </c>
    </row>
    <row r="156" spans="1:5">
      <c r="A156" s="4" t="s">
        <v>779</v>
      </c>
      <c r="B156" s="5" t="n">
        <v>0</v>
      </c>
      <c r="C156" s="5" t="n">
        <v>0</v>
      </c>
    </row>
    <row r="157" spans="1:5">
      <c r="A157" s="4" t="s">
        <v>780</v>
      </c>
      <c r="B157" s="5" t="n">
        <v>3139</v>
      </c>
      <c r="C157" s="5" t="n">
        <v>3228</v>
      </c>
    </row>
    <row r="158" spans="1:5">
      <c r="A158" s="4" t="s">
        <v>108</v>
      </c>
      <c r="B158" s="5" t="n">
        <v>-35100</v>
      </c>
      <c r="C158" s="5" t="n">
        <v>-37354</v>
      </c>
    </row>
    <row r="159" spans="1:5">
      <c r="A159" s="4" t="s">
        <v>781</v>
      </c>
      <c r="B159" s="5" t="n">
        <v>0</v>
      </c>
      <c r="C159" s="5" t="n">
        <v>0</v>
      </c>
    </row>
    <row r="160" spans="1:5">
      <c r="A160" s="4" t="s">
        <v>98</v>
      </c>
      <c r="B160" s="5" t="n">
        <v>0</v>
      </c>
      <c r="C160" s="5" t="n">
        <v>0</v>
      </c>
    </row>
    <row r="161" spans="1:5">
      <c r="A161" s="4" t="s">
        <v>782</v>
      </c>
      <c r="B161" s="5" t="n">
        <v>2526</v>
      </c>
      <c r="C161" s="5" t="n">
        <v>2225</v>
      </c>
    </row>
    <row r="162" spans="1:5">
      <c r="A162" s="4" t="s">
        <v>115</v>
      </c>
      <c r="B162" s="5" t="n">
        <v>43989</v>
      </c>
      <c r="C162" s="5" t="n">
        <v>45503</v>
      </c>
    </row>
    <row r="163" spans="1:5">
      <c r="A163" s="4" t="s">
        <v>775</v>
      </c>
      <c r="B163" s="5" t="n">
        <v>35149</v>
      </c>
      <c r="C163" s="5" t="n">
        <v>34431</v>
      </c>
    </row>
    <row r="164" spans="1:5">
      <c r="A164" s="4" t="s">
        <v>125</v>
      </c>
      <c r="B164" s="5" t="n">
        <v>1065</v>
      </c>
      <c r="C164" s="5" t="n">
        <v>371</v>
      </c>
    </row>
    <row r="165" spans="1:5">
      <c r="A165" s="4" t="s">
        <v>126</v>
      </c>
      <c r="B165" s="5" t="n">
        <v>36214</v>
      </c>
      <c r="C165" s="5" t="n">
        <v>34802</v>
      </c>
    </row>
    <row r="166" spans="1:5">
      <c r="A166" s="4" t="s">
        <v>127</v>
      </c>
      <c r="B166" s="6" t="n">
        <v>80203</v>
      </c>
      <c r="C166" s="6" t="n">
        <v>803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4</v>
      </c>
    </row>
    <row r="3" spans="1:3">
      <c r="A3" s="3" t="s">
        <v>784</v>
      </c>
    </row>
    <row r="4" spans="1:3">
      <c r="A4" s="4" t="s">
        <v>785</v>
      </c>
      <c r="B4" s="6" t="n">
        <v>2166</v>
      </c>
      <c r="C4" s="6" t="n">
        <v>2345</v>
      </c>
    </row>
    <row r="5" spans="1:3">
      <c r="A5" s="4" t="s">
        <v>786</v>
      </c>
      <c r="B5" s="5" t="n">
        <v>-4</v>
      </c>
      <c r="C5" s="5" t="n">
        <v>-333</v>
      </c>
    </row>
    <row r="6" spans="1:3">
      <c r="A6" s="4" t="s">
        <v>153</v>
      </c>
      <c r="B6" s="5" t="n">
        <v>-1336</v>
      </c>
      <c r="C6" s="5" t="n">
        <v>-1470</v>
      </c>
    </row>
    <row r="7" spans="1:3">
      <c r="A7" s="4" t="s">
        <v>154</v>
      </c>
      <c r="B7" s="5" t="n">
        <v>71</v>
      </c>
      <c r="C7" s="5" t="n">
        <v>220</v>
      </c>
    </row>
    <row r="8" spans="1:3">
      <c r="A8" s="4" t="s">
        <v>155</v>
      </c>
      <c r="B8" s="5" t="n">
        <v>-548</v>
      </c>
      <c r="C8" s="5" t="n">
        <v>-363</v>
      </c>
    </row>
    <row r="9" spans="1:3">
      <c r="A9" s="4" t="s">
        <v>156</v>
      </c>
      <c r="B9" s="5" t="n">
        <v>214</v>
      </c>
      <c r="C9" s="5" t="n">
        <v>81</v>
      </c>
    </row>
    <row r="10" spans="1:3">
      <c r="A10" s="4" t="s">
        <v>52</v>
      </c>
      <c r="B10" s="5" t="n">
        <v>30</v>
      </c>
      <c r="C10" s="5" t="n">
        <v>-15</v>
      </c>
    </row>
    <row r="11" spans="1:3">
      <c r="A11" s="4" t="s">
        <v>157</v>
      </c>
      <c r="B11" s="5" t="n">
        <v>-1573</v>
      </c>
      <c r="C11" s="5" t="n">
        <v>-1880</v>
      </c>
    </row>
    <row r="12" spans="1:3">
      <c r="A12" s="4" t="s">
        <v>159</v>
      </c>
      <c r="B12" s="5" t="n">
        <v>4330</v>
      </c>
      <c r="C12" s="5" t="n">
        <v>6847</v>
      </c>
    </row>
    <row r="13" spans="1:3">
      <c r="A13" s="4" t="s">
        <v>160</v>
      </c>
      <c r="B13" s="5" t="n">
        <v>-6124</v>
      </c>
      <c r="C13" s="5" t="n">
        <v>-6800</v>
      </c>
    </row>
    <row r="14" spans="1:3">
      <c r="A14" s="4" t="s">
        <v>161</v>
      </c>
      <c r="B14" s="5" t="n">
        <v>-60</v>
      </c>
      <c r="C14" s="5" t="n">
        <v>-6</v>
      </c>
    </row>
    <row r="15" spans="1:3">
      <c r="A15" s="4" t="s">
        <v>162</v>
      </c>
      <c r="B15" s="5" t="n">
        <v>-560</v>
      </c>
      <c r="C15" s="5" t="n">
        <v>-559</v>
      </c>
    </row>
    <row r="16" spans="1:3">
      <c r="A16" s="4" t="s">
        <v>163</v>
      </c>
      <c r="B16" s="5" t="n">
        <v>-78</v>
      </c>
      <c r="C16" s="5" t="n">
        <v>-76</v>
      </c>
    </row>
    <row r="17" spans="1:3">
      <c r="A17" s="4" t="s">
        <v>164</v>
      </c>
      <c r="B17" s="5" t="n">
        <v>415</v>
      </c>
      <c r="C17" s="5" t="n">
        <v>0</v>
      </c>
    </row>
    <row r="18" spans="1:3">
      <c r="A18" s="4" t="s">
        <v>787</v>
      </c>
      <c r="B18" s="5" t="n">
        <v>1247</v>
      </c>
      <c r="C18" s="5" t="n">
        <v>0</v>
      </c>
    </row>
    <row r="19" spans="1:3">
      <c r="A19" s="4" t="s">
        <v>788</v>
      </c>
      <c r="B19" s="5" t="n">
        <v>11</v>
      </c>
      <c r="C19" s="5" t="n">
        <v>87</v>
      </c>
    </row>
    <row r="20" spans="1:3">
      <c r="A20" s="4" t="s">
        <v>167</v>
      </c>
      <c r="B20" s="5" t="n">
        <v>-15</v>
      </c>
      <c r="C20" s="5" t="n">
        <v>-11</v>
      </c>
    </row>
    <row r="21" spans="1:3">
      <c r="A21" s="4" t="s">
        <v>52</v>
      </c>
      <c r="B21" s="5" t="n">
        <v>-1</v>
      </c>
      <c r="C21" s="5" t="n">
        <v>-1</v>
      </c>
    </row>
    <row r="22" spans="1:3">
      <c r="A22" s="4" t="s">
        <v>168</v>
      </c>
      <c r="B22" s="5" t="n">
        <v>-835</v>
      </c>
      <c r="C22" s="5" t="n">
        <v>-519</v>
      </c>
    </row>
    <row r="23" spans="1:3">
      <c r="A23" s="4" t="s">
        <v>789</v>
      </c>
      <c r="B23" s="5" t="n">
        <v>10</v>
      </c>
      <c r="C23" s="5" t="n">
        <v>5</v>
      </c>
    </row>
    <row r="24" spans="1:3">
      <c r="A24" s="4" t="s">
        <v>170</v>
      </c>
      <c r="B24" s="5" t="n">
        <v>-232</v>
      </c>
      <c r="C24" s="5" t="n">
        <v>-49</v>
      </c>
    </row>
    <row r="25" spans="1:3">
      <c r="A25" s="4" t="s">
        <v>171</v>
      </c>
      <c r="B25" s="5" t="n">
        <v>684</v>
      </c>
      <c r="C25" s="5" t="n">
        <v>229</v>
      </c>
    </row>
    <row r="26" spans="1:3">
      <c r="A26" s="4" t="s">
        <v>172</v>
      </c>
      <c r="B26" s="5" t="n">
        <v>452</v>
      </c>
      <c r="C26" s="5" t="n">
        <v>180</v>
      </c>
    </row>
    <row r="27" spans="1:3">
      <c r="A27" s="4" t="s">
        <v>766</v>
      </c>
    </row>
    <row r="28" spans="1:3">
      <c r="A28" s="3" t="s">
        <v>784</v>
      </c>
    </row>
    <row r="29" spans="1:3">
      <c r="A29" s="4" t="s">
        <v>785</v>
      </c>
      <c r="B29" s="5" t="n">
        <v>-4772</v>
      </c>
      <c r="C29" s="5" t="n">
        <v>-4376</v>
      </c>
    </row>
    <row r="30" spans="1:3">
      <c r="A30" s="4" t="s">
        <v>786</v>
      </c>
      <c r="B30" s="5" t="n">
        <v>0</v>
      </c>
      <c r="C30" s="5" t="n">
        <v>0</v>
      </c>
    </row>
    <row r="31" spans="1:3">
      <c r="A31" s="4" t="s">
        <v>153</v>
      </c>
      <c r="B31" s="5" t="n">
        <v>0</v>
      </c>
      <c r="C31" s="5" t="n">
        <v>0</v>
      </c>
    </row>
    <row r="32" spans="1:3">
      <c r="A32" s="4" t="s">
        <v>154</v>
      </c>
      <c r="B32" s="5" t="n">
        <v>0</v>
      </c>
      <c r="C32" s="5" t="n">
        <v>0</v>
      </c>
    </row>
    <row r="33" spans="1:3">
      <c r="A33" s="4" t="s">
        <v>155</v>
      </c>
      <c r="B33" s="5" t="n">
        <v>0</v>
      </c>
      <c r="C33" s="5" t="n">
        <v>0</v>
      </c>
    </row>
    <row r="34" spans="1:3">
      <c r="A34" s="4" t="s">
        <v>156</v>
      </c>
      <c r="B34" s="5" t="n">
        <v>-1006</v>
      </c>
      <c r="C34" s="5" t="n">
        <v>-1728</v>
      </c>
    </row>
    <row r="35" spans="1:3">
      <c r="A35" s="4" t="s">
        <v>790</v>
      </c>
      <c r="B35" s="5" t="n">
        <v>6644</v>
      </c>
      <c r="C35" s="5" t="n">
        <v>5084</v>
      </c>
    </row>
    <row r="36" spans="1:3">
      <c r="A36" s="4" t="s">
        <v>52</v>
      </c>
      <c r="B36" s="5" t="n">
        <v>0</v>
      </c>
      <c r="C36" s="5" t="n">
        <v>0</v>
      </c>
    </row>
    <row r="37" spans="1:3">
      <c r="A37" s="4" t="s">
        <v>157</v>
      </c>
      <c r="B37" s="5" t="n">
        <v>5638</v>
      </c>
      <c r="C37" s="5" t="n">
        <v>3356</v>
      </c>
    </row>
    <row r="38" spans="1:3">
      <c r="A38" s="4" t="s">
        <v>159</v>
      </c>
      <c r="B38" s="5" t="n">
        <v>0</v>
      </c>
      <c r="C38" s="5" t="n">
        <v>0</v>
      </c>
    </row>
    <row r="39" spans="1:3">
      <c r="A39" s="4" t="s">
        <v>160</v>
      </c>
      <c r="B39" s="5" t="n">
        <v>0</v>
      </c>
      <c r="C39" s="5" t="n">
        <v>0</v>
      </c>
    </row>
    <row r="40" spans="1:3">
      <c r="A40" s="4" t="s">
        <v>161</v>
      </c>
      <c r="B40" s="5" t="n">
        <v>0</v>
      </c>
      <c r="C40" s="5" t="n">
        <v>0</v>
      </c>
    </row>
    <row r="41" spans="1:3">
      <c r="A41" s="4" t="s">
        <v>162</v>
      </c>
      <c r="B41" s="5" t="n">
        <v>0</v>
      </c>
      <c r="C41" s="5" t="n">
        <v>0</v>
      </c>
    </row>
    <row r="42" spans="1:3">
      <c r="A42" s="4" t="s">
        <v>163</v>
      </c>
      <c r="B42" s="5" t="n">
        <v>0</v>
      </c>
      <c r="C42" s="5" t="n">
        <v>0</v>
      </c>
    </row>
    <row r="43" spans="1:3">
      <c r="A43" s="4" t="s">
        <v>791</v>
      </c>
      <c r="B43" s="5" t="n">
        <v>-6644</v>
      </c>
      <c r="C43" s="5" t="n">
        <v>-5084</v>
      </c>
    </row>
    <row r="44" spans="1:3">
      <c r="A44" s="4" t="s">
        <v>792</v>
      </c>
      <c r="B44" s="5" t="n">
        <v>-1251</v>
      </c>
      <c r="C44" s="5" t="n">
        <v>-87</v>
      </c>
    </row>
    <row r="45" spans="1:3">
      <c r="A45" s="4" t="s">
        <v>787</v>
      </c>
      <c r="B45" s="5" t="n">
        <v>1240</v>
      </c>
    </row>
    <row r="46" spans="1:3">
      <c r="A46" s="4" t="s">
        <v>788</v>
      </c>
      <c r="B46" s="5" t="n">
        <v>11</v>
      </c>
      <c r="C46" s="5" t="n">
        <v>87</v>
      </c>
    </row>
    <row r="47" spans="1:3">
      <c r="A47" s="4" t="s">
        <v>793</v>
      </c>
      <c r="B47" s="5" t="n">
        <v>5788</v>
      </c>
      <c r="C47" s="5" t="n">
        <v>6156</v>
      </c>
    </row>
    <row r="48" spans="1:3">
      <c r="A48" s="4" t="s">
        <v>167</v>
      </c>
      <c r="B48" s="5" t="n">
        <v>-15</v>
      </c>
      <c r="C48" s="5" t="n">
        <v>-11</v>
      </c>
    </row>
    <row r="49" spans="1:3">
      <c r="A49" s="4" t="s">
        <v>52</v>
      </c>
      <c r="B49" s="5" t="n">
        <v>0</v>
      </c>
      <c r="C49" s="5" t="n">
        <v>0</v>
      </c>
    </row>
    <row r="50" spans="1:3">
      <c r="A50" s="4" t="s">
        <v>168</v>
      </c>
      <c r="B50" s="5" t="n">
        <v>-871</v>
      </c>
      <c r="C50" s="5" t="n">
        <v>1061</v>
      </c>
    </row>
    <row r="51" spans="1:3">
      <c r="A51" s="4" t="s">
        <v>789</v>
      </c>
      <c r="B51" s="5" t="n">
        <v>0</v>
      </c>
      <c r="C51" s="5" t="n">
        <v>0</v>
      </c>
    </row>
    <row r="52" spans="1:3">
      <c r="A52" s="4" t="s">
        <v>170</v>
      </c>
      <c r="B52" s="5" t="n">
        <v>-5</v>
      </c>
      <c r="C52" s="5" t="n">
        <v>41</v>
      </c>
    </row>
    <row r="53" spans="1:3">
      <c r="A53" s="4" t="s">
        <v>171</v>
      </c>
      <c r="B53" s="5" t="n">
        <v>-1</v>
      </c>
      <c r="C53" s="5" t="n">
        <v>-48</v>
      </c>
    </row>
    <row r="54" spans="1:3">
      <c r="A54" s="4" t="s">
        <v>172</v>
      </c>
      <c r="B54" s="5" t="n">
        <v>-6</v>
      </c>
      <c r="C54" s="5" t="n">
        <v>-7</v>
      </c>
    </row>
    <row r="55" spans="1:3">
      <c r="A55" s="4" t="s">
        <v>753</v>
      </c>
    </row>
    <row r="56" spans="1:3">
      <c r="A56" s="3" t="s">
        <v>784</v>
      </c>
    </row>
    <row r="57" spans="1:3">
      <c r="A57" s="4" t="s">
        <v>785</v>
      </c>
      <c r="B57" s="5" t="n">
        <v>-1460</v>
      </c>
      <c r="C57" s="5" t="n">
        <v>-1949</v>
      </c>
    </row>
    <row r="58" spans="1:3">
      <c r="A58" s="4" t="s">
        <v>786</v>
      </c>
      <c r="B58" s="5" t="n">
        <v>0</v>
      </c>
      <c r="C58" s="5" t="n">
        <v>-2</v>
      </c>
    </row>
    <row r="59" spans="1:3">
      <c r="A59" s="4" t="s">
        <v>153</v>
      </c>
      <c r="B59" s="5" t="n">
        <v>-23</v>
      </c>
      <c r="C59" s="5" t="n">
        <v>-37</v>
      </c>
    </row>
    <row r="60" spans="1:3">
      <c r="A60" s="4" t="s">
        <v>154</v>
      </c>
      <c r="B60" s="5" t="n">
        <v>5</v>
      </c>
      <c r="C60" s="5" t="n">
        <v>0</v>
      </c>
    </row>
    <row r="61" spans="1:3">
      <c r="A61" s="4" t="s">
        <v>155</v>
      </c>
      <c r="B61" s="5" t="n">
        <v>-215</v>
      </c>
      <c r="C61" s="5" t="n">
        <v>-343</v>
      </c>
    </row>
    <row r="62" spans="1:3">
      <c r="A62" s="4" t="s">
        <v>156</v>
      </c>
      <c r="B62" s="5" t="n">
        <v>1025</v>
      </c>
      <c r="C62" s="5" t="n">
        <v>1443</v>
      </c>
    </row>
    <row r="63" spans="1:3">
      <c r="A63" s="4" t="s">
        <v>790</v>
      </c>
      <c r="B63" s="5" t="n">
        <v>-2806</v>
      </c>
      <c r="C63" s="5" t="n">
        <v>-1670</v>
      </c>
    </row>
    <row r="64" spans="1:3">
      <c r="A64" s="4" t="s">
        <v>52</v>
      </c>
      <c r="B64" s="5" t="n">
        <v>-8</v>
      </c>
      <c r="C64" s="5" t="n">
        <v>0</v>
      </c>
    </row>
    <row r="65" spans="1:3">
      <c r="A65" s="4" t="s">
        <v>157</v>
      </c>
      <c r="B65" s="5" t="n">
        <v>-2022</v>
      </c>
      <c r="C65" s="5" t="n">
        <v>-609</v>
      </c>
    </row>
    <row r="66" spans="1:3">
      <c r="A66" s="4" t="s">
        <v>159</v>
      </c>
      <c r="B66" s="5" t="n">
        <v>4187</v>
      </c>
      <c r="C66" s="5" t="n">
        <v>6847</v>
      </c>
    </row>
    <row r="67" spans="1:3">
      <c r="A67" s="4" t="s">
        <v>160</v>
      </c>
      <c r="B67" s="5" t="n">
        <v>-4858</v>
      </c>
      <c r="C67" s="5" t="n">
        <v>-5191</v>
      </c>
    </row>
    <row r="68" spans="1:3">
      <c r="A68" s="4" t="s">
        <v>161</v>
      </c>
      <c r="B68" s="5" t="n">
        <v>-6</v>
      </c>
      <c r="C68" s="5" t="n">
        <v>-6</v>
      </c>
    </row>
    <row r="69" spans="1:3">
      <c r="A69" s="4" t="s">
        <v>162</v>
      </c>
      <c r="B69" s="5" t="n">
        <v>-560</v>
      </c>
      <c r="C69" s="5" t="n">
        <v>-559</v>
      </c>
    </row>
    <row r="70" spans="1:3">
      <c r="A70" s="4" t="s">
        <v>163</v>
      </c>
      <c r="B70" s="5" t="n">
        <v>-78</v>
      </c>
      <c r="C70" s="5" t="n">
        <v>-76</v>
      </c>
    </row>
    <row r="71" spans="1:3">
      <c r="A71" s="4" t="s">
        <v>791</v>
      </c>
      <c r="B71" s="5" t="n">
        <v>4356</v>
      </c>
      <c r="C71" s="5" t="n">
        <v>1429</v>
      </c>
    </row>
    <row r="72" spans="1:3">
      <c r="A72" s="4" t="s">
        <v>164</v>
      </c>
      <c r="B72" s="5" t="n">
        <v>0</v>
      </c>
    </row>
    <row r="73" spans="1:3">
      <c r="A73" s="4" t="s">
        <v>792</v>
      </c>
      <c r="B73" s="5" t="n">
        <v>0</v>
      </c>
      <c r="C73" s="5" t="n">
        <v>0</v>
      </c>
    </row>
    <row r="74" spans="1:3">
      <c r="A74" s="4" t="s">
        <v>787</v>
      </c>
      <c r="B74" s="5" t="n">
        <v>7</v>
      </c>
    </row>
    <row r="75" spans="1:3">
      <c r="A75" s="4" t="s">
        <v>788</v>
      </c>
      <c r="B75" s="5" t="n">
        <v>0</v>
      </c>
      <c r="C75" s="5" t="n">
        <v>0</v>
      </c>
    </row>
    <row r="76" spans="1:3">
      <c r="A76" s="4" t="s">
        <v>793</v>
      </c>
      <c r="B76" s="5" t="n">
        <v>0</v>
      </c>
      <c r="C76" s="5" t="n">
        <v>0</v>
      </c>
    </row>
    <row r="77" spans="1:3">
      <c r="A77" s="4" t="s">
        <v>167</v>
      </c>
      <c r="B77" s="5" t="n">
        <v>0</v>
      </c>
      <c r="C77" s="5" t="n">
        <v>0</v>
      </c>
    </row>
    <row r="78" spans="1:3">
      <c r="A78" s="4" t="s">
        <v>52</v>
      </c>
      <c r="B78" s="5" t="n">
        <v>-1</v>
      </c>
      <c r="C78" s="5" t="n">
        <v>-1</v>
      </c>
    </row>
    <row r="79" spans="1:3">
      <c r="A79" s="4" t="s">
        <v>168</v>
      </c>
      <c r="B79" s="5" t="n">
        <v>3047</v>
      </c>
      <c r="C79" s="5" t="n">
        <v>2443</v>
      </c>
    </row>
    <row r="80" spans="1:3">
      <c r="A80" s="4" t="s">
        <v>789</v>
      </c>
      <c r="B80" s="5" t="n">
        <v>0</v>
      </c>
      <c r="C80" s="5" t="n">
        <v>0</v>
      </c>
    </row>
    <row r="81" spans="1:3">
      <c r="A81" s="4" t="s">
        <v>170</v>
      </c>
      <c r="B81" s="5" t="n">
        <v>-435</v>
      </c>
      <c r="C81" s="5" t="n">
        <v>-115</v>
      </c>
    </row>
    <row r="82" spans="1:3">
      <c r="A82" s="4" t="s">
        <v>171</v>
      </c>
      <c r="B82" s="5" t="n">
        <v>471</v>
      </c>
      <c r="C82" s="5" t="n">
        <v>123</v>
      </c>
    </row>
    <row r="83" spans="1:3">
      <c r="A83" s="4" t="s">
        <v>172</v>
      </c>
      <c r="B83" s="5" t="n">
        <v>36</v>
      </c>
      <c r="C83" s="5" t="n">
        <v>8</v>
      </c>
    </row>
    <row r="84" spans="1:3">
      <c r="A84" s="4" t="s">
        <v>768</v>
      </c>
    </row>
    <row r="85" spans="1:3">
      <c r="A85" s="3" t="s">
        <v>784</v>
      </c>
    </row>
    <row r="86" spans="1:3">
      <c r="A86" s="4" t="s">
        <v>785</v>
      </c>
      <c r="B86" s="5" t="n">
        <v>2076</v>
      </c>
      <c r="C86" s="5" t="n">
        <v>2976</v>
      </c>
    </row>
    <row r="87" spans="1:3">
      <c r="A87" s="4" t="s">
        <v>786</v>
      </c>
      <c r="B87" s="5" t="n">
        <v>0</v>
      </c>
      <c r="C87" s="5" t="n">
        <v>0</v>
      </c>
    </row>
    <row r="88" spans="1:3">
      <c r="A88" s="4" t="s">
        <v>153</v>
      </c>
      <c r="B88" s="5" t="n">
        <v>0</v>
      </c>
      <c r="C88" s="5" t="n">
        <v>0</v>
      </c>
    </row>
    <row r="89" spans="1:3">
      <c r="A89" s="4" t="s">
        <v>154</v>
      </c>
      <c r="B89" s="5" t="n">
        <v>0</v>
      </c>
      <c r="C89" s="5" t="n">
        <v>0</v>
      </c>
    </row>
    <row r="90" spans="1:3">
      <c r="A90" s="4" t="s">
        <v>155</v>
      </c>
      <c r="B90" s="5" t="n">
        <v>0</v>
      </c>
      <c r="C90" s="5" t="n">
        <v>0</v>
      </c>
    </row>
    <row r="91" spans="1:3">
      <c r="A91" s="4" t="s">
        <v>156</v>
      </c>
      <c r="B91" s="5" t="n">
        <v>0</v>
      </c>
      <c r="C91" s="5" t="n">
        <v>298</v>
      </c>
    </row>
    <row r="92" spans="1:3">
      <c r="A92" s="4" t="s">
        <v>790</v>
      </c>
      <c r="C92" s="5" t="n">
        <v>-770</v>
      </c>
    </row>
    <row r="93" spans="1:3">
      <c r="A93" s="4" t="s">
        <v>794</v>
      </c>
      <c r="B93" s="5" t="n">
        <v>657</v>
      </c>
    </row>
    <row r="94" spans="1:3">
      <c r="A94" s="4" t="s">
        <v>52</v>
      </c>
      <c r="B94" s="5" t="n">
        <v>30</v>
      </c>
      <c r="C94" s="5" t="n">
        <v>-54</v>
      </c>
    </row>
    <row r="95" spans="1:3">
      <c r="A95" s="4" t="s">
        <v>157</v>
      </c>
      <c r="B95" s="5" t="n">
        <v>687</v>
      </c>
      <c r="C95" s="5" t="n">
        <v>-526</v>
      </c>
    </row>
    <row r="96" spans="1:3">
      <c r="A96" s="4" t="s">
        <v>159</v>
      </c>
      <c r="B96" s="5" t="n">
        <v>0</v>
      </c>
      <c r="C96" s="5" t="n">
        <v>0</v>
      </c>
    </row>
    <row r="97" spans="1:3">
      <c r="A97" s="4" t="s">
        <v>160</v>
      </c>
      <c r="B97" s="5" t="n">
        <v>-600</v>
      </c>
      <c r="C97" s="5" t="n">
        <v>-500</v>
      </c>
    </row>
    <row r="98" spans="1:3">
      <c r="A98" s="4" t="s">
        <v>161</v>
      </c>
      <c r="B98" s="5" t="n">
        <v>0</v>
      </c>
      <c r="C98" s="5" t="n">
        <v>0</v>
      </c>
    </row>
    <row r="99" spans="1:3">
      <c r="A99" s="4" t="s">
        <v>162</v>
      </c>
      <c r="B99" s="5" t="n">
        <v>0</v>
      </c>
      <c r="C99" s="5" t="n">
        <v>0</v>
      </c>
    </row>
    <row r="100" spans="1:3">
      <c r="A100" s="4" t="s">
        <v>163</v>
      </c>
      <c r="B100" s="5" t="n">
        <v>0</v>
      </c>
      <c r="C100" s="5" t="n">
        <v>0</v>
      </c>
    </row>
    <row r="101" spans="1:3">
      <c r="A101" s="4" t="s">
        <v>791</v>
      </c>
      <c r="B101" s="5" t="n">
        <v>406</v>
      </c>
      <c r="C101" s="5" t="n">
        <v>882</v>
      </c>
    </row>
    <row r="102" spans="1:3">
      <c r="A102" s="4" t="s">
        <v>164</v>
      </c>
      <c r="B102" s="5" t="n">
        <v>0</v>
      </c>
    </row>
    <row r="103" spans="1:3">
      <c r="A103" s="4" t="s">
        <v>792</v>
      </c>
      <c r="B103" s="5" t="n">
        <v>0</v>
      </c>
      <c r="C103" s="5" t="n">
        <v>0</v>
      </c>
    </row>
    <row r="104" spans="1:3">
      <c r="A104" s="4" t="s">
        <v>787</v>
      </c>
      <c r="B104" s="5" t="n">
        <v>0</v>
      </c>
    </row>
    <row r="105" spans="1:3">
      <c r="A105" s="4" t="s">
        <v>788</v>
      </c>
      <c r="B105" s="5" t="n">
        <v>0</v>
      </c>
      <c r="C105" s="5" t="n">
        <v>0</v>
      </c>
    </row>
    <row r="106" spans="1:3">
      <c r="A106" s="4" t="s">
        <v>793</v>
      </c>
      <c r="B106" s="5" t="n">
        <v>-2569</v>
      </c>
      <c r="C106" s="5" t="n">
        <v>-2832</v>
      </c>
    </row>
    <row r="107" spans="1:3">
      <c r="A107" s="4" t="s">
        <v>167</v>
      </c>
      <c r="B107" s="5" t="n">
        <v>0</v>
      </c>
      <c r="C107" s="5" t="n">
        <v>0</v>
      </c>
    </row>
    <row r="108" spans="1:3">
      <c r="A108" s="4" t="s">
        <v>52</v>
      </c>
      <c r="B108" s="5" t="n">
        <v>0</v>
      </c>
      <c r="C108" s="5" t="n">
        <v>0</v>
      </c>
    </row>
    <row r="109" spans="1:3">
      <c r="A109" s="4" t="s">
        <v>168</v>
      </c>
      <c r="B109" s="5" t="n">
        <v>-2763</v>
      </c>
      <c r="C109" s="5" t="n">
        <v>-2450</v>
      </c>
    </row>
    <row r="110" spans="1:3">
      <c r="A110" s="4" t="s">
        <v>789</v>
      </c>
      <c r="B110" s="5" t="n">
        <v>0</v>
      </c>
      <c r="C110" s="5" t="n">
        <v>0</v>
      </c>
    </row>
    <row r="111" spans="1:3">
      <c r="A111" s="4" t="s">
        <v>170</v>
      </c>
      <c r="B111" s="5" t="n">
        <v>0</v>
      </c>
      <c r="C111" s="5" t="n">
        <v>0</v>
      </c>
    </row>
    <row r="112" spans="1:3">
      <c r="A112" s="4" t="s">
        <v>171</v>
      </c>
      <c r="B112" s="5" t="n">
        <v>0</v>
      </c>
      <c r="C112" s="5" t="n">
        <v>0</v>
      </c>
    </row>
    <row r="113" spans="1:3">
      <c r="A113" s="4" t="s">
        <v>172</v>
      </c>
      <c r="B113" s="5" t="n">
        <v>0</v>
      </c>
      <c r="C113" s="5" t="n">
        <v>0</v>
      </c>
    </row>
    <row r="114" spans="1:3">
      <c r="A114" s="4" t="s">
        <v>769</v>
      </c>
    </row>
    <row r="115" spans="1:3">
      <c r="A115" s="3" t="s">
        <v>784</v>
      </c>
    </row>
    <row r="116" spans="1:3">
      <c r="A116" s="4" t="s">
        <v>785</v>
      </c>
      <c r="B116" s="5" t="n">
        <v>5813</v>
      </c>
      <c r="C116" s="5" t="n">
        <v>5368</v>
      </c>
    </row>
    <row r="117" spans="1:3">
      <c r="A117" s="4" t="s">
        <v>786</v>
      </c>
      <c r="B117" s="5" t="n">
        <v>-4</v>
      </c>
      <c r="C117" s="5" t="n">
        <v>-331</v>
      </c>
    </row>
    <row r="118" spans="1:3">
      <c r="A118" s="4" t="s">
        <v>153</v>
      </c>
      <c r="B118" s="5" t="n">
        <v>-1062</v>
      </c>
      <c r="C118" s="5" t="n">
        <v>-929</v>
      </c>
    </row>
    <row r="119" spans="1:3">
      <c r="A119" s="4" t="s">
        <v>154</v>
      </c>
      <c r="B119" s="5" t="n">
        <v>45</v>
      </c>
      <c r="C119" s="5" t="n">
        <v>220</v>
      </c>
    </row>
    <row r="120" spans="1:3">
      <c r="A120" s="4" t="s">
        <v>155</v>
      </c>
      <c r="B120" s="5" t="n">
        <v>-327</v>
      </c>
      <c r="C120" s="5" t="n">
        <v>-13</v>
      </c>
    </row>
    <row r="121" spans="1:3">
      <c r="A121" s="4" t="s">
        <v>156</v>
      </c>
      <c r="B121" s="5" t="n">
        <v>195</v>
      </c>
      <c r="C121" s="5" t="n">
        <v>68</v>
      </c>
    </row>
    <row r="122" spans="1:3">
      <c r="A122" s="4" t="s">
        <v>790</v>
      </c>
      <c r="B122" s="5" t="n">
        <v>-4013</v>
      </c>
      <c r="C122" s="5" t="n">
        <v>-2416</v>
      </c>
    </row>
    <row r="123" spans="1:3">
      <c r="A123" s="4" t="s">
        <v>52</v>
      </c>
      <c r="B123" s="5" t="n">
        <v>0</v>
      </c>
      <c r="C123" s="5" t="n">
        <v>37</v>
      </c>
    </row>
    <row r="124" spans="1:3">
      <c r="A124" s="4" t="s">
        <v>157</v>
      </c>
      <c r="B124" s="5" t="n">
        <v>-5166</v>
      </c>
      <c r="C124" s="5" t="n">
        <v>-3364</v>
      </c>
    </row>
    <row r="125" spans="1:3">
      <c r="A125" s="4" t="s">
        <v>159</v>
      </c>
      <c r="B125" s="5" t="n">
        <v>0</v>
      </c>
      <c r="C125" s="5" t="n">
        <v>0</v>
      </c>
    </row>
    <row r="126" spans="1:3">
      <c r="A126" s="4" t="s">
        <v>160</v>
      </c>
      <c r="B126" s="5" t="n">
        <v>-659</v>
      </c>
      <c r="C126" s="5" t="n">
        <v>-1104</v>
      </c>
    </row>
    <row r="127" spans="1:3">
      <c r="A127" s="4" t="s">
        <v>161</v>
      </c>
      <c r="B127" s="5" t="n">
        <v>0</v>
      </c>
      <c r="C127" s="5" t="n">
        <v>0</v>
      </c>
    </row>
    <row r="128" spans="1:3">
      <c r="A128" s="4" t="s">
        <v>162</v>
      </c>
      <c r="B128" s="5" t="n">
        <v>0</v>
      </c>
      <c r="C128" s="5" t="n">
        <v>0</v>
      </c>
    </row>
    <row r="129" spans="1:3">
      <c r="A129" s="4" t="s">
        <v>163</v>
      </c>
      <c r="B129" s="5" t="n">
        <v>0</v>
      </c>
      <c r="C129" s="5" t="n">
        <v>0</v>
      </c>
    </row>
    <row r="130" spans="1:3">
      <c r="A130" s="4" t="s">
        <v>791</v>
      </c>
      <c r="B130" s="5" t="n">
        <v>2444</v>
      </c>
      <c r="C130" s="5" t="n">
        <v>2333</v>
      </c>
    </row>
    <row r="131" spans="1:3">
      <c r="A131" s="4" t="s">
        <v>164</v>
      </c>
      <c r="B131" s="5" t="n">
        <v>415</v>
      </c>
    </row>
    <row r="132" spans="1:3">
      <c r="A132" s="4" t="s">
        <v>792</v>
      </c>
      <c r="B132" s="5" t="n">
        <v>-2</v>
      </c>
      <c r="C132" s="5" t="n">
        <v>0</v>
      </c>
    </row>
    <row r="133" spans="1:3">
      <c r="A133" s="4" t="s">
        <v>787</v>
      </c>
      <c r="B133" s="5" t="n">
        <v>0</v>
      </c>
    </row>
    <row r="134" spans="1:3">
      <c r="A134" s="4" t="s">
        <v>788</v>
      </c>
      <c r="B134" s="5" t="n">
        <v>0</v>
      </c>
      <c r="C134" s="5" t="n">
        <v>0</v>
      </c>
    </row>
    <row r="135" spans="1:3">
      <c r="A135" s="4" t="s">
        <v>793</v>
      </c>
      <c r="B135" s="5" t="n">
        <v>-2854</v>
      </c>
      <c r="C135" s="5" t="n">
        <v>-3234</v>
      </c>
    </row>
    <row r="136" spans="1:3">
      <c r="A136" s="4" t="s">
        <v>167</v>
      </c>
      <c r="B136" s="5" t="n">
        <v>0</v>
      </c>
      <c r="C136" s="5" t="n">
        <v>0</v>
      </c>
    </row>
    <row r="137" spans="1:3">
      <c r="A137" s="4" t="s">
        <v>52</v>
      </c>
      <c r="B137" s="5" t="n">
        <v>0</v>
      </c>
      <c r="C137" s="5" t="n">
        <v>0</v>
      </c>
    </row>
    <row r="138" spans="1:3">
      <c r="A138" s="4" t="s">
        <v>168</v>
      </c>
      <c r="B138" s="5" t="n">
        <v>-656</v>
      </c>
      <c r="C138" s="5" t="n">
        <v>-2005</v>
      </c>
    </row>
    <row r="139" spans="1:3">
      <c r="A139" s="4" t="s">
        <v>789</v>
      </c>
      <c r="B139" s="5" t="n">
        <v>0</v>
      </c>
      <c r="C139" s="5" t="n">
        <v>0</v>
      </c>
    </row>
    <row r="140" spans="1:3">
      <c r="A140" s="4" t="s">
        <v>170</v>
      </c>
      <c r="B140" s="5" t="n">
        <v>-9</v>
      </c>
      <c r="C140" s="5" t="n">
        <v>-1</v>
      </c>
    </row>
    <row r="141" spans="1:3">
      <c r="A141" s="4" t="s">
        <v>171</v>
      </c>
      <c r="B141" s="5" t="n">
        <v>9</v>
      </c>
      <c r="C141" s="5" t="n">
        <v>12</v>
      </c>
    </row>
    <row r="142" spans="1:3">
      <c r="A142" s="4" t="s">
        <v>172</v>
      </c>
      <c r="B142" s="5" t="n">
        <v>0</v>
      </c>
      <c r="C142" s="5" t="n">
        <v>11</v>
      </c>
    </row>
    <row r="143" spans="1:3">
      <c r="A143" s="4" t="s">
        <v>770</v>
      </c>
    </row>
    <row r="144" spans="1:3">
      <c r="A144" s="3" t="s">
        <v>784</v>
      </c>
    </row>
    <row r="145" spans="1:3">
      <c r="A145" s="4" t="s">
        <v>785</v>
      </c>
      <c r="B145" s="5" t="n">
        <v>509</v>
      </c>
      <c r="C145" s="5" t="n">
        <v>326</v>
      </c>
    </row>
    <row r="146" spans="1:3">
      <c r="A146" s="4" t="s">
        <v>786</v>
      </c>
      <c r="B146" s="5" t="n">
        <v>0</v>
      </c>
      <c r="C146" s="5" t="n">
        <v>0</v>
      </c>
    </row>
    <row r="147" spans="1:3">
      <c r="A147" s="4" t="s">
        <v>153</v>
      </c>
      <c r="B147" s="5" t="n">
        <v>-251</v>
      </c>
      <c r="C147" s="5" t="n">
        <v>-504</v>
      </c>
    </row>
    <row r="148" spans="1:3">
      <c r="A148" s="4" t="s">
        <v>154</v>
      </c>
      <c r="B148" s="5" t="n">
        <v>21</v>
      </c>
      <c r="C148" s="5" t="n">
        <v>0</v>
      </c>
    </row>
    <row r="149" spans="1:3">
      <c r="A149" s="4" t="s">
        <v>155</v>
      </c>
      <c r="B149" s="5" t="n">
        <v>-6</v>
      </c>
      <c r="C149" s="5" t="n">
        <v>-7</v>
      </c>
    </row>
    <row r="150" spans="1:3">
      <c r="A150" s="4" t="s">
        <v>156</v>
      </c>
      <c r="B150" s="5" t="n">
        <v>0</v>
      </c>
      <c r="C150" s="5" t="n">
        <v>0</v>
      </c>
    </row>
    <row r="151" spans="1:3">
      <c r="A151" s="4" t="s">
        <v>790</v>
      </c>
      <c r="B151" s="5" t="n">
        <v>-482</v>
      </c>
      <c r="C151" s="5" t="n">
        <v>-228</v>
      </c>
    </row>
    <row r="152" spans="1:3">
      <c r="A152" s="4" t="s">
        <v>52</v>
      </c>
      <c r="B152" s="5" t="n">
        <v>8</v>
      </c>
      <c r="C152" s="5" t="n">
        <v>2</v>
      </c>
    </row>
    <row r="153" spans="1:3">
      <c r="A153" s="4" t="s">
        <v>157</v>
      </c>
      <c r="B153" s="5" t="n">
        <v>-710</v>
      </c>
      <c r="C153" s="5" t="n">
        <v>-737</v>
      </c>
    </row>
    <row r="154" spans="1:3">
      <c r="A154" s="4" t="s">
        <v>159</v>
      </c>
      <c r="B154" s="5" t="n">
        <v>143</v>
      </c>
      <c r="C154" s="5" t="n">
        <v>0</v>
      </c>
    </row>
    <row r="155" spans="1:3">
      <c r="A155" s="4" t="s">
        <v>160</v>
      </c>
      <c r="B155" s="5" t="n">
        <v>-7</v>
      </c>
      <c r="C155" s="5" t="n">
        <v>-5</v>
      </c>
    </row>
    <row r="156" spans="1:3">
      <c r="A156" s="4" t="s">
        <v>161</v>
      </c>
      <c r="B156" s="5" t="n">
        <v>-54</v>
      </c>
      <c r="C156" s="5" t="n">
        <v>0</v>
      </c>
    </row>
    <row r="157" spans="1:3">
      <c r="A157" s="4" t="s">
        <v>162</v>
      </c>
      <c r="B157" s="5" t="n">
        <v>0</v>
      </c>
      <c r="C157" s="5" t="n">
        <v>0</v>
      </c>
    </row>
    <row r="158" spans="1:3">
      <c r="A158" s="4" t="s">
        <v>163</v>
      </c>
      <c r="B158" s="5" t="n">
        <v>0</v>
      </c>
      <c r="C158" s="5" t="n">
        <v>0</v>
      </c>
    </row>
    <row r="159" spans="1:3">
      <c r="A159" s="4" t="s">
        <v>791</v>
      </c>
      <c r="B159" s="5" t="n">
        <v>-562</v>
      </c>
      <c r="C159" s="5" t="n">
        <v>440</v>
      </c>
    </row>
    <row r="160" spans="1:3">
      <c r="A160" s="4" t="s">
        <v>164</v>
      </c>
      <c r="B160" s="5" t="n">
        <v>0</v>
      </c>
    </row>
    <row r="161" spans="1:3">
      <c r="A161" s="4" t="s">
        <v>792</v>
      </c>
      <c r="B161" s="5" t="n">
        <v>1253</v>
      </c>
      <c r="C161" s="5" t="n">
        <v>87</v>
      </c>
    </row>
    <row r="162" spans="1:3">
      <c r="A162" s="4" t="s">
        <v>787</v>
      </c>
      <c r="B162" s="5" t="n">
        <v>0</v>
      </c>
    </row>
    <row r="163" spans="1:3">
      <c r="A163" s="4" t="s">
        <v>788</v>
      </c>
      <c r="B163" s="5" t="n">
        <v>0</v>
      </c>
      <c r="C163" s="5" t="n">
        <v>0</v>
      </c>
    </row>
    <row r="164" spans="1:3">
      <c r="A164" s="4" t="s">
        <v>793</v>
      </c>
      <c r="B164" s="5" t="n">
        <v>-365</v>
      </c>
      <c r="C164" s="5" t="n">
        <v>-90</v>
      </c>
    </row>
    <row r="165" spans="1:3">
      <c r="A165" s="4" t="s">
        <v>167</v>
      </c>
      <c r="B165" s="5" t="n">
        <v>0</v>
      </c>
      <c r="C165" s="5" t="n">
        <v>0</v>
      </c>
    </row>
    <row r="166" spans="1:3">
      <c r="A166" s="4" t="s">
        <v>52</v>
      </c>
      <c r="B166" s="5" t="n">
        <v>0</v>
      </c>
      <c r="C166" s="5" t="n">
        <v>0</v>
      </c>
    </row>
    <row r="167" spans="1:3">
      <c r="A167" s="4" t="s">
        <v>168</v>
      </c>
      <c r="B167" s="5" t="n">
        <v>408</v>
      </c>
      <c r="C167" s="5" t="n">
        <v>432</v>
      </c>
    </row>
    <row r="168" spans="1:3">
      <c r="A168" s="4" t="s">
        <v>789</v>
      </c>
      <c r="B168" s="5" t="n">
        <v>10</v>
      </c>
      <c r="C168" s="5" t="n">
        <v>5</v>
      </c>
    </row>
    <row r="169" spans="1:3">
      <c r="A169" s="4" t="s">
        <v>170</v>
      </c>
      <c r="B169" s="5" t="n">
        <v>217</v>
      </c>
      <c r="C169" s="5" t="n">
        <v>26</v>
      </c>
    </row>
    <row r="170" spans="1:3">
      <c r="A170" s="4" t="s">
        <v>171</v>
      </c>
      <c r="B170" s="5" t="n">
        <v>205</v>
      </c>
      <c r="C170" s="5" t="n">
        <v>142</v>
      </c>
    </row>
    <row r="171" spans="1:3">
      <c r="A171" s="4" t="s">
        <v>172</v>
      </c>
      <c r="B171" s="5" t="n">
        <v>422</v>
      </c>
      <c r="C171" s="5" t="n">
        <v>168</v>
      </c>
    </row>
    <row r="172" spans="1:3">
      <c r="A172" s="4" t="s">
        <v>771</v>
      </c>
    </row>
    <row r="173" spans="1:3">
      <c r="A173" s="3" t="s">
        <v>784</v>
      </c>
    </row>
    <row r="174" spans="1:3">
      <c r="A174" s="4" t="s">
        <v>785</v>
      </c>
      <c r="B174" s="5" t="n">
        <v>2166</v>
      </c>
      <c r="C174" s="5" t="n">
        <v>2345</v>
      </c>
    </row>
    <row r="175" spans="1:3">
      <c r="A175" s="4" t="s">
        <v>786</v>
      </c>
      <c r="B175" s="5" t="n">
        <v>-4</v>
      </c>
      <c r="C175" s="5" t="n">
        <v>-333</v>
      </c>
    </row>
    <row r="176" spans="1:3">
      <c r="A176" s="4" t="s">
        <v>153</v>
      </c>
      <c r="B176" s="5" t="n">
        <v>-1336</v>
      </c>
      <c r="C176" s="5" t="n">
        <v>-1470</v>
      </c>
    </row>
    <row r="177" spans="1:3">
      <c r="A177" s="4" t="s">
        <v>154</v>
      </c>
      <c r="B177" s="5" t="n">
        <v>71</v>
      </c>
      <c r="C177" s="5" t="n">
        <v>220</v>
      </c>
    </row>
    <row r="178" spans="1:3">
      <c r="A178" s="4" t="s">
        <v>155</v>
      </c>
      <c r="B178" s="5" t="n">
        <v>-548</v>
      </c>
      <c r="C178" s="5" t="n">
        <v>-363</v>
      </c>
    </row>
    <row r="179" spans="1:3">
      <c r="A179" s="4" t="s">
        <v>156</v>
      </c>
      <c r="B179" s="5" t="n">
        <v>214</v>
      </c>
      <c r="C179" s="5" t="n">
        <v>81</v>
      </c>
    </row>
    <row r="180" spans="1:3">
      <c r="A180" s="4" t="s">
        <v>790</v>
      </c>
      <c r="B180" s="5" t="n">
        <v>0</v>
      </c>
      <c r="C180" s="5" t="n">
        <v>0</v>
      </c>
    </row>
    <row r="181" spans="1:3">
      <c r="A181" s="4" t="s">
        <v>52</v>
      </c>
      <c r="B181" s="5" t="n">
        <v>30</v>
      </c>
      <c r="C181" s="5" t="n">
        <v>-15</v>
      </c>
    </row>
    <row r="182" spans="1:3">
      <c r="A182" s="4" t="s">
        <v>157</v>
      </c>
      <c r="B182" s="5" t="n">
        <v>-1573</v>
      </c>
      <c r="C182" s="5" t="n">
        <v>-1880</v>
      </c>
    </row>
    <row r="183" spans="1:3">
      <c r="A183" s="4" t="s">
        <v>159</v>
      </c>
      <c r="B183" s="5" t="n">
        <v>4330</v>
      </c>
      <c r="C183" s="5" t="n">
        <v>6847</v>
      </c>
    </row>
    <row r="184" spans="1:3">
      <c r="A184" s="4" t="s">
        <v>160</v>
      </c>
      <c r="B184" s="5" t="n">
        <v>-6124</v>
      </c>
      <c r="C184" s="5" t="n">
        <v>-6800</v>
      </c>
    </row>
    <row r="185" spans="1:3">
      <c r="A185" s="4" t="s">
        <v>161</v>
      </c>
      <c r="B185" s="5" t="n">
        <v>-60</v>
      </c>
      <c r="C185" s="5" t="n">
        <v>-6</v>
      </c>
    </row>
    <row r="186" spans="1:3">
      <c r="A186" s="4" t="s">
        <v>162</v>
      </c>
      <c r="B186" s="5" t="n">
        <v>-560</v>
      </c>
      <c r="C186" s="5" t="n">
        <v>-559</v>
      </c>
    </row>
    <row r="187" spans="1:3">
      <c r="A187" s="4" t="s">
        <v>163</v>
      </c>
      <c r="B187" s="5" t="n">
        <v>-78</v>
      </c>
      <c r="C187" s="5" t="n">
        <v>-76</v>
      </c>
    </row>
    <row r="188" spans="1:3">
      <c r="A188" s="4" t="s">
        <v>791</v>
      </c>
      <c r="B188" s="5" t="n">
        <v>0</v>
      </c>
      <c r="C188" s="5" t="n">
        <v>0</v>
      </c>
    </row>
    <row r="189" spans="1:3">
      <c r="A189" s="4" t="s">
        <v>164</v>
      </c>
      <c r="B189" s="5" t="n">
        <v>415</v>
      </c>
    </row>
    <row r="190" spans="1:3">
      <c r="A190" s="4" t="s">
        <v>792</v>
      </c>
      <c r="B190" s="5" t="n">
        <v>0</v>
      </c>
      <c r="C190" s="5" t="n">
        <v>0</v>
      </c>
    </row>
    <row r="191" spans="1:3">
      <c r="A191" s="4" t="s">
        <v>787</v>
      </c>
      <c r="B191" s="5" t="n">
        <v>1247</v>
      </c>
    </row>
    <row r="192" spans="1:3">
      <c r="A192" s="4" t="s">
        <v>788</v>
      </c>
      <c r="B192" s="5" t="n">
        <v>11</v>
      </c>
      <c r="C192" s="5" t="n">
        <v>87</v>
      </c>
    </row>
    <row r="193" spans="1:3">
      <c r="A193" s="4" t="s">
        <v>793</v>
      </c>
      <c r="B193" s="5" t="n">
        <v>0</v>
      </c>
      <c r="C193" s="5" t="n">
        <v>0</v>
      </c>
    </row>
    <row r="194" spans="1:3">
      <c r="A194" s="4" t="s">
        <v>167</v>
      </c>
      <c r="B194" s="5" t="n">
        <v>-15</v>
      </c>
      <c r="C194" s="5" t="n">
        <v>-11</v>
      </c>
    </row>
    <row r="195" spans="1:3">
      <c r="A195" s="4" t="s">
        <v>52</v>
      </c>
      <c r="B195" s="5" t="n">
        <v>-1</v>
      </c>
      <c r="C195" s="5" t="n">
        <v>-1</v>
      </c>
    </row>
    <row r="196" spans="1:3">
      <c r="A196" s="4" t="s">
        <v>168</v>
      </c>
      <c r="B196" s="5" t="n">
        <v>-835</v>
      </c>
      <c r="C196" s="5" t="n">
        <v>-519</v>
      </c>
    </row>
    <row r="197" spans="1:3">
      <c r="A197" s="4" t="s">
        <v>789</v>
      </c>
      <c r="B197" s="5" t="n">
        <v>10</v>
      </c>
      <c r="C197" s="5" t="n">
        <v>5</v>
      </c>
    </row>
    <row r="198" spans="1:3">
      <c r="A198" s="4" t="s">
        <v>170</v>
      </c>
      <c r="B198" s="5" t="n">
        <v>-232</v>
      </c>
      <c r="C198" s="5" t="n">
        <v>-49</v>
      </c>
    </row>
    <row r="199" spans="1:3">
      <c r="A199" s="4" t="s">
        <v>171</v>
      </c>
      <c r="B199" s="5" t="n">
        <v>684</v>
      </c>
      <c r="C199" s="5" t="n">
        <v>229</v>
      </c>
    </row>
    <row r="200" spans="1:3">
      <c r="A200" s="4" t="s">
        <v>172</v>
      </c>
      <c r="B200" s="6" t="n">
        <v>452</v>
      </c>
      <c r="C200" s="6" t="n">
        <v>1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28</v>
      </c>
      <c r="B1" s="2" t="s">
        <v>1</v>
      </c>
      <c r="C1" s="2" t="s">
        <v>129</v>
      </c>
    </row>
    <row r="2" spans="1:3">
      <c r="B2" s="2" t="s">
        <v>2</v>
      </c>
      <c r="C2" s="2" t="s">
        <v>84</v>
      </c>
    </row>
    <row r="3" spans="1:3">
      <c r="A3" s="3" t="s">
        <v>118</v>
      </c>
    </row>
    <row r="4" spans="1:3">
      <c r="A4" s="4" t="s">
        <v>130</v>
      </c>
      <c r="B4" s="8" t="n">
        <v>0.01</v>
      </c>
      <c r="C4" s="8" t="n">
        <v>0.01</v>
      </c>
    </row>
    <row r="5" spans="1:3">
      <c r="A5" s="4" t="s">
        <v>131</v>
      </c>
      <c r="B5" s="5" t="n">
        <v>4000000000</v>
      </c>
      <c r="C5" s="5" t="n">
        <v>4000000000</v>
      </c>
    </row>
    <row r="6" spans="1:3">
      <c r="A6" s="4" t="s">
        <v>132</v>
      </c>
      <c r="B6" s="5" t="n">
        <v>2230166353</v>
      </c>
      <c r="C6" s="5" t="n">
        <v>2230102384</v>
      </c>
    </row>
    <row r="7" spans="1:3">
      <c r="A7" s="4" t="s">
        <v>133</v>
      </c>
      <c r="B7" s="5" t="n">
        <v>2230166353</v>
      </c>
      <c r="C7" s="5" t="n">
        <v>2230102384</v>
      </c>
    </row>
    <row r="8" spans="1:3">
      <c r="A8" s="4" t="s">
        <v>134</v>
      </c>
      <c r="B8" s="8" t="n">
        <v>0.01</v>
      </c>
      <c r="C8" s="8" t="n">
        <v>0.01</v>
      </c>
    </row>
    <row r="9" spans="1:3">
      <c r="A9" s="4" t="s">
        <v>135</v>
      </c>
      <c r="B9" s="5" t="n">
        <v>10000000</v>
      </c>
      <c r="C9" s="5" t="n">
        <v>10000000</v>
      </c>
    </row>
    <row r="10" spans="1:3">
      <c r="A10" s="4" t="s">
        <v>136</v>
      </c>
      <c r="B10" s="5" t="n">
        <v>1600000</v>
      </c>
      <c r="C10" s="5" t="n">
        <v>1600000</v>
      </c>
    </row>
    <row r="11" spans="1:3">
      <c r="A11" s="4" t="s">
        <v>137</v>
      </c>
      <c r="B11" s="5" t="n">
        <v>1600000</v>
      </c>
      <c r="C11" s="5" t="n">
        <v>1600000</v>
      </c>
    </row>
    <row r="12" spans="1:3">
      <c r="A12" s="4" t="s">
        <v>138</v>
      </c>
      <c r="B12" s="6" t="n">
        <v>1000</v>
      </c>
      <c r="C12" s="6" t="n">
        <v>1000</v>
      </c>
    </row>
    <row r="13" spans="1:3">
      <c r="A13" s="4" t="s">
        <v>138</v>
      </c>
      <c r="B13" s="4" t="s">
        <v>139</v>
      </c>
      <c r="C13"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4</v>
      </c>
    </row>
    <row r="3" spans="1:3">
      <c r="A3" s="3" t="s">
        <v>141</v>
      </c>
    </row>
    <row r="4" spans="1:3">
      <c r="A4" s="4" t="s">
        <v>68</v>
      </c>
      <c r="B4" s="6" t="n">
        <v>828</v>
      </c>
      <c r="C4" s="6" t="n">
        <v>689</v>
      </c>
    </row>
    <row r="5" spans="1:3">
      <c r="A5" s="3" t="s">
        <v>142</v>
      </c>
    </row>
    <row r="6" spans="1:3">
      <c r="A6" s="4" t="s">
        <v>39</v>
      </c>
      <c r="B6" s="5" t="n">
        <v>1135</v>
      </c>
      <c r="C6" s="5" t="n">
        <v>1103</v>
      </c>
    </row>
    <row r="7" spans="1:3">
      <c r="A7" s="4" t="s">
        <v>98</v>
      </c>
      <c r="B7" s="5" t="n">
        <v>454</v>
      </c>
      <c r="C7" s="5" t="n">
        <v>388</v>
      </c>
    </row>
    <row r="8" spans="1:3">
      <c r="A8" s="4" t="s">
        <v>50</v>
      </c>
      <c r="B8" s="5" t="n">
        <v>30</v>
      </c>
      <c r="C8" s="5" t="n">
        <v>30</v>
      </c>
    </row>
    <row r="9" spans="1:3">
      <c r="A9" s="4" t="s">
        <v>143</v>
      </c>
      <c r="B9" s="5" t="n">
        <v>-5</v>
      </c>
      <c r="C9" s="5" t="n">
        <v>-14</v>
      </c>
    </row>
    <row r="10" spans="1:3">
      <c r="A10" s="4" t="s">
        <v>144</v>
      </c>
      <c r="B10" s="5" t="n">
        <v>6</v>
      </c>
      <c r="C10" s="5" t="n">
        <v>231</v>
      </c>
    </row>
    <row r="11" spans="1:3">
      <c r="A11" s="4" t="s">
        <v>48</v>
      </c>
      <c r="B11" s="5" t="n">
        <v>0</v>
      </c>
      <c r="C11" s="5" t="n">
        <v>-6</v>
      </c>
    </row>
    <row r="12" spans="1:3">
      <c r="A12" s="4" t="s">
        <v>47</v>
      </c>
      <c r="B12" s="5" t="n">
        <v>-310</v>
      </c>
      <c r="C12" s="5" t="n">
        <v>-206</v>
      </c>
    </row>
    <row r="13" spans="1:3">
      <c r="A13" s="4" t="s">
        <v>145</v>
      </c>
      <c r="B13" s="5" t="n">
        <v>208</v>
      </c>
      <c r="C13" s="5" t="n">
        <v>203</v>
      </c>
    </row>
    <row r="14" spans="1:3">
      <c r="A14" s="3" t="s">
        <v>146</v>
      </c>
    </row>
    <row r="15" spans="1:3">
      <c r="A15" s="4" t="s">
        <v>88</v>
      </c>
      <c r="B15" s="5" t="n">
        <v>185</v>
      </c>
      <c r="C15" s="5" t="n">
        <v>81</v>
      </c>
    </row>
    <row r="16" spans="1:3">
      <c r="A16" s="4" t="s">
        <v>90</v>
      </c>
      <c r="B16" s="5" t="n">
        <v>-93</v>
      </c>
      <c r="C16" s="5" t="n">
        <v>49</v>
      </c>
    </row>
    <row r="17" spans="1:3">
      <c r="A17" s="4" t="s">
        <v>92</v>
      </c>
      <c r="B17" s="5" t="n">
        <v>0</v>
      </c>
      <c r="C17" s="5" t="n">
        <v>7</v>
      </c>
    </row>
    <row r="18" spans="1:3">
      <c r="A18" s="4" t="s">
        <v>103</v>
      </c>
      <c r="B18" s="5" t="n">
        <v>-59</v>
      </c>
      <c r="C18" s="5" t="n">
        <v>-144</v>
      </c>
    </row>
    <row r="19" spans="1:3">
      <c r="A19" s="4" t="s">
        <v>147</v>
      </c>
      <c r="B19" s="5" t="n">
        <v>-44</v>
      </c>
      <c r="C19" s="5" t="n">
        <v>-49</v>
      </c>
    </row>
    <row r="20" spans="1:3">
      <c r="A20" s="4" t="s">
        <v>148</v>
      </c>
      <c r="B20" s="5" t="n">
        <v>-96</v>
      </c>
      <c r="C20" s="5" t="n">
        <v>73</v>
      </c>
    </row>
    <row r="21" spans="1:3">
      <c r="A21" s="4" t="s">
        <v>149</v>
      </c>
      <c r="B21" s="5" t="n">
        <v>-35</v>
      </c>
      <c r="C21" s="5" t="n">
        <v>31</v>
      </c>
    </row>
    <row r="22" spans="1:3">
      <c r="A22" s="4" t="s">
        <v>52</v>
      </c>
      <c r="B22" s="5" t="n">
        <v>-38</v>
      </c>
      <c r="C22" s="5" t="n">
        <v>-121</v>
      </c>
    </row>
    <row r="23" spans="1:3">
      <c r="A23" s="4" t="s">
        <v>150</v>
      </c>
      <c r="B23" s="5" t="n">
        <v>2166</v>
      </c>
      <c r="C23" s="5" t="n">
        <v>2345</v>
      </c>
    </row>
    <row r="24" spans="1:3">
      <c r="A24" s="3" t="s">
        <v>151</v>
      </c>
    </row>
    <row r="25" spans="1:3">
      <c r="A25" s="4" t="s">
        <v>152</v>
      </c>
      <c r="B25" s="5" t="n">
        <v>-4</v>
      </c>
      <c r="C25" s="5" t="n">
        <v>-333</v>
      </c>
    </row>
    <row r="26" spans="1:3">
      <c r="A26" s="4" t="s">
        <v>153</v>
      </c>
      <c r="B26" s="5" t="n">
        <v>-1336</v>
      </c>
      <c r="C26" s="5" t="n">
        <v>-1470</v>
      </c>
    </row>
    <row r="27" spans="1:3">
      <c r="A27" s="4" t="s">
        <v>154</v>
      </c>
      <c r="B27" s="5" t="n">
        <v>71</v>
      </c>
      <c r="C27" s="5" t="n">
        <v>220</v>
      </c>
    </row>
    <row r="28" spans="1:3">
      <c r="A28" s="4" t="s">
        <v>155</v>
      </c>
      <c r="B28" s="5" t="n">
        <v>-548</v>
      </c>
      <c r="C28" s="5" t="n">
        <v>-363</v>
      </c>
    </row>
    <row r="29" spans="1:3">
      <c r="A29" s="4" t="s">
        <v>156</v>
      </c>
      <c r="B29" s="5" t="n">
        <v>214</v>
      </c>
      <c r="C29" s="5" t="n">
        <v>81</v>
      </c>
    </row>
    <row r="30" spans="1:3">
      <c r="A30" s="4" t="s">
        <v>52</v>
      </c>
      <c r="B30" s="5" t="n">
        <v>30</v>
      </c>
      <c r="C30" s="5" t="n">
        <v>-15</v>
      </c>
    </row>
    <row r="31" spans="1:3">
      <c r="A31" s="4" t="s">
        <v>157</v>
      </c>
      <c r="B31" s="5" t="n">
        <v>-1573</v>
      </c>
      <c r="C31" s="5" t="n">
        <v>-1880</v>
      </c>
    </row>
    <row r="32" spans="1:3">
      <c r="A32" s="3" t="s">
        <v>158</v>
      </c>
    </row>
    <row r="33" spans="1:3">
      <c r="A33" s="4" t="s">
        <v>159</v>
      </c>
      <c r="B33" s="5" t="n">
        <v>4330</v>
      </c>
      <c r="C33" s="5" t="n">
        <v>6847</v>
      </c>
    </row>
    <row r="34" spans="1:3">
      <c r="A34" s="4" t="s">
        <v>160</v>
      </c>
      <c r="B34" s="5" t="n">
        <v>-6124</v>
      </c>
      <c r="C34" s="5" t="n">
        <v>-6800</v>
      </c>
    </row>
    <row r="35" spans="1:3">
      <c r="A35" s="4" t="s">
        <v>161</v>
      </c>
      <c r="B35" s="5" t="n">
        <v>-60</v>
      </c>
      <c r="C35" s="5" t="n">
        <v>-6</v>
      </c>
    </row>
    <row r="36" spans="1:3">
      <c r="A36" s="4" t="s">
        <v>162</v>
      </c>
      <c r="B36" s="5" t="n">
        <v>-560</v>
      </c>
      <c r="C36" s="5" t="n">
        <v>-559</v>
      </c>
    </row>
    <row r="37" spans="1:3">
      <c r="A37" s="4" t="s">
        <v>163</v>
      </c>
      <c r="B37" s="5" t="n">
        <v>-78</v>
      </c>
      <c r="C37" s="5" t="n">
        <v>-76</v>
      </c>
    </row>
    <row r="38" spans="1:3">
      <c r="A38" s="4" t="s">
        <v>164</v>
      </c>
      <c r="B38" s="5" t="n">
        <v>415</v>
      </c>
      <c r="C38" s="5" t="n">
        <v>0</v>
      </c>
    </row>
    <row r="39" spans="1:3">
      <c r="A39" s="4" t="s">
        <v>165</v>
      </c>
      <c r="B39" s="5" t="n">
        <v>1247</v>
      </c>
      <c r="C39" s="5" t="n">
        <v>0</v>
      </c>
    </row>
    <row r="40" spans="1:3">
      <c r="A40" s="4" t="s">
        <v>166</v>
      </c>
      <c r="B40" s="5" t="n">
        <v>11</v>
      </c>
      <c r="C40" s="5" t="n">
        <v>87</v>
      </c>
    </row>
    <row r="41" spans="1:3">
      <c r="A41" s="4" t="s">
        <v>167</v>
      </c>
      <c r="B41" s="5" t="n">
        <v>-15</v>
      </c>
      <c r="C41" s="5" t="n">
        <v>-11</v>
      </c>
    </row>
    <row r="42" spans="1:3">
      <c r="A42" s="4" t="s">
        <v>52</v>
      </c>
      <c r="B42" s="5" t="n">
        <v>-1</v>
      </c>
      <c r="C42" s="5" t="n">
        <v>-1</v>
      </c>
    </row>
    <row r="43" spans="1:3">
      <c r="A43" s="4" t="s">
        <v>168</v>
      </c>
      <c r="B43" s="5" t="n">
        <v>-835</v>
      </c>
      <c r="C43" s="5" t="n">
        <v>-519</v>
      </c>
    </row>
    <row r="44" spans="1:3">
      <c r="A44" s="4" t="s">
        <v>169</v>
      </c>
      <c r="B44" s="5" t="n">
        <v>10</v>
      </c>
      <c r="C44" s="5" t="n">
        <v>5</v>
      </c>
    </row>
    <row r="45" spans="1:3">
      <c r="A45" s="4" t="s">
        <v>170</v>
      </c>
      <c r="B45" s="5" t="n">
        <v>-232</v>
      </c>
      <c r="C45" s="5" t="n">
        <v>-49</v>
      </c>
    </row>
    <row r="46" spans="1:3">
      <c r="A46" s="4" t="s">
        <v>171</v>
      </c>
      <c r="B46" s="5" t="n">
        <v>684</v>
      </c>
      <c r="C46" s="5" t="n">
        <v>229</v>
      </c>
    </row>
    <row r="47" spans="1:3">
      <c r="A47" s="4" t="s">
        <v>172</v>
      </c>
      <c r="B47" s="5" t="n">
        <v>452</v>
      </c>
      <c r="C47" s="5" t="n">
        <v>180</v>
      </c>
    </row>
    <row r="48" spans="1:3">
      <c r="A48" s="3" t="s">
        <v>173</v>
      </c>
    </row>
    <row r="49" spans="1:3">
      <c r="A49" s="4" t="s">
        <v>174</v>
      </c>
      <c r="B49" s="5" t="n">
        <v>0</v>
      </c>
      <c r="C49" s="5" t="n">
        <v>37</v>
      </c>
    </row>
    <row r="50" spans="1:3">
      <c r="A50" s="3" t="s">
        <v>175</v>
      </c>
    </row>
    <row r="51" spans="1:3">
      <c r="A51" s="4" t="s">
        <v>176</v>
      </c>
      <c r="B51" s="5" t="n">
        <v>995</v>
      </c>
      <c r="C51" s="5" t="n">
        <v>1047</v>
      </c>
    </row>
    <row r="52" spans="1:3">
      <c r="A52" s="4" t="s">
        <v>177</v>
      </c>
      <c r="B52" s="5" t="n">
        <v>1</v>
      </c>
      <c r="C52" s="5" t="n">
        <v>5</v>
      </c>
    </row>
    <row r="53" spans="1:3">
      <c r="A53" s="4" t="s">
        <v>178</v>
      </c>
      <c r="B53" s="5" t="n">
        <v>159</v>
      </c>
    </row>
    <row r="54" spans="1:3">
      <c r="A54" s="4" t="s">
        <v>179</v>
      </c>
      <c r="B54" s="6" t="n">
        <v>0</v>
      </c>
      <c r="C54" s="6" t="n">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7"/>
    <col customWidth="1" max="7" min="7" width="37"/>
    <col customWidth="1" max="8" min="8" width="41"/>
    <col customWidth="1" max="9" min="9" width="26"/>
  </cols>
  <sheetData>
    <row r="1" spans="1:9">
      <c r="A1" s="1" t="s">
        <v>180</v>
      </c>
      <c r="B1" s="2" t="s">
        <v>181</v>
      </c>
      <c r="C1" s="2" t="s">
        <v>182</v>
      </c>
      <c r="D1" s="2" t="s">
        <v>183</v>
      </c>
      <c r="E1" s="2" t="s">
        <v>121</v>
      </c>
      <c r="F1" s="2" t="s">
        <v>122</v>
      </c>
      <c r="G1" s="2" t="s">
        <v>123</v>
      </c>
      <c r="H1" s="2" t="s">
        <v>184</v>
      </c>
      <c r="I1" s="2" t="s">
        <v>185</v>
      </c>
    </row>
    <row r="2" spans="1:9">
      <c r="A2" s="4" t="s">
        <v>124</v>
      </c>
      <c r="C2" s="6" t="n">
        <v>22</v>
      </c>
      <c r="D2" s="6" t="n">
        <v>0</v>
      </c>
      <c r="E2" s="6" t="n">
        <v>41661</v>
      </c>
      <c r="F2" s="6" t="n">
        <v>-6103</v>
      </c>
      <c r="G2" s="6" t="n">
        <v>-461</v>
      </c>
      <c r="H2" s="6" t="n">
        <v>35119</v>
      </c>
    </row>
    <row r="3" spans="1:9">
      <c r="A3" s="4" t="s">
        <v>125</v>
      </c>
      <c r="I3" s="6" t="n">
        <v>284</v>
      </c>
    </row>
    <row r="4" spans="1:9">
      <c r="A4" s="4" t="s">
        <v>186</v>
      </c>
      <c r="B4" s="6" t="n">
        <v>35403</v>
      </c>
    </row>
    <row r="5" spans="1:9">
      <c r="A5" s="4" t="s">
        <v>187</v>
      </c>
      <c r="B5" s="5" t="n">
        <v>2229000000</v>
      </c>
    </row>
    <row r="6" spans="1:9">
      <c r="A6" s="4" t="s">
        <v>188</v>
      </c>
      <c r="B6" s="5" t="n">
        <v>2000000</v>
      </c>
    </row>
    <row r="7" spans="1:9">
      <c r="A7" s="4" t="s">
        <v>189</v>
      </c>
      <c r="B7" s="6" t="n">
        <v>35</v>
      </c>
      <c r="E7" s="5" t="n">
        <v>35</v>
      </c>
      <c r="H7" s="5" t="n">
        <v>35</v>
      </c>
    </row>
    <row r="8" spans="1:9">
      <c r="A8" s="4" t="s">
        <v>190</v>
      </c>
      <c r="B8" s="5" t="n">
        <v>687</v>
      </c>
      <c r="F8" s="5" t="n">
        <v>687</v>
      </c>
      <c r="H8" s="5" t="n">
        <v>687</v>
      </c>
    </row>
    <row r="9" spans="1:9">
      <c r="A9" s="4" t="s">
        <v>191</v>
      </c>
      <c r="B9" s="5" t="n">
        <v>689</v>
      </c>
    </row>
    <row r="10" spans="1:9">
      <c r="A10" s="4" t="s">
        <v>57</v>
      </c>
      <c r="B10" s="5" t="n">
        <v>-2</v>
      </c>
      <c r="I10" s="5" t="n">
        <v>2</v>
      </c>
    </row>
    <row r="11" spans="1:9">
      <c r="A11" s="4" t="s">
        <v>192</v>
      </c>
      <c r="B11" s="5" t="n">
        <v>-11</v>
      </c>
      <c r="H11" s="5" t="n">
        <v>0</v>
      </c>
      <c r="I11" s="5" t="n">
        <v>-11</v>
      </c>
    </row>
    <row r="12" spans="1:9">
      <c r="A12" s="4" t="s">
        <v>193</v>
      </c>
      <c r="B12" s="5" t="n">
        <v>87</v>
      </c>
      <c r="H12" s="5" t="n">
        <v>0</v>
      </c>
      <c r="I12" s="5" t="n">
        <v>87</v>
      </c>
    </row>
    <row r="13" spans="1:9">
      <c r="A13" s="4" t="s">
        <v>194</v>
      </c>
      <c r="B13" s="5" t="n">
        <v>-78</v>
      </c>
      <c r="F13" s="5" t="n">
        <v>-78</v>
      </c>
      <c r="H13" s="5" t="n">
        <v>-78</v>
      </c>
    </row>
    <row r="14" spans="1:9">
      <c r="A14" s="4" t="s">
        <v>195</v>
      </c>
      <c r="B14" s="5" t="n">
        <v>-559</v>
      </c>
      <c r="F14" s="5" t="n">
        <v>-559</v>
      </c>
      <c r="H14" s="5" t="n">
        <v>-559</v>
      </c>
    </row>
    <row r="15" spans="1:9">
      <c r="A15" s="4" t="s">
        <v>196</v>
      </c>
      <c r="B15" s="6" t="n">
        <v>-93</v>
      </c>
      <c r="G15" s="5" t="n">
        <v>-93</v>
      </c>
      <c r="H15" s="5" t="n">
        <v>-93</v>
      </c>
    </row>
    <row r="16" spans="1:9">
      <c r="A16" s="4" t="s">
        <v>197</v>
      </c>
      <c r="B16" s="5" t="n">
        <v>2229000000</v>
      </c>
    </row>
    <row r="17" spans="1:9">
      <c r="A17" s="4" t="s">
        <v>198</v>
      </c>
      <c r="B17" s="5" t="n">
        <v>2000000</v>
      </c>
    </row>
    <row r="18" spans="1:9">
      <c r="A18" s="4" t="s">
        <v>199</v>
      </c>
      <c r="B18" s="6" t="n">
        <v>35473</v>
      </c>
    </row>
    <row r="19" spans="1:9">
      <c r="A19" s="4" t="s">
        <v>124</v>
      </c>
      <c r="C19" s="5" t="n">
        <v>22</v>
      </c>
      <c r="D19" s="5" t="n">
        <v>0</v>
      </c>
      <c r="E19" s="5" t="n">
        <v>41696</v>
      </c>
      <c r="F19" s="5" t="n">
        <v>-6053</v>
      </c>
      <c r="G19" s="5" t="n">
        <v>-554</v>
      </c>
      <c r="H19" s="5" t="n">
        <v>35111</v>
      </c>
    </row>
    <row r="20" spans="1:9">
      <c r="A20" s="4" t="s">
        <v>125</v>
      </c>
      <c r="I20" s="5" t="n">
        <v>362</v>
      </c>
    </row>
    <row r="21" spans="1:9">
      <c r="A21" s="4" t="s">
        <v>124</v>
      </c>
      <c r="B21" s="5" t="n">
        <v>34431</v>
      </c>
      <c r="C21" s="5" t="n">
        <v>22</v>
      </c>
      <c r="D21" s="5" t="n">
        <v>0</v>
      </c>
      <c r="E21" s="5" t="n">
        <v>41739</v>
      </c>
      <c r="F21" s="5" t="n">
        <v>-6669</v>
      </c>
      <c r="G21" s="5" t="n">
        <v>-661</v>
      </c>
      <c r="H21" s="5" t="n">
        <v>34431</v>
      </c>
    </row>
    <row r="22" spans="1:9">
      <c r="A22" s="4" t="s">
        <v>125</v>
      </c>
      <c r="B22" s="5" t="n">
        <v>371</v>
      </c>
      <c r="I22" s="5" t="n">
        <v>371</v>
      </c>
    </row>
    <row r="23" spans="1:9">
      <c r="A23" s="4" t="s">
        <v>200</v>
      </c>
      <c r="B23" s="6" t="n">
        <v>34802</v>
      </c>
    </row>
    <row r="24" spans="1:9">
      <c r="A24" s="4" t="s">
        <v>201</v>
      </c>
      <c r="B24" s="5" t="n">
        <v>2230102384</v>
      </c>
    </row>
    <row r="25" spans="1:9">
      <c r="A25" s="4" t="s">
        <v>202</v>
      </c>
      <c r="B25" s="5" t="n">
        <v>1600000</v>
      </c>
    </row>
    <row r="26" spans="1:9">
      <c r="A26" s="4" t="s">
        <v>189</v>
      </c>
      <c r="B26" s="6" t="n">
        <v>37</v>
      </c>
      <c r="E26" s="5" t="n">
        <v>37</v>
      </c>
      <c r="H26" s="5" t="n">
        <v>37</v>
      </c>
    </row>
    <row r="27" spans="1:9">
      <c r="A27" s="4" t="s">
        <v>190</v>
      </c>
      <c r="B27" s="5" t="n">
        <v>816</v>
      </c>
      <c r="F27" s="5" t="n">
        <v>816</v>
      </c>
      <c r="H27" s="5" t="n">
        <v>816</v>
      </c>
    </row>
    <row r="28" spans="1:9">
      <c r="A28" s="4" t="s">
        <v>191</v>
      </c>
      <c r="B28" s="5" t="n">
        <v>828</v>
      </c>
    </row>
    <row r="29" spans="1:9">
      <c r="A29" s="4" t="s">
        <v>57</v>
      </c>
      <c r="B29" s="5" t="n">
        <v>-12</v>
      </c>
      <c r="I29" s="5" t="n">
        <v>12</v>
      </c>
    </row>
    <row r="30" spans="1:9">
      <c r="A30" s="4" t="s">
        <v>203</v>
      </c>
      <c r="B30" s="5" t="n">
        <v>1050</v>
      </c>
      <c r="E30" s="5" t="n">
        <v>316</v>
      </c>
      <c r="G30" s="5" t="n">
        <v>51</v>
      </c>
      <c r="H30" s="5" t="n">
        <v>367</v>
      </c>
      <c r="I30" s="5" t="n">
        <v>683</v>
      </c>
    </row>
    <row r="31" spans="1:9">
      <c r="A31" s="4" t="s">
        <v>192</v>
      </c>
      <c r="B31" s="5" t="n">
        <v>-15</v>
      </c>
      <c r="H31" s="5" t="n">
        <v>0</v>
      </c>
      <c r="I31" s="5" t="n">
        <v>-15</v>
      </c>
    </row>
    <row r="32" spans="1:9">
      <c r="A32" s="4" t="s">
        <v>193</v>
      </c>
      <c r="B32" s="5" t="n">
        <v>11</v>
      </c>
      <c r="H32" s="5" t="n">
        <v>0</v>
      </c>
      <c r="I32" s="5" t="n">
        <v>11</v>
      </c>
    </row>
    <row r="33" spans="1:9">
      <c r="A33" s="4" t="s">
        <v>194</v>
      </c>
      <c r="B33" s="5" t="n">
        <v>-78</v>
      </c>
      <c r="F33" s="5" t="n">
        <v>-78</v>
      </c>
      <c r="H33" s="5" t="n">
        <v>-78</v>
      </c>
    </row>
    <row r="34" spans="1:9">
      <c r="A34" s="4" t="s">
        <v>195</v>
      </c>
      <c r="B34" s="5" t="n">
        <v>-560</v>
      </c>
      <c r="F34" s="5" t="n">
        <v>-560</v>
      </c>
      <c r="H34" s="5" t="n">
        <v>-560</v>
      </c>
    </row>
    <row r="35" spans="1:9">
      <c r="A35" s="4" t="s">
        <v>204</v>
      </c>
      <c r="B35" s="5" t="n">
        <v>9</v>
      </c>
      <c r="F35" s="5" t="n">
        <v>9</v>
      </c>
      <c r="H35" s="5" t="n">
        <v>9</v>
      </c>
    </row>
    <row r="36" spans="1:9">
      <c r="A36" s="4" t="s">
        <v>205</v>
      </c>
      <c r="B36" s="5" t="n">
        <v>16</v>
      </c>
      <c r="H36" s="5" t="n">
        <v>0</v>
      </c>
      <c r="I36" s="5" t="n">
        <v>-16</v>
      </c>
    </row>
    <row r="37" spans="1:9">
      <c r="A37" s="4" t="s">
        <v>196</v>
      </c>
      <c r="B37" s="6" t="n">
        <v>146</v>
      </c>
      <c r="G37" s="5" t="n">
        <v>127</v>
      </c>
      <c r="H37" s="5" t="n">
        <v>127</v>
      </c>
      <c r="I37" s="5" t="n">
        <v>27</v>
      </c>
    </row>
    <row r="38" spans="1:9">
      <c r="A38" s="4" t="s">
        <v>206</v>
      </c>
      <c r="B38" s="5" t="n">
        <v>2230166353</v>
      </c>
    </row>
    <row r="39" spans="1:9">
      <c r="A39" s="4" t="s">
        <v>207</v>
      </c>
      <c r="B39" s="5" t="n">
        <v>1600000</v>
      </c>
    </row>
    <row r="40" spans="1:9">
      <c r="A40" s="4" t="s">
        <v>208</v>
      </c>
      <c r="B40" s="6" t="n">
        <v>36214</v>
      </c>
    </row>
    <row r="41" spans="1:9">
      <c r="A41" s="4" t="s">
        <v>124</v>
      </c>
      <c r="B41" s="5" t="n">
        <v>35149</v>
      </c>
      <c r="C41" s="6" t="n">
        <v>22</v>
      </c>
      <c r="D41" s="6" t="n">
        <v>0</v>
      </c>
      <c r="E41" s="6" t="n">
        <v>42092</v>
      </c>
      <c r="F41" s="6" t="n">
        <v>-6482</v>
      </c>
      <c r="G41" s="6" t="n">
        <v>-483</v>
      </c>
      <c r="H41" s="6" t="n">
        <v>35149</v>
      </c>
    </row>
    <row r="42" spans="1:9">
      <c r="A42" s="4" t="s">
        <v>125</v>
      </c>
      <c r="B42" s="6" t="n">
        <v>1065</v>
      </c>
      <c r="I42" s="6" t="n">
        <v>10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06:27:41Z</dcterms:created>
  <dcterms:modified xmlns:dcterms="http://purl.org/dc/terms/" xmlns:xsi="http://www.w3.org/2001/XMLSchema-instance" xsi:type="dcterms:W3CDTF">2017-07-24T06:27:41Z</dcterms:modified>
</cp:coreProperties>
</file>